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Segment Information"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Consolidated Financial Statemen"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Investment in Unconsolidated Af" sheetId="20" state="visible" r:id="rId20"/>
    <sheet xmlns:r="http://schemas.openxmlformats.org/officeDocument/2006/relationships" name="Debt" sheetId="21" state="visible" r:id="rId21"/>
    <sheet xmlns:r="http://schemas.openxmlformats.org/officeDocument/2006/relationships" name="Benefit Pla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Quarterly Financial Information" sheetId="28" state="visible" r:id="rId28"/>
    <sheet xmlns:r="http://schemas.openxmlformats.org/officeDocument/2006/relationships" name="Schedule Ii-Valuation And Quali" sheetId="29" state="visible" r:id="rId29"/>
    <sheet xmlns:r="http://schemas.openxmlformats.org/officeDocument/2006/relationships" name="Summary of Significant Accoun_2" sheetId="30" state="visible" r:id="rId30"/>
    <sheet xmlns:r="http://schemas.openxmlformats.org/officeDocument/2006/relationships" name="Acquisitions and Dispositions (" sheetId="31" state="visible" r:id="rId31"/>
    <sheet xmlns:r="http://schemas.openxmlformats.org/officeDocument/2006/relationships" name="Segment Information (Tables)" sheetId="32" state="visible" r:id="rId32"/>
    <sheet xmlns:r="http://schemas.openxmlformats.org/officeDocument/2006/relationships" name="Cash, Cash Equivalents, and R_2" sheetId="33" state="visible" r:id="rId33"/>
    <sheet xmlns:r="http://schemas.openxmlformats.org/officeDocument/2006/relationships" name="Inventories (Tables)" sheetId="34" state="visible" r:id="rId34"/>
    <sheet xmlns:r="http://schemas.openxmlformats.org/officeDocument/2006/relationships" name="Consolidated Financial Statem_2" sheetId="35" state="visible" r:id="rId35"/>
    <sheet xmlns:r="http://schemas.openxmlformats.org/officeDocument/2006/relationships" name="Derivative Instruments and He_2" sheetId="36" state="visible" r:id="rId36"/>
    <sheet xmlns:r="http://schemas.openxmlformats.org/officeDocument/2006/relationships" name="Leases (Tables)" sheetId="37" state="visible" r:id="rId37"/>
    <sheet xmlns:r="http://schemas.openxmlformats.org/officeDocument/2006/relationships" name="Property, Plant, and Equipmen_2" sheetId="38" state="visible" r:id="rId38"/>
    <sheet xmlns:r="http://schemas.openxmlformats.org/officeDocument/2006/relationships" name="Goodwill and Other Intangible_2" sheetId="39" state="visible" r:id="rId39"/>
    <sheet xmlns:r="http://schemas.openxmlformats.org/officeDocument/2006/relationships" name="Investment in Unconsolidated _2" sheetId="40" state="visible" r:id="rId40"/>
    <sheet xmlns:r="http://schemas.openxmlformats.org/officeDocument/2006/relationships" name="Debt (Tables)" sheetId="41" state="visible" r:id="rId41"/>
    <sheet xmlns:r="http://schemas.openxmlformats.org/officeDocument/2006/relationships" name="Benefit Plan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Quarterly Financial Informati_2" sheetId="46" state="visible" r:id="rId46"/>
    <sheet xmlns:r="http://schemas.openxmlformats.org/officeDocument/2006/relationships" name="Summary of Significant Accoun_3"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Segment Information - Narrative" sheetId="51" state="visible" r:id="rId51"/>
    <sheet xmlns:r="http://schemas.openxmlformats.org/officeDocument/2006/relationships" name="Segment Information - Summary o" sheetId="52" state="visible" r:id="rId52"/>
    <sheet xmlns:r="http://schemas.openxmlformats.org/officeDocument/2006/relationships" name="Segment Information - Schedule " sheetId="53" state="visible" r:id="rId53"/>
    <sheet xmlns:r="http://schemas.openxmlformats.org/officeDocument/2006/relationships" name="Cash, Cash Equivalents, and R_3"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Consolidated Financial Statem_3"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Leases - Summary of Supplementa" sheetId="62" state="visible" r:id="rId62"/>
    <sheet xmlns:r="http://schemas.openxmlformats.org/officeDocument/2006/relationships" name="Leases - Schedule of Operating " sheetId="63" state="visible" r:id="rId63"/>
    <sheet xmlns:r="http://schemas.openxmlformats.org/officeDocument/2006/relationships" name="Leases - Schedule of Maturities" sheetId="64" state="visible" r:id="rId64"/>
    <sheet xmlns:r="http://schemas.openxmlformats.org/officeDocument/2006/relationships" name="Property, Plant, and Equipmen_3"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vestment in Unconsolidated _3" sheetId="69" state="visible" r:id="rId69"/>
    <sheet xmlns:r="http://schemas.openxmlformats.org/officeDocument/2006/relationships" name="Investment in Unconsolidated _4"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Aggregate Annual Maturit" sheetId="73" state="visible" r:id="rId73"/>
    <sheet xmlns:r="http://schemas.openxmlformats.org/officeDocument/2006/relationships" name="Debt - Net Interest Expense (De" sheetId="74" state="visible" r:id="rId74"/>
    <sheet xmlns:r="http://schemas.openxmlformats.org/officeDocument/2006/relationships" name="Benefit Plans - Benefit Plan In" sheetId="75" state="visible" r:id="rId75"/>
    <sheet xmlns:r="http://schemas.openxmlformats.org/officeDocument/2006/relationships" name="Benefit Plans - Amounts Recogni" sheetId="76" state="visible" r:id="rId76"/>
    <sheet xmlns:r="http://schemas.openxmlformats.org/officeDocument/2006/relationships" name="Benefit Plans - Total Funded St" sheetId="77" state="visible" r:id="rId77"/>
    <sheet xmlns:r="http://schemas.openxmlformats.org/officeDocument/2006/relationships" name="Benefit Plans - Components of N" sheetId="78" state="visible" r:id="rId78"/>
    <sheet xmlns:r="http://schemas.openxmlformats.org/officeDocument/2006/relationships" name="Benefit Plans - Weighted Averag" sheetId="79" state="visible" r:id="rId79"/>
    <sheet xmlns:r="http://schemas.openxmlformats.org/officeDocument/2006/relationships" name="Benefit Plans - Pension Assets " sheetId="80" state="visible" r:id="rId80"/>
    <sheet xmlns:r="http://schemas.openxmlformats.org/officeDocument/2006/relationships" name="Benefit Plans - Pension Asset_2" sheetId="81" state="visible" r:id="rId81"/>
    <sheet xmlns:r="http://schemas.openxmlformats.org/officeDocument/2006/relationships" name="Benefit Plans - Assets of the P" sheetId="82" state="visible" r:id="rId82"/>
    <sheet xmlns:r="http://schemas.openxmlformats.org/officeDocument/2006/relationships" name="Benefit Plans - Contributions a" sheetId="83" state="visible" r:id="rId83"/>
    <sheet xmlns:r="http://schemas.openxmlformats.org/officeDocument/2006/relationships" name="Benefit Plans - Contributions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Income Taxes - Components of In" sheetId="87" state="visible" r:id="rId87"/>
    <sheet xmlns:r="http://schemas.openxmlformats.org/officeDocument/2006/relationships" name="Income Taxes - Components of _2" sheetId="88" state="visible" r:id="rId88"/>
    <sheet xmlns:r="http://schemas.openxmlformats.org/officeDocument/2006/relationships" name="Income Taxes - Reconciliation o" sheetId="89" state="visible" r:id="rId89"/>
    <sheet xmlns:r="http://schemas.openxmlformats.org/officeDocument/2006/relationships" name="Income Taxes - Narrative (Detai" sheetId="90" state="visible" r:id="rId90"/>
    <sheet xmlns:r="http://schemas.openxmlformats.org/officeDocument/2006/relationships" name="Income Taxes - Deferred Tax Ass" sheetId="91" state="visible" r:id="rId91"/>
    <sheet xmlns:r="http://schemas.openxmlformats.org/officeDocument/2006/relationships" name="Equity (Details)" sheetId="92" state="visible" r:id="rId92"/>
    <sheet xmlns:r="http://schemas.openxmlformats.org/officeDocument/2006/relationships" name="Stock-Based Compensation - Narr" sheetId="93" state="visible" r:id="rId93"/>
    <sheet xmlns:r="http://schemas.openxmlformats.org/officeDocument/2006/relationships" name="Stock-Based Compensation - Stoc" sheetId="94" state="visible" r:id="rId94"/>
    <sheet xmlns:r="http://schemas.openxmlformats.org/officeDocument/2006/relationships" name="Stock-Based Compensation - Assu"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Quarterly Financial Informati_3" sheetId="98" state="visible" r:id="rId98"/>
    <sheet xmlns:r="http://schemas.openxmlformats.org/officeDocument/2006/relationships" name="Schedule II-Valuation And Qua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5, 2021</t>
        </is>
      </c>
      <c r="C2" s="2" t="inlineStr">
        <is>
          <t>Feb. 18,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1-6770</t>
        </is>
      </c>
    </row>
    <row r="10">
      <c r="A10" s="4" t="inlineStr">
        <is>
          <t>Entity Registrant Name</t>
        </is>
      </c>
      <c r="B10" s="4" t="inlineStr">
        <is>
          <t>MUELLER INDUSTRIES, INC.</t>
        </is>
      </c>
    </row>
    <row r="11">
      <c r="A11" s="4" t="inlineStr">
        <is>
          <t>Entity Incorporation, State or Country Code</t>
        </is>
      </c>
      <c r="B11" s="4" t="inlineStr">
        <is>
          <t>DE</t>
        </is>
      </c>
    </row>
    <row r="12">
      <c r="A12" s="4" t="inlineStr">
        <is>
          <t>Entity Tax Identification Number</t>
        </is>
      </c>
      <c r="B12" s="4" t="inlineStr">
        <is>
          <t>25-0790410</t>
        </is>
      </c>
    </row>
    <row r="13">
      <c r="A13" s="4" t="inlineStr">
        <is>
          <t>Entity Address, Address Line One</t>
        </is>
      </c>
      <c r="B13" s="4" t="inlineStr">
        <is>
          <t>150 Schilling Boulevard</t>
        </is>
      </c>
    </row>
    <row r="14">
      <c r="A14" s="4" t="inlineStr">
        <is>
          <t>Entity Address, Address Line Two</t>
        </is>
      </c>
      <c r="B14" s="4" t="inlineStr">
        <is>
          <t>Suite 100</t>
        </is>
      </c>
    </row>
    <row r="15">
      <c r="A15" s="4" t="inlineStr">
        <is>
          <t>Entity Address, City or Town</t>
        </is>
      </c>
      <c r="B15" s="4" t="inlineStr">
        <is>
          <t>Collierville</t>
        </is>
      </c>
    </row>
    <row r="16">
      <c r="A16" s="4" t="inlineStr">
        <is>
          <t>Entity Address, State or Province</t>
        </is>
      </c>
      <c r="B16" s="4" t="inlineStr">
        <is>
          <t>TN</t>
        </is>
      </c>
    </row>
    <row r="17">
      <c r="A17" s="4" t="inlineStr">
        <is>
          <t>Entity Address, Postal Zip Code</t>
        </is>
      </c>
      <c r="B17" s="4" t="inlineStr">
        <is>
          <t>38017</t>
        </is>
      </c>
    </row>
    <row r="18">
      <c r="A18" s="4" t="inlineStr">
        <is>
          <t>City Area Code</t>
        </is>
      </c>
      <c r="B18" s="4" t="inlineStr">
        <is>
          <t>901</t>
        </is>
      </c>
    </row>
    <row r="19">
      <c r="A19" s="4" t="inlineStr">
        <is>
          <t>Local Phone Number</t>
        </is>
      </c>
      <c r="B19" s="4" t="inlineStr">
        <is>
          <t>753-3200</t>
        </is>
      </c>
    </row>
    <row r="20">
      <c r="A20" s="4" t="inlineStr">
        <is>
          <t>Title of 12(b) Security</t>
        </is>
      </c>
      <c r="B20" s="4" t="inlineStr">
        <is>
          <t>Common Stock, $0.01 Par Value</t>
        </is>
      </c>
    </row>
    <row r="21">
      <c r="A21" s="4" t="inlineStr">
        <is>
          <t>Trading Symbol</t>
        </is>
      </c>
      <c r="B21" s="4" t="inlineStr">
        <is>
          <t>ML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461602567</v>
      </c>
    </row>
    <row r="33">
      <c r="A33" s="4" t="inlineStr">
        <is>
          <t>Entity Common Stock, Shares Outstanding</t>
        </is>
      </c>
      <c r="C33" s="6" t="n">
        <v>57301881</v>
      </c>
    </row>
    <row r="34">
      <c r="A34" s="4" t="inlineStr">
        <is>
          <t>Documents Incorporated by Reference</t>
        </is>
      </c>
      <c r="B34" s="4" t="inlineStr">
        <is>
          <t>Portions of the following document are incorporated by reference into this Report: Registrant’s Definitive Proxy Statement for the 2022 Annual Meeting of Stockholders, scheduled to be mailed on or about March 31, 2022 (Part III).</t>
        </is>
      </c>
    </row>
    <row r="35">
      <c r="A35" s="4" t="inlineStr">
        <is>
          <t>Entity Central Index Key</t>
        </is>
      </c>
      <c r="B35" s="4" t="inlineStr">
        <is>
          <t>000008943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Summary of Significant Accounting Policies Nature of Operations The principal business of Mueller Industries, Inc. is the manufacture and sale of copper tube and fittings; line sets; PEX plastic tube and fittings; steel nipples; brass rod, bar, and shapes; aluminum and brass forgings; aluminum impact extrusions; compressed gas valves; refrigeration valves and fittings; pressure vessels; coaxial heat exchangers; and insulated flexible duct systems. The Company also resells brass and plastic plumbing valves, plastic fittings, malleable iron fittings, faucets, and plumbing specialty products. The Company markets its products to the HVAC, plumbing, refrigeration, hardware, and other industries. Mueller’s operations are located throughout the United States and in Canada, Mexico, Great Britain, South Korea, the Middle East, and China. Fiscal Years The Company’s fiscal year consists of 52 weeks ending on the last Saturday of December. These dates were December 25, 2021, December 26, 2020, and December 28, 2019. Basis of Presentation The Consolidated Financial Statements include the accounts of Mueller Industries, Inc. and its majority-owned subsidiaries. The noncontrolling interests represent a private ownership interest of 40 percent of Jungwoo Metal Ind. Co., LTD (Jungwoo-Mueller). In addition, as of December 25, 2021 this includes a 45 percent ownership interest of Mueller Middle East BSC (Mueller Middle East). Certain prior year balances have been reclassified to conform to current year presentation. 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sixty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 The Company’s Domestic Piping Systems Group engages in certain transactions where it acts as an agent. Revenue from these transactions is recorded on a net basis. See “ Note 3 – Segment Information ” for additional information on disaggregation of revenue from contracts with customers. 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 Note 2 – Acquisitions &amp; Dispositions ” for additional information. Cash Equivalents and Restricted Cash Temporary investments with original maturities of three months or less are considered to be cash equivalents. These investments are stated at cost. At December 25, 2021 and December 26, 2020, temporary investments consisted of money market mutual funds, commercial paper, bank repurchase agreements, and U.S. and foreign government securities totaling approximately $1.4 million and $13.3 million, respectively. Amounts included in restricted cash relate to required deposits in brokerage accounts that facilitate the Company’s hedging activities as well as imprest funds for the Company’s self-insured workers’ compensation program. See “ Note 4 – Cash, Cash Equivalents, and Restricted Cash ” for additional information. Allowance for Doubtful Accounts The Company routinely grants credit to many of its customers without collateral. The risk of credit loss in trade receivables is substantially mitigated by the credit evaluation proces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and the impact of current economic conditions. If circumstances change (e.g., greater than expected defaults or an unexpected material change in a major customer’s ability to meet their financial obligations), the Company could change its estimate of the recoverability of amounts due by a material amount. Historically, credit losses have been within management’s expectations. The balance for uncollectible accounts was $2.6 million and $1.5 million as of December 25, 2021 and December 26, 2020, respectively. 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 Note 5 – Inventories ” for additional information. Leases The Company leases certain manufacturing facilities, distribution centers, office space, and equipment. Leases with an initial term of twelve months or less are not recorded on the balance sheet; expense for these leases is recognized on a straight line-basis over the term of the lease. Most of the Company’s leases include one or more options to renew up to five years and have remaining terms of one The Company has certain vehicle leases that are financing; however, these leases are deemed immaterial for disclosure. See “ Note 8 – Leases ” for additional information. 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he Company continually evaluates these assets to determine whether events or changes in circumstances have occurred that may warrant revision of the estimated useful life or whether the remaining balance should be evaluated for possible impairment. See “ Note 9 – Property, Plant, and Equipment, Net ” for additional information. 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 Note 10 – Goodwill and Other Intangible Assets ” for additional information. Investments in Unconsolidated Affiliates Tecumseh The Company owns a 50 percent interest in an unconsolidated affiliate that acquired Tecumseh Products Company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In general, the equity investment in unconsolidated affiliates is equal to the current equity investment plus the investees’ net accumulated losses. Retail Distribution The Company acquired a 17 percent noncontrolling equity interest in a limited liability company in the retail distribution business by contributing the outstanding common stock of Die-Mold in exchange for the equity method interest. The transaction was recorded as a deconsolidation of a subsidiary and the recognition of an equity method investment at fair value, as described in “ Note 2 - Acquisitions and Dispositions. ” This investment is recorded using the equity method of accounting. The Company records its proportionate share of the investees’ net income or loss one month in arrears as income (loss) from unconsolidated affiliates in the Consolidated Statements of Income. The Company’s proportionate share of the investees’ other comprehensive income (loss), net of income taxes, is recorded in the Consolidated Statements of Comprehensive Income and Consolidated Statements of Changes in Equity. The investments in unconsolidated affiliates are assessed periodically for impairment and written down when the carrying amount is not considered fully recoverable. See “ Note 11 – Investments in Unconsolidated Affiliates ” for additional information. 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 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determined by actuaries and affected by the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21, the average remaining service period for the pension plans was 11.5 years. We determine the discount rate (which is required to be the rate at which the projected benefit obligation could be effectively settled as of the measurement date) with the assistance of actuaries, who calculate the yield available on high quality corporate bonds of a term that reflects the maturity and duration of expected benefit payments. See “ Note 13 – Benefit Plans ” for additional information. 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that relate to ongoing operations are included as a component of cost of goods sold. Environmental expenses related to non-operating properties are presented below operating income in the Consolidated Statements of Income. See “ Note 14 – Commitments and Contingencies ” for additional information. 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There were no stock-based awards excluded from the computation of diluted earnings per share for the year ended December 25, 2021 and approximately 10 thousand excluded for the year ended December 26, 2020 because they were antidilutive. 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 Note 15 – Income Taxes ” for additional information. 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 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 Note 17 – Stock-Based Compensation ” for additional information. 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undesignated derivative instrument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 Note 7 – Derivative Instruments and Hedging Activities ” for additional information. Fair Value of Financial Instruments The carrying amounts for cash and cash equivalents, accounts receivable, and accounts payable approximate fair value due to the short-term maturity of these instruments. The fair value of long-term debt at December 25, 2021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 Foreign Currency Translation 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 Included in the Consolidated Statements of Income were net transaction losses of $0.6 million in 2021, losses of $0.5 million in 2020, and gains of $0.2 million in 2019. 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f long-lived assets (including goodwill). Recently Adopted Accounting Standards In October 2020, the Financial Accounting Standards Board (FASB) issued Accounting Standards Update (ASU) No. 2020-10, Codification Improvements: An Amendment of the FASB Accounting Standards Codification . The ASU facilitates updates to the Accounting Standards Codification for technical corrections such as conforming amendments, clarifications to guidance, simplifications to wording or structure of guidance, and other minor improvements. The Company adopted the ASU during the first quarter of 2021 using a retrospective approach. The adoption of the ASU did not have a material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 The new guidance addresses accounting for the transition into and out of the equity method and measuring certain purchased options and forward contracts to acquire investments. The Company adopted the ASU during the first quarter of 2021 using a prospective approach. The adoption of the ASU did not have a material impact on the Company’s Consolidated Financial Statements. In December 2019, the FASB issued ASU No. 2019-12, Income Taxes: Simplifying the Accounting for Income Taxes . The new guidance affects general principles within Topic 740, Income Taxes. The amendments of ASU 2019-12 are meant to simplify and reduce the cost of accounting for income taxes. The Company adopted the ASU during the first quarter of 2021 using a prospective approach. The adoption of the ASU did not have a material impact on the Company’s Consolidated Financial Statements. Recently Issued Accounting Standards In January 2021, the FASB issued ASU No. 2021-01, Reference Rate Reform (Topic 848): An Amendment of the FASB Accounting Standards Codification. The new guidance was issued in response to concerns about structural risks of interbank offered rates, and, particularly, the risk of cessation of the London Interbank Offered Rate (LIBOR). Regulators in numerous jurisdictions around the world have undertaken reference rate reform initiatives to identify alternative reference rates that are more observable or transaction based and less susceptible to manipulation. The ASU is effective in 2021 but can be applied through December 31, 2022. The updated guidance requires retrospective adoption, and early adoption is permitted. The Company does not expect the adoption of the ASU to have a material impact on its Consolidated Financial Statements. In October 2021, the FASB issued ASU No. 2021-08, Business Combinations (Topic 805): An Amendment of the FASB Accounting Standards Codification. The new guidance was issued to improve accounting for acquired revenue contracts with customers in a business combination by addressing diversity in practice and inconsistency related to the (i) recognition of an acquired contract liability and (ii) payment terms and their effect on subsequent revenue recognized by the acquirer. The ASU is effective for fiscal years beginning after December 15, 2022 for public entities. The updated guidance requires prospective adoption, and early adoption is permitted. The Company does not expect adoption of the ASU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25, 2021</t>
        </is>
      </c>
    </row>
    <row r="3">
      <c r="A3" s="3" t="inlineStr">
        <is>
          <t>Business Combination and Asset Acquisition [Abstract]</t>
        </is>
      </c>
    </row>
    <row r="4">
      <c r="A4" s="4" t="inlineStr">
        <is>
          <t>Acquisitions and Dispositions</t>
        </is>
      </c>
      <c r="B4" s="4" t="inlineStr">
        <is>
          <t>Acquisitions and Dispositions 2021 Acquisitions Mueller Middle East On December 7, 2021, the Company entered into an agreement providing for the purchase of an additional 15 percent equity interest in Mueller Middle East for a total of 55 percent, for approximately $20.0 million. The total purchase price consisted of $15.8 million in cash paid at closing (net of cash acquired), a gain recognized on the settlement of preexisting relationships of $2.6 million, a contingent consideration arrangement of $1.0 million, and the fair value of the Company’s existing investment in the joint venture of $0.7 million. Mueller Middle East, which manufactures copper tube, is headquartered in Bahrain. This business complements the Company’s existing copper tube businesses in the Piping Systems segment. Prior to entering into this agreement, the Company was the technical and marketing lead with a 40 percent ownership in a joint venture with Cayan Ventures and Bahrain Mumtalakat Holding Company and accounted for this investment under the equity method of accounting. The Company began consolidating this business for financial reporting purposes in December 2021. Mueller Middle East manufactures and sells copper coils to certain Mueller subsidiaries. Total sales to Mueller subsidiaries were approximately $48.2 million and $37.4 million for the period in 2021 prior to consolidation and 2020, respectively. H&amp;C Flex On December 20, 2020, the Company entered into an asset purchase agreement with Hart &amp; Cooley LLC. The transaction closed on January 29, 2021, whereby the Company purchased the Hart &amp; Cooley flexible duct business, which included inventory, manufacturing equipment, and related assets for approximately $15.3 million. The total purchase price consisted of $14.0 million in cash paid at closing and a contingent consideration arrangement of $1.3 million, which was paid in Q3 2021. The Company treated this as a business combination. The acquired business, H&amp;C Flex, is a manufacturer and distributor of insulated HVAC flexible duct systems. It is reported within and complements the Company’s existing businesses in the Climate segment. 2020 Acquisitions Kessler On August 3, 2020, the Company entered into an asset purchase agreement with Wieland-Kessler LLC, whereby the Company purchased the Kessler distribution business, which included inventory, manufacturing equipment, and related assets. The total purchase price was $57.2 million in cash paid at closing. The Company treated this as a business combination. The acquired business, Kessler Sales and Distribution, LLC (Kessler), is a distributor of residential and commercial plumbing products. It is reported within and complements the Company’s existing businesses in the Piping Systems segment. For the years ended December 25, 2021 and December 26, 2020, the Company’s total net sales included $207.9 million and $55.0 million, respectively, of revenue recognized by Kessler from the date of acquisition. Shoals On January 17, 2020, the Company entered into a stock purchase agreement pursuant to which the Company acquired all of the outstanding stock of Shoals Tubular, Inc. (Shoals) for approximately $15.3 million in cash at closing, net of working capital adjustments. Shoals is a manufacturer of brazed manifolds, headers, and distributor assemblies used primarily by manufacturers of residential heating and air conditioning units. The acquired business is reported within and complements the Company’s existing businesses in the Climate segment. This business was sold in Q3 2021. Purchase Price Allocations These acquisitions were accounted for using the acquisition method of accounting whereby the total purchase price was allocated to tangible and intangible assets acquired and liabilities assumed based on respective fair values. The following table summarizes the allocation of the purchase price to acquire these businesses, which were financed by available cash balances, as well as the assets acquired and liabilities assumed at the respective acquisition dates. During the year, immaterial adjustments were made to the Kessler provisional purchase price allocation resulting in an increase in intangible assets of $1.5 million, a decrease in property, plant, and equipment of $1.4 million, and a decrease in goodwill of $0.1 million. The purchase price allocations for Mueller Middle East and H&amp;C Flex are provisional as of December 25, 2021 and subject to change upon the completion of the final valuation of long-lived assets, the noncontrolling interest, and contingent consideration during the measurement period. (In thousands) Mueller Middle East H&amp;C Flex Kessler Shoals Total consideration $ 20,017 $ 15,279 $ 57,233 $ 15,321 Allocated to: Accounts receivable 10,669 — — 660 Inventories 4,733 4,511 25,106 1,809 Other current assets 1,747 — — 26 Property, plant, and equipment 22,476 10,813 2,211 3,700 Operating lease right-of-use assets 936 — 10,526 — Goodwill 12,098 — 11,600 (1) 1,870 (1) Intangible assets — — 16,600 7,480 Total assets acquired 52,659 15,324 66,043 15,545 Accounts payable 4,600 — — 217 Current portion of operating lease liabilities — — 1,692 — Other current liabilities 11,489 45 — 7 Noncurrent operating lease liabilities 1,030 — 7,118 — Other noncurrent liabilities 109 — — — Total liabilities assumed 17,228 45 8,810 224 Noncontrolling interest 15,414 — — — Net assets acquired $ 20,017 $ 15,279 $ 57,233 $ 15,321 (1) Tax-deductible goodwill The following details the total intangible assets identified in the allocation of the purchase price at the respective acquisition dates: (In thousands) Estimated Useful Life Kessler Shoals Intangible asset type: Customer relationships 20 years $ 12,640 $ 4,290 Non-compete agreements 3-5 years — 150 Patents and technology 10-15 years — 2,620 Trade names, licenses, and other 5-10 years 3,960 420 Total intangible assets $ 16,600 $ 7,480 2021 Dispositions Copper Bar On October 25, 2021, the Company sold its Copper Bar business for approximately $10.1 million. This business manufactured copper bar products used primarily by OEMs in the U.S. and was included in the Industrial Metals segment. The carrying value of the assets disposed totaled $3.6 million, consisting primarily of inventories and long-lived assets. As a result of the transaction, the Company recognized a pre-tax gain of $6.5 million on the sale of the business in the Consolidating Financial Statements. Die-Mold On September 2, 2021, the Company entered into a contribution agreement with a limited liability company in the retail distribution business, pursuant to which the Company exchanged the outstanding common stock of Die-Mold for a 17 percent equity interest in the limited liability company. Die-Mold manufactures PEX and other plumbing-related fittings and plastic injection tooling in Canada and sells these products in Canada and the U.S. and was included in the Piping Systems Segment. Die-Mold reported net sales of $10.9 million and operating income of $2.2 million for the year ended December 25, 2021 compared to net sales of $13.5 million and operating income of $2.3 million in the year ended December 26, 2020. As a result of the transaction, the Company recognized a gain of $4.7 million based on the excess of the fair value of the consideration received (the 17 percent equity interest) over the carrying value of Die-Mold. The Company utilized a combination of income and market comparable companies approaches using an EBITDA multiple to determine the fair value of the consideration received of $22.8 million, which is recognized within the Investments in unconsolidated affiliates line of the Consolidated Balance Sheet. The excess of the fair value of the deconsolidated subsidiary over its carrying value resulted in the gain. Fabricated Tube Products and Shoals Tubular, Inc. On July 28, 2021, the Company entered into a purchase agreement with J.W. Harris Co., Inc. and Lincoln Electric Holdings, Inc., pursuant to which the Company sold the assets of Fabricated Tube Products (FTP) and all of the outstanding stock of STI for approximately $75.7 million. These businesses manufacture and fabricate valves and assemblies, brazed manifolds, headers, and distributor assemblies used primarily by manufacturers of residential heating and air conditioning units in the U.S. and were included in the Climate segment. They reported combined net sales of $37.0 million and operating income of $5.5 million for the year ended December 25, 2021 compared to combined net sales of $51.5 million and operating income of $6.4 million in the year ended December 26, 2020. The carrying value of the assets disposed totaled $32.7 million, consisting primarily of accounts receivable, inventories, and long-lived assets. The carrying value of the liabilities disposed totaled $3.6 million, consisting primarily of accounts payable. As a result of the transaction, the Company recognized a pre-tax gain of $46.6 million on the sale of these businesses in the Consolidat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5, 2021</t>
        </is>
      </c>
    </row>
    <row r="3">
      <c r="A3" s="3" t="inlineStr">
        <is>
          <t>Segment Reporting [Abstract]</t>
        </is>
      </c>
    </row>
    <row r="4">
      <c r="A4" s="4" t="inlineStr">
        <is>
          <t>Segment Information</t>
        </is>
      </c>
      <c r="B4" s="4" t="inlineStr">
        <is>
          <t xml:space="preserve">Segment Information The Company’s reportable segments are Piping Systems, Industrial Metals, and Climate. Each of the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European Operations, Trading Group, Jungwoo-Mueller (the Company’s South Korean joint venture), and Mueller Middle East (our Bahraini joint venture). The Domestic Piping Systems Group manufactures and distribut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European Operations manufacture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Mueller Middle East manufactures copper tube and serves markets in the Middle East and Northern Africa. The Piping Systems segment’s products are sold primarily to plumbing, refrigeration, and air-conditioning wholesalers, hardware wholesalers and co-ops, building product retailers, and air-conditioning OEMs. As disclosed in “ Note 2 – Acquisitions &amp; Dispositions ,” during September 2021 the Company exchanged the outstanding common stock of Die-Mold for an equity interest in a limited liability company in the retail distribution business, resulting in the deconsolidation of Die-Mold and the recognition of a $4.7 million gain. This gain is reported within Corporate and Eliminations. The results of Die-Mold, prior to deconsolidation, were included within the Piping Systems segment. During 2020, the segment recognized fixed asset impairment charges for certain manufacturing equipment of $3.8 million. During 2019, the segment recognized a gain of $1.2 million on the sale of real property. Industrial Metals Industrial Metals is composed of the following operating segments: Brass Rod,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During 2021, the segment recognized a gain of $6.5 million on the sale of the Copper Bar business. During 2019, the segment recognized a loss of $0.3 million on the sale of real property and an insurance recovery gain of $0.5 million related to the losses incurred due to the 2017 fire at the brass rod mill in Port Huron, Michigan. Climate Climate is composed of the following operating segments: Refrigeration Products, Westermeyer, Turbotec, Flex Duct, and Linesets, Inc. These domestic businesses manufacture and fabricate valves, assemblies, high pressure components, coaxial heat exchangers, insulated HVAC flexible duct systems, line sets, brazed manifolds, headers, and distributor assemblies primarily for the heating, ventilation, air-conditioning, and refrigeration markets in the U.S. As disclosed in “ Note 2 – Acquisitions &amp; Dispositions ,” during July 2021 the Company sold the assets of FTP and all of the outstanding stock of STI, resulting in a gain of $46.6 million. This gain is reported within Corporate and Eliminations. The results of FTP and STI, prior to the sale, were included within the Climate segment. During 2021 the segment recognized impairment charges on goodwill and long-lived assets of $2.8 million. Performance of segments is generally evaluated by their operating income. 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 During 2021, 2020, and 2019, no single customer exceeded 10 percent of worldwide sales. The following tables represent a disaggregation of revenue from contracts with customers, along with the reportable segment for each category: For the Year Ended December 25, 2021 (In thousands) Piping Systems Industrial Metals Climate Total Tube and fittings $ 2,055,639 $ — $ — $ 2,055,639 Brass rod and forgings — 565,870 — 565,870 OEM components, tube &amp; assemblies 32,557 48,572 137,564 218,693 Valves and plumbing specialties 511,834 — — 511,834 Flex duct and other HVAC components — — 357,850 357,850 Other — 88,921 — 88,921 $ 2,600,030 $ 703,363 $ 495,414 $ 3,798,807 Intersegment sales (29,462) Net sales $ 3,769,345 For the Year Ended December 26, 2020 (In thousands) Piping Systems Industrial Metals Climate Total Tube and fittings $ 1,232,724 $ — $ — $ 1,232,724 Brass rod and forgings — 356,547 — 356,547 OEM components, tube &amp; assemblies 56,176 42,127 138,551 236,854 Valves and plumbing specialties 294,102 — — 294,102 Flex duct and other HVAC components — — 231,580 231,580 Other — 73,485 — 73,485 $ 1,583,002 $ 472,159 $ 370,131 $ 2,425,292 Intersegment sales (27,249) Net sales $ 2,398,043 Disaggregation of revenue from contracts with customers (continued): For the Year Ended December 28, 2019 (In thousands) Piping Systems Industrial Metals Climate Total Tube and fittings $ 1,271,558 $ — $ — $ 1,271,558 Brass rod and forgings — 425,573 — 425,573 OEM components, tube &amp; assemblies 29,103 48,104 133,651 210,858 Valves and plumbing specialties 241,795 — — 241,795 Flex duct and other HVAC components — — 222,565 222,565 Other — 80,695 — 80,695 $ 1,542,456 $ 554,372 $ 356,216 $ 2,453,044 Intersegment sales (22,428) Net sales $ 2,430,616 Summarized segment information is as follows: For the Year Ended December 25, 2021 (In thousands) Piping Systems Industrial Metals Climate Corporate and Eliminations Total Net sales $ 2,600,030 $ 703,363 $ 495,414 $ (29,462) $ 3,769,345 Cost of goods sold 1,996,610 605,715 367,343 (30,679) 2,938,989 Depreciation and amortization 23,384 6,929 10,379 4,698 45,390 Selling, general, and administrative expense 93,749 11,698 29,327 49,278 184,052 Gain on sale of businesses — (6,454) — (51,306) (57,760) Impairment charges — — 2,829 — 2,829 Operating income 486,287 85,475 85,536 (1,453) 655,845 Interest expense (7,709) Redemption premium (5,674) Environmental expense (5,053) Other income, net 3,730 Income before income taxes $ 641,139 Segment information (continued): For the Year Ended December 26, 2020 (In thousands) Piping Systems Industrial Metals Climate Corporate and Eliminations Total Net sales $ 1,583,002 $ 472,159 $ 370,131 $ (27,249) $ 2,398,043 Cost of goods sold 1,311,697 398,000 276,274 (19,810) 1,966,161 Depreciation and amortization 23,071 7,528 10,249 3,995 44,843 Selling, general, and administrative expense 78,744 12,566 26,806 41,367 159,483 Litigation settlement, net — — — (22,053) (22,053) Impairment charges 3,771 — — — 3,771 Operating income 165,719 54,065 56,802 (30,748) 245,838 Interest expense (19,247) Pension plan termination expense (17,835) Environmental expense (4,454) Other income, net 4,887 Income before income taxes $ 209,189 For the Year Ended December 28, 2019 (In thousands) Piping Systems Industrial Metals Climate Corporate and Eliminations Total Net sales $ 1,542,456 $ 554,372 $ 356,216 $ (22,428) $ 2,430,616 Cost of goods sold 1,313,980 473,010 273,850 (25,230) 2,035,610 Depreciation and amortization 22,621 7,489 9,298 3,285 42,693 Selling, general, and administrative expense 75,170 12,359 30,385 44,444 162,358 Gain on sale of assets, net (1,194) 275 (44) — (963) Insurance recovery — (485) — — (485) Operating income 131,879 61,724 42,727 (44,927) 191,403 Interest expense (25,683) Environmental expense (1,321) Other income, net 1,684 Income before income taxes $ 166,083 Summarized geographic information is as follows: (In thousands) 2021 2020 2019 Net sales: United States $ 2,791,571 $ 1,765,810 $ 1,775,321 United Kingdom 330,908 207,754 230,791 Canada 469,652 293,776 285,720 Asia 83,217 58,256 64,363 Mexico 93,997 72,447 74,421 $ 3,769,345 $ 2,398,043 $ 2,430,616 Long-lived assets: 2021 2020 2019 United States $ 272,903 $ 289,508 $ 286,727 United Kingdom 36,529 30,872 18,776 Canada 26,422 29,582 31,429 Asia 48,742 26,107 25,637 Mexico 966 503 559 $ 385,562 $ 376,572 $ 363,128 (In thousands) 2021 2020 2019 Expenditures for long-lived assets (including those resulting from business acquisitions): Piping Systems $ 43,429 $ 39,209 $ 15,505 Industrial Metals 5,744 5,968 9,101 Climate 12,428 5,521 3,845 General Corporate 3,521 448 2,711 $ 65,122 $ 51,146 $ 31,162 Segment assets: Piping Systems $ 1,160,272 $ 977,937 $ 796,262 Industrial Metals 173,290 152,683 161,904 Climate 250,107 258,668 249,853 General Corporate 145,267 139,280 162,921 $ 1,728,936 $ 1,528,568 $ 1,370,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25, 2021</t>
        </is>
      </c>
    </row>
    <row r="3">
      <c r="A3" s="3" t="inlineStr">
        <is>
          <t>Cash and Cash Equivalents [Abstract]</t>
        </is>
      </c>
    </row>
    <row r="4">
      <c r="A4" s="4" t="inlineStr">
        <is>
          <t>Cash, Cash Equivalents, and Restricted Cash</t>
        </is>
      </c>
      <c r="B4" s="4" t="inlineStr">
        <is>
          <t xml:space="preserve">Cash, Cash Equivalents, and Restricted Cash (In thousands) 2021 2020 Cash &amp; cash equivalents $ 87,924 $ 119,075 Restricted cash included within other current assets 2,349 8,198 Restricted cash included within other assets 103 103 Total cash, cash equivalents, and restricted cash $ 90,376 $ 127,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5, 2021</t>
        </is>
      </c>
    </row>
    <row r="3">
      <c r="A3" s="3" t="inlineStr">
        <is>
          <t>Inventory Disclosure [Abstract]</t>
        </is>
      </c>
    </row>
    <row r="4">
      <c r="A4" s="4" t="inlineStr">
        <is>
          <t>Inventories</t>
        </is>
      </c>
      <c r="B4" s="4" t="inlineStr">
        <is>
          <t>Inventories (In thousands) 2021 2020 Raw materials and supplies $ 130,133 $ 85,927 Work-in-process 64,989 49,361 Finished goods 245,226 186,785 Valuation reserves (10,104) (7,071) Inventories $ 430,244 $ 315,002 Inventories valued using the LIFO method totaled $18.5 million at December 25, 2021 and $17.3 million at December 26, 2020. At December 25, 2021 and December 26, 2020, the approximate FIFO cost of such inventories was $140.4 million and $108.1 million, respectively. Additionally, the Company values certain inventories on an average cost basis. At the end of 2021 and 2020, the FIFO value of inventory consigned to others was $11.0 million and $6.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25, 2021</t>
        </is>
      </c>
    </row>
    <row r="3">
      <c r="A3" s="3" t="inlineStr">
        <is>
          <t>Organization, Consolidation and Presentation of Financial Statements [Abstract]</t>
        </is>
      </c>
    </row>
    <row r="4">
      <c r="A4" s="4" t="inlineStr">
        <is>
          <t>Consolidated Financial Statement Details</t>
        </is>
      </c>
      <c r="B4" s="4" t="inlineStr">
        <is>
          <t xml:space="preserve">Consolidated Financial Statement Details Other Current Liabilities Included in other current liabilities as of December 25, 2021 and December 26, 2020 were the following: (i) accrued discounts, allowances, and customer rebates of $82.2 million and $56.0 million, respectively, (ii) current taxes payable of $35.7 million and $6.3 million, respectively, (iii) current environmental liabilities of $9.7 million and $2.7 million, respectively, and (iv) net loss positions on derivative contracts of $0.5 million and $6.3 million, respectively. In addition, as of December 26, 2020 this included (i) accruals for ex cise tax of $6.4 million resulting from the termination of the U.S. defined benefit pension plan and (ii) accrued interest of $5.4 million. Other Income, Net (In thousands) 2021 2020 2019 Net periodic benefit income $ 1,903 $ 3,013 $ 465 Interest income 353 1,101 722 Other 1,474 773 497 Other income, net $ 3,730 $ 4,887 $ 1,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25, 2021</t>
        </is>
      </c>
    </row>
    <row r="3">
      <c r="A3" s="3" t="inlineStr">
        <is>
          <t>Derivative Instruments and Hedging Activities Disclosure [Abstract]</t>
        </is>
      </c>
    </row>
    <row r="4">
      <c r="A4" s="4" t="inlineStr">
        <is>
          <t>Derivative Instruments and Hedging Activities</t>
        </is>
      </c>
      <c r="B4" s="4" t="inlineStr">
        <is>
          <t>Derivative Instruments and Hedging Activities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December 25, 2021, the Company held open futures contracts to purchase approximately $40.6 million of copper over the next 15 months related to fixed price sales orders. The fair value of those futures contracts was a $1.1 million net gain position, which was determined by obtaining quoted market prices (level 1 within the fair value hierarchy). In the next 12 months, the Company will reclassify into earnings realized gains or losses relating to cash flow hedges. At December 25, 2021, this amount was approximately $0.7 million of deferred net gains, net of tax. The Company may also enter into futures contracts to protect the value of inventory against market fluctuations. At December 25, 2021, the Company held open futures contracts to sell approximately $15.0 million of copper over the next seven months related to copper inventory. The fair value of those futures contracts was a $0.4 million net loss position, which was determined by obtaining quoted market prices (level 1 within the fair value hierarchy). 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21 2020 Balance Sheet Location 2021 2020 Commodity contracts - gains Other current assets $ 1,150 $ 1,213 Other current liabilities $ — $ 68 Commodity contracts - losses Other current assets (46) (8) Other current liabilities (353) (5,863) Total derivatives (1) $ 1,104 $ 1,205 $ (353) $ (5,795) (1) Does not include the impact of cash collateral provided to counterparties . The following table summarizes the effects of derivative instruments on the Consolidated Statements of Income: (In thousands) Location 2021 2020 Undesignated derivatives: Gain (loss) on commodity contracts (nonqualifying) Cost of goods sold $ 217 $ (8,893) The following tables summarize amounts recognized in and reclassified from AOCI during the period: Year Ended December 25, 2021 (In thousands) Gain (Loss) Recognized in AOCI (Effective Portion), Net of Tax Classification Gains (Losses) Gain Reclassified from AOCI (Effective Portion), Net of Tax Cash flow hedges: Commodity contracts $ 2,389 Cost of goods sold $ (2,542) Other (28) Other — Total $ 2,361 Total $ (2,542) Year Ended December 26, 2020 (In thousands) Loss Recognized in AOCI (Effective Portion), Net of Tax Classification Gains (Losses) Loss Reclassified from AOCI (Effective Portion), Net of Tax Cash flow hedges: Commodity contracts $ (4,579) Cost of goods sold $ 5,091 Other (4) Other — Total $ (4,583) Total $ 5,091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the counterparty in the case of an event of default or a termination event. The Company does not offset fair value amounts for derivative instruments and fair value amounts recognized for the right to reclaim cash collateral. At December 25, 2021 and December 26, 2020, the Company had recorded restricted cash in other current assets of $2.0 million and $7.6 million, respectively, as collateral related to open derivative contracts under the master nett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 xml:space="preserve">Leases The Company leases certain facilities, vehicles, and equipment which expire on various dates through 2032. The following table includes supplemental information with regards to the Company’s operating leases: (In thousands, except lease term and discount rate) December 25, 2021 December 26, 2020 Operating lease right-of-use assets $ 23,510 $ 29,301 Current portion of operating lease liabilities 6,015 6,259 Noncurrent operating lease liabilities 17,099 21,602 Total operating lease liabilities $ 23,114 $ 27,861 Weighted average discount rate 3.67% 3.91% Weighted average remaining lease term (in years) 5.51 5.99 Some of the Company’s leases include variable lease costs such as taxes, insurance, etc. These costs are immaterial for disclosure. The following table presents certain information related to operating lease costs and cash paid during the period: For the Year Ended (In thousands) December 25, 2021 December 26, 2020 Operating lease costs $ 8,365 $ 7,039 Short term lease costs 4,607 4,734 Total lease costs $ 12,972 $ 11,773 Cash paid for amounts included in the measurement of lease liabilities $ 7,869 $ 7,040 Maturities of the Company’s operating leases are as follows: (In thousands) Amount 2022 $ 6,760 2023 4,579 2024 3,402 2025 2,518 2026 2,312 2027 and thereafter 4,898 Total lease payments 24,469 Less imputed interest (1,355) Total lease obligations 23,114 Less current obligations (6,015) Noncurrent lease obligations $ 17,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5, 2021</t>
        </is>
      </c>
    </row>
    <row r="3">
      <c r="A3" s="3" t="inlineStr">
        <is>
          <t>Property, Plant and Equipment [Abstract]</t>
        </is>
      </c>
    </row>
    <row r="4">
      <c r="A4" s="4" t="inlineStr">
        <is>
          <t>Property, Plant, and Equipment, Net</t>
        </is>
      </c>
      <c r="B4" s="4" t="inlineStr">
        <is>
          <t xml:space="preserve">Property, Plant, and Equipment, Net (In thousands) 2021 2020 Land and land improvements $ 34,050 $ 33,602 Buildings 238,033 218,319 Machinery and equipment 657,673 658,613 Construction in progress 34,311 28,631 964,067 939,165 Less accumulated depreciation (578,505) (562,593) Property, plant, and equipment, net $ 385,562 $ 376,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5, 2021</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 of goodwill by segment were as follows: (In thousands) Piping Systems Industrial Metals Climate Total Goodwill $ 172,175 $ 8,854 $ 21,652 $ 202,681 Accumulated impairment charges (40,552) (8,853) — (49,405) Balance at December 28, 2019: 131,623 1 21,652 153,276 Additions 11,710 — 1,964 13,674 Currency translation 814 — — 814 Balance at December 26, 2020: 144,147 1 23,616 167,764 Additions 12,098 — — 12,098 Reductions (1) (4,402) — (1,964) (6,366) Impairment charges — — (2,087) (2,087) Currency translation (79) — — (79) Balance at December 25, 2021: Goodwill 192,316 8,854 21,652 222,822 Accumulated impairment charges (40,552) (8,853) (2,087) (51,492) Goodwill, net $ 151,764 $ 1 $ 19,565 $ 171,330 (1) Includes disposals of Die-Mold and STI businesses. Reporting units with recorded goodwill include Domestic Piping Systems Group, B&amp;K LLC, Great Lakes, Heatlink Group, European Operations, Jungwoo-Mueller, Mueller Middle East, Westermeyer, Turbotec, and Flex Duct . Several factors give rise to goodwill in the Company’s acquisitions, such as the expected benefit from synergies of the combination and the existing workforce of the acquired businesses. With the exception of the Turbotec reporting unit, there were no impairment charges resulting from the 2021, 2020, or 2019 annual impairment tests as the estimated fair value of each of the reporting units exceeded its carrying value. During the third quarter of 2021, the Company recognized an impairment charge of $2.1 million related to Turbotec, reported within the Climate segment. Other Intangible Assets The carrying amount of intangible assets at December 25, 2021 was as follows: (In thousands) Gross Carrying Amount Accumulated Amortization Net Carrying Amount Customer relationships $ 55,108 $ (13,803) $ 41,305 Non-compete agreements 2,474 (2,458) 16 Patents and technology 18,396 (6,501) 11,895 Trade names and licenses 13,654 (5,598) 8,056 Other 1,676 (1,234) 442 Other intangible assets $ 91,308 $ (29,594) $ 61,714 The carrying amount of intangible assets at December 26, 2020 was as follows: (In thousands) Gross Carrying Amount Accumulated Amortization Net Carrying Amount Customer relationships $ 61,068 $ (11,676) $ 49,392 Non-compete agreements 2,689 (2,527) 162 Patents and technology 22,585 (5,672) 16,913 Trade names and licenses 14,631 (4,476) 10,155 Other 1,676 (1,091) 585 Other intangible assets $ 102,649 $ (25,442) $ 77,207 Amortization expense for intangible assets was $6.3 million in 2021, $6.1 million in 2020, and $5.4 million in 2019. Future amortization expense is estimated as follows: (In thousands) Amount 2022 $ 5,607 2023 5,295 2024 5,069 2025 4,943 2026 4,789 Thereafter 36,011 Expected amortization expense $ 61,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Name</t>
        </is>
      </c>
      <c r="B4" s="4" t="inlineStr">
        <is>
          <t>Ernst &amp; Young LLP</t>
        </is>
      </c>
    </row>
    <row r="5">
      <c r="A5" s="4" t="inlineStr">
        <is>
          <t>Auditor Location</t>
        </is>
      </c>
      <c r="B5" s="4" t="inlineStr">
        <is>
          <t>Memphis, Tennessee</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25, 2021</t>
        </is>
      </c>
    </row>
    <row r="3">
      <c r="A3" s="3" t="inlineStr">
        <is>
          <t>Equity Method Investments and Joint Ventures [Abstract]</t>
        </is>
      </c>
    </row>
    <row r="4">
      <c r="A4" s="4" t="inlineStr">
        <is>
          <t>Investment in Unconsolidated Affiliates</t>
        </is>
      </c>
      <c r="B4" s="4" t="inlineStr">
        <is>
          <t>Investments in Unconsolidated Affiliates Tecumseh The Company owns a 50 percent interest in an unconsolidated affiliate that acquired Tecumseh. The Company also owns a 50 percent interest in a second unconsolidated affiliate that provides financing to Tecumseh. Tecumseh is a global manufacturer of hermetically sealed compressors for residential and specialty air conditioning, household refrigerators and freezers, and commercial refrigeration applications, including air conditioning and refrigeration compressors, as well as condensing units, heat pumps, and complete refrigeration systems. The following tables present summarized financial information derived from the Company’s equity method investees’ combined consolidated financial statements, which are prepared in accordance with U.S. GAAP. (In thousands) 2021 2020 Current assets $ 214,550 $ 167,451 Noncurrent assets 76,406 78,241 Current liabilities 169,155 120,202 Noncurrent liabilities 46,059 50,020 Net sales $ 452,917 $ 384,919 Gross profit 57,028 50,347 Net loss (3,330) (20,892) The Company’s loss from unconsolidated affiliates, net of foreign tax, for 2021 and 2020 included net losses of $1.7 million and $10.4 million, respectively, for Tecumseh. Retail Distribution On September 2, 2021, the Company acquired a 17 percent noncontrolling equity interest in a limited liability company in the retail distribution business by contributing the outstanding common stock of Die-Mold in exchange for the equity method interest. The Company’s loss from unconsolidated affiliates, net of foreign tax, for 2021 included net gains of $0.8 million for the retail distribution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1</t>
        </is>
      </c>
    </row>
    <row r="3">
      <c r="A3" s="3" t="inlineStr">
        <is>
          <t>Debt Disclosure [Abstract]</t>
        </is>
      </c>
    </row>
    <row r="4">
      <c r="A4" s="4" t="inlineStr">
        <is>
          <t>Debt</t>
        </is>
      </c>
      <c r="B4" s="4" t="inlineStr">
        <is>
          <t>Debt (In thousands) 2021 2020 Subordinated Debentures with interest at 6.00%, due 2027 $ — $ 284,479 Revolving Credit Facility with interest at 1.25%, due 2021 — 35,000 Jungwoo-Mueller credit facility with interest at 1.90%, due 2021 — 5,811 2001 Series IRB's with interest at 1.14%, due 2021 — 250 Other 2,940 2,555 2,940 328,095 Less debt issuance costs (1,065) (219) Less current portion of debt (811) (41,283) Long-term debt $ 1,064 $ 286,593 Credit Agreement On March 31, 2021, the Company entered into a Credit Agreement to replace its prior credit agreement that would have matured on December 6, 2 021. The Company’s total borrowing capacity under the Credit Agreement is $500.0 million. The Credit Agreement provides for an unsecured $400.0 million revolving credit facility, which matures on March 31, 2026, and a term loan facility of $100.0 million, with an original maturity date of March 31, 2022. The term loan was fully repaid in 2021, reducing the total borrowing capacity under the Credit Agreement to $400.0 million. Borrowings under the Revolving Credit Facility bear interest, at the Company’s option, at the Eurocurrency Rate which is determined by the underlying currency of the Credit Extension or the Base Rate as defined by the Credit Agreement, plus a variable premium. Advances may be based upon the one, three, or six-month interest period. The variable premium is based upon the Company’s debt to total capitalization ratio, and can range from 112.5 to 162.5 basis points for Eurocurrency Rate loans and 12.5 to 62.5 basis points for Base Rate loans. At December 25, 2021, the premium was 115.0 basis points for Eurocurrency Rate loans and 15.0 basis points for Base Rate loans. Additionally, a commitment fee is payable quarterly on the total commitment less any outstanding loans or issued letters of credit, and varies from 15.0 to 30.0 basis points based upon the Company’s debt to total capitalization ratio. Availability of funds under the Revolving Credit Facility is reduced by the amount of certain outstanding letters of credit, which are used to secure the Company’s payment of insurance deductibles, certain retiree health benefits, and other corporate obligations, totaling approximately $28.9 million at December 25, 2021. Terms of the letters of credit are generally renewable annually. Subordinated Debentures During the first quarter of 2021, the Company announced the redemption of its Subordinated Debentures due 2027. The full redemption of outstanding debentures occurred on April 15, 2021 for a total of $291.4 million in principal plus accrued interest and a redemption premium of $5.7 million that was expensed during the second quarter. Jungwoo-Mueller Jungwoo-Mueller has several secured revolving credit arrangements with a total borrowing capacity of KRW 20.0 billion (or approximately $16.8 million). Borrowings are secured by the real property and equipment of Jungwoo-Mueller. Covenants contained in the Company’s financing obligations require, among other things, the maintenance of minimum levels of tangible net worth and the satisfaction of certain minimum financial ratios. At December 25, 2021, the Company was in compliance with all debt covenants. Aggregate annual maturities of the Company’s debt are as follows: (In thousands) Amount 2022 $ 811 2023 222 2024 222 2025 185 2026 — Thereafter 1,500 Long-term debt $ 2,940 Net interest expense consisted of the following: (In thousands) 2021 2020 2019 Interest expense $ 8,096 $ 19,510 $ 25,957 Capitalized interest (387) (263) (274) $ 7,709 $ 19,247 $ 25,683 Interest paid in 2021, 2020, and 2019 was $13.9 million, $19.8 million, and $25.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25, 2021</t>
        </is>
      </c>
    </row>
    <row r="3">
      <c r="A3" s="3" t="inlineStr">
        <is>
          <t>Retirement Benefits [Abstract]</t>
        </is>
      </c>
    </row>
    <row r="4">
      <c r="A4" s="4" t="inlineStr">
        <is>
          <t>Benefit Plans</t>
        </is>
      </c>
      <c r="B4" s="4" t="inlineStr">
        <is>
          <t>Benefit Plans Pension and Other Postretirement Plans The Company sponsors several qualified and nonqualified pension plans and other postretirement benefit plans for certain employees. The following tables provide a reconciliation of the changes in the most significant plans’ benefit obligations and the fair value of the plans’ assets for 2021 and 2020, and a statement of the plans’ aggregate funded status: Pension Benefits Other Benefits (In thousands) 2021 2020 2021 2020 Change in benefit obligation: Obligation at beginning of year $ 90,809 $ 182,164 $ 12,782 $ 12,653 Service cost — — 258 212 Interest cost 1,272 3,260 281 430 Actuarial (gain) loss (4,062) 10,790 (812) 422 Plan amendments — — — (26) Benefit payments (2,832) (9,214) (634) (716) Curtailment — — — (183) Settlement (1) — (99,585) — — Foreign currency translation adjustment (904) 3,394 (50) (10) Obligation at end of year 84,283 90,809 11,825 12,782 Change in fair value of plan assets: Fair value of plan assets at beginning of year 78,480 183,486 — — Actual return on plan assets 4,791 13,313 — — Employer contributions — — 634 716 Benefit payments (2,832) (9,214) (634) (716) Settlement (1) — (99,585) — — Surplus assets (1) — (12,386) — — Foreign currency translation adjustment (961) 2,866 — — Fair value of plan assets at end of year 79,478 78,480 — — Funded (underfunded) status at end of year $ (4,805) $ (12,329) $ (11,825) $ (12,782) (1) In November 2019, the Company’s Board of Directors approved the termination of the U.S. defined benefit pension plan. Settlement accounting criteria was met in Q4 2020, therefore, all resulting settlement charges occurred in 2020. The plan termination resulted in incremental benefit payments of approximately $100.0 million and termination costs of $17.8 million, which consisted of an $11.6 million non-cash settlement charge and $6.2 million in federal excise tax on surplus assets returned to the Company of approximately $12.4 million, as of December 26, 2020. The following represents amounts recognized in AOCI (before the effect of income taxes): Pension Benefits Other Benefits (In thousands) 2021 2020 2021 2020 Unrecognized net actuarial loss (gain) $ 19,629 $ 26,476 $ (1,893) $ (1,187) Unrecognized prior service credit — — (1,930) (2,401) The Company sponsors one pension plan in the U.K. which comprised 100 percent of the above benefit obligation at December 25, 2021 and December 26, 2020, and 100 percent of the above plan assets at December 25, 2021 and December 26, 2020. As of December 25, 2021, $0.8 million of the actuarial net loss and the remainder of the prior service credit will, through amortization, be recognized as components of net periodic benefit cost in 2022. 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classified as long-term. As of December 25, 2021 and December 26, 2020, the total funded status of the plans recognized in the Consolidated Balance Sheets was as follows: Pension Benefits Other Benefits (In thousands) 2021 2020 2021 2020 Current liability $ — $ — $ (962) $ (948) Long-term liability (4,805) (12,329) (10,863) (11,834) Total (underfunded) funded status $ (4,805) $ (12,329) $ (11,825) $ (12,782) The components of net periodic benefit cost (income) are as follows: (In thousands) 2021 2020 2019 Pension benefits: Interest cost $ 1,272 $ 3,260 $ 5,972 Expected return on plan assets (3,671) (5,704) (8,103) Amortization of net loss 1,536 2,305 1,950 Settlement charge — 11,642 — Net periodic benefit (income) cost $ (863) $ 11,503 $ (181) Other benefits: Service cost $ 258 $ 212 $ 260 Interest cost 281 430 609 Amortization of prior service credit (470) (519) (902) Amortization of net gain (103) (193) (88) Curtailment gain — (2,591) — Settlement charge — — (2) Net periodic benefit income $ (34) $ (2,661) $ (123) During 2020, the Company recognized a curtailment gain of $2.6 million related to one of its postretirement benefit plans. The components of net periodic benefit cost (income) other than the service cost component are included in other income, net in the Consolidated Statements of Income. The weighted average assumptions used in the measurement of the Company’s benefit obligations are as follows: Pension Benefits Other Benefits 2021 2020 2021 2020 Discount rate 1.90 % 1.40 % 3.73 % 2.92 % Expected long-term return on plan assets 4.96 % 4.69 % N/A N/A Rate of compensation increases N/A N/A 5.00 % 5.00 % Rate of inflation 3.70 % 3.20 % N/A N/A The weighted average assumptions used in the measurement of the Company’s net periodic benefit cost are as follows: Pension Benefits Other Benefits 2021 2020 2019 2021 2020 2019 Discount rate 1.40 % 1.93 % 3.72 % 2.92 % 3.70 % 4.56 % Expected long-term return on plan assets 4.69 % 3.84 % 5.05 % N/A N/A N/A Rate of compensation increases N/A N/A N/A 5.00 % 5.00 % 5.00 % Rate of inflation 3.20 % 3.20 % 3.40 % N/A N/A N/A The Company’s Mexican postretirement plans use the rate of compensation increase in the benefit formulas. Past service in the U.K. pension plan will be adjusted for the effects of inflation. All other pension and postretirement plans use benefit formulas based on length of service. The annual assumed rate of increase in the per capita cost of covered benefits (i.e., health care cost trend rate) is assumed to range from 4.5 to 6.4 percent for 2022, gradually decrease to 4.1 percent through 2040, and remain at that level thereafter. The health care cost trend rate assumption does not have a significant effect on the amounts reported. Pension Assets The weighted average asset allocation of the Company’s pension fund assets are as follows: Pension Plan Assets Asset category 2021 2020 Equity securities (includes equity mutual funds) 66 % 66 % Multi-asset securities 24 24 Cash and equivalents (includes money market funds) — 1 Alternative investments 10 9 Total 100 % 100 % At December 25, 2021, the long-term target allocation, by asset category, of assets of the Company’s defined benefit pension plans was: (i) equity securities and multi-asset securities, including equity index funds – not less than 70 percent; and (ii) alternative investments – not more than 10 percent. The pension plan obligations are long-term and, accordingly, the plan assets are invested for the long-term. Plan assets are monitored periodically. Based upon results, investment managers and/or asset classes are redeployed when considered necessary. None of the plans’ assets are expected to be returned to the Company during the next fiscal year. The assets of the plans do not include investments in securities issued by the Company. The estimated rates of return on plan assets are the expected future long-term rates of earnings on plan assets and are forward-looking assumptions that materially affect pension cost. Establishing the expected future rates of return on pension assets is a judgmental matter. The Company reviews the expected long-term rates of return on an annual basis and revises as appropriate. The expected long-term rate of return on plan assets was 4.96 percent for 2021 and 4.69 percent in 2020. The Company’s investments for its pension plans are reported at fair value. The following methods and assumptions were used to estimate the fair value of the Company’s plan asset investments: Cash and money market funds – Valued at cost, which approximates fair value. Mutual funds – Valued at the net asset value of shares held by the plans at December 25, 2021 and December 26, 2020, respectively, based upon quoted market prices. Limited partnerships – Limited partnerships comprise a diversified portfolio of real estate investments which are classified as Level 3 due to a lack of observable inputs existing at the measurement date. Accordingly, the estimated fair values may differ significantly from the values that would have been used had a ready market existed for these investments. Limited partnership investments are recorded at estimated fair value based on financial information received from the investment manager. The investment manager determines fair value based upon, among other things, property valuations received from valuation specialists at regular intervals. The following table sets forth by level, within the fair value hierarchy, the assets of the plans at fair value: Fair Value Measurements at December 25, 2021 (In thousands) Level 1 Level 2 Level 3 Total Cash and money market funds $ 292 $ — $ — $ 292 Mutual funds (1) — 71,465 — 71,465 Limited partnerships — — 7,721 7,721 Total $ 292 $ 71,465 $ 7,721 $ 79,478 Fair Value Measurements at December 26, 2020 (In thousands) Level 1 Level 2 Level 3 Total Cash and money market funds $ 492 $ — $ — $ 492 Mutual funds (2) — 71,084 — 71,084 Limited partnerships — — 6,904 6,904 Total $ 492 $ 71,084 $ 6,904 $ 78,480 (1) Approximately 78 percent of mutual funds are actively managed funds and approximately 22 percent of mutual funds are index funds. Additionally, 27 percent of the mutual funds’ assets are invested in non-U.S. multi-asset securities and 73 percent in non-U.S. equities. (2) Approximately 76 percent of mutual funds are actively managed funds and approximately 24 percent of mutual funds are index funds. Additionally, 27 percent of the mutual funds’ assets are invested in non-U.S. multi-asset securities and 73 percent in non-U.S. equities. The table below reflects the changes in the assets of the plan measured at fair value on a recurring basis using significant unobservable inputs (level 3 of fair value hierarchy) during the year ended December 25, 2021: (In thousands) Limited Partnerships Balance, December 26, 2020 $ 6,904 Net appreciation in fair value 817 Balance, December 25, 2021 $ 7,721 Contributions and Benefit Payments The Company does not expect to contribute to the U.K. pension plan, other than to reimburse expenses, and expects to contribute $1.0 million to its other postretirement benefit plans in 2022. The Company expects future benefits to be paid from the plans as follows: (In thousands) Pension Benefits Other Benefits 2022 $ 2,861 $ 962 2023 2,970 1,029 2024 3,082 1,029 2025 3,199 1,011 2026 3,320 1,016 2027-2031 18,586 4,511 Total $ 34,018 $ 9,558 Multiemployer Plan 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7, 2023 and June 26, 2022, respectively. The Employer Identification Number for this plan is 51-6031295. 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 The Company makes contributions to the IAM Plan trusts that cover certain union employees; contributions by employees are not permitted. Contributions to the IAM Plan were approximately $1.3 million in 2021, $1.2 million in 2020, and $1.2 million in 2019. The Company’s contributions are less than five percent of total employer contributions made to the IAM Plan indicated in the most recently filed Form 5500. 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21 and 2020 the IAM Plan was well funded over 89 percent; but remained in the red zone due to the trustees’ election to voluntarily place the fund in critical status in 2019 to strengthen the its funding position. The fund has remained in critical status since that election and is not projected to emerge from critical status in the upcoming year. The plan seeks to strengthen its financial health by reducing and eliminating most adjustable benefits as allowed by federal law. 401(k) Plans The Company sponsors voluntary employee savings plans that qualify under Section 401(k) of the Internal Revenue Code of 1986. Compensation expense for the Company’s matching contribution to the 401(k) plans was $4.5 million in 2021, $4.0 million in 2020, and $4.2 million in 2019.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 UMWA Benefit Plans In October 1992, the Coal Industry Retiree Health Benefit Act of 1992 (1992 Act) was enacted. The 1992 Act mandates a method of providing for postretirement benefits to the United Mine Workers of America (UMWA) current and retired employees, including some retirees who were never employed by the Company. In October 1993, beneficiaries were assigned to the Company and the Company began its mandated contributions to the UMWA Combined Benefit Fund, a multiemployer trust. Beginning in 1994, the Company was required to make contributions for assigned beneficiaries under an additional multiemployer trust created by the 1992 Act, the UMWA 1992 Benefit Plan. The ultimate amount of the Company’s liability under the 1992 Act will vary due to factors which include, among other things, the validity, interpretation, and regulation of the 1992 Act, its joint and several obligation, the number of valid beneficiaries assigned, and the extent to which funding for this obligation will be satisfied by transfers of excess assets from the 1950 UMWA pension plan and transfers from the Abandoned Mine Reclamation Fund. Contributions to the plan were $134 thousand, $57 thousand, and $223 thousand for the years ended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Commitments and Contingencies Environmental The Company is subject to federal, state, local, and foreign environmental laws and regulations. For all properties, the Company has provided and charged to expense $5.0 million in 2021, $4.2 million in 2020, and $1.7 million in 2019 for pending environmental matters. Environmental reserves totaled $27.4 million at December 25, 2021 and $24.0 million at December 26, 2020. As of December 25, 2021, the Company expects to spend $9.6 million in 2022, $3.1 million in 2023, $0.8 million in 2024, $0.9 million in 2025, $0.7 million in 2026, and $12.3 million thereafter for ongoing projects.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has explored possible settlement with KDHE and other potentially responsible parties (PRP) in order to avoid litigation. The Company in February 2022 reached a settlement with another PRP relating to these three sites. Under the terms of that agreement, the Company will pay $5.6 million, which was previously reserved, in exchange for the other PRP’s agreement to conduct or fund any required remediation with the geographic boundaries of the three sites (namely, the parcel(s) on which the former smelters were located), plus coverage of certain off-site areas (namely, contamination that migrated by surface water runoff or air emissions from the Altoona or East La Harpe site, and smelter materials located within 50 feet of the geographic boundary of each site). The settlement does not cover certain matters, including potential liability related to the remediation of the town of Iola which is not estimable at this time. The other PRP will also provide an indemnity that would cover third-party cleanup claims for those sites, subject to a time limit and a cap.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Construction of the remedy was completed in 2018. According to KDHE, repais to the remedy were scheduled to be conducted in the fall of 2021. East La Harpe. At the East La Harpe site, the Company and two other PRPs conducted a site study evaluation under KDHE supervision and prepared a site cleanup plan approved by KDHE. In 2016, the corporate parent (Peabody Energy) of a third party that the Company understands may owe indemnification obligations to one of the other PRPs (Blue Tee) in connection with the East La Harpe site filed for protection under Chapter 11 of the U.S. Bankruptcy Code. KDHE has extended the deadline for the PRPs to develop a repository design plan to allow for wetlands permitting to take place. In December 2018, KDHE provided a draft agreement which contemplates the use of funds KDHE obtained from two other parties (Peabody Energy and Blue Tee) to fund part of the remediation, and removes Blue Tee from the PRPs’ agreement with KDHE. The Company is currently negotiating the terms of the draft agreement, but pursuant to the terms of the settlement with the other PRP noted above, the Company expects the remediation to be conducted and paid for entirely by the other PRP. Lanyon. With respect to the Lanyon Site, in 2016, the Company received a general notice letter from the United States Environmental Protection Agency (EPA) asserting that the Company is a PRP, which the Company has denied. EPA issued an interim record of decision in 2017 and has been remediating properties at the site. According to EPA, 1,371 properties in total will be remediated, and the work will be completed in the fall of 2022.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year permit will include an order requiring continued implementation of BMP through 2032 to address residual discharges of acid rock drainage. At this site, MRRC spent approximately $1.5 million from 2019 through 2021 for remediation, and currently estimates that it will spend between approximately $14.0 million and $16.0 million over the next 30 years and has accrued a reserve at the low end of this range.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Lead Refinery spent approximately $0.5 million from 2019 through 2021 with respect to this site. Approximate costs to comply with the post-closure permit, including associated general and administrative costs, are estimated at between $1.6 million and $2.3 million over the next 15 years. The Company has recorded a reserve at the low end of this range.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financial assurance in the amount of $1.0 million. The remedial investigation and feasibility study remain ongoing.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estimated it would cost to implement the UAOs, which estimate is subject to change, and (ii) $2.0 million relating to past costs incurred by other PRPs for work conducted at the site, as well as the possibility of up to $0.7 million in further payments for ongoing work by those PRPs. As of year-end, the Company has made payments of approximately $7.6 million related to the aforementioned agreement with the other PRPs. The Company disputes that it was properly named in the UAOs, and has reserved its rights to petition the EPA for reimbursement of any costs incurred to comply with the UAOs upon the completion of the work required therein. The Company and Lead Refinery are also evaluating entry into an administrative settlement agreement and order on consent with the EPA, along with the four other PRPs, which would involve payment of certain past and future costs relating to operable unit 1, in exchange for certain releases and contribution protection for the Company, Lead Refinery and their respective affiliates relating to that operable unit. The Company reserved $3.3 million for this settlement at the end of 2021. In October 2017 and March 2018, separate groups of private plaintiffs sued the Company, Arava, MRRC, and Lead Refinery, along with other defendants, in two civil tort actions relating to the site. The Company, Arava, and MRRC have been voluntarily dismissed from both litigations without prejudice. Lead Refinery’s motion to dismiss one of the matters was granted without prejudice, but plaintiffs in that case have sought to amend their complaint.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including, but not limited to, EPA oversight costs for which EPA may attempt to seek reimbursement from the Company, and past costs for which other PRPs may attempt to seek contribution from the Company.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7 million to $0.9 million over the next four years. The Company has recorded a reserve at the low end of this range.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Deepwater Horizon Economic and Property Damage Claim During 2020, Mueller Copper Tube Company, a wholly owned subsidiary of the Company, collected approximately $22.1 million related to its claim under the Deepwater Horizon Economic and Property Damage Settlement Program. The collected amount represent settlement proceeds received after the payment of fees and expenses. Guarantees Guarantees, in the form of letters of credit, are issued by the Company generally to assure the payment of insurance deductibles, certain retiree health benefits, and debt at certain unconsolidated affiliates. The terms of the guarantees are generally one year but are renewable annually as required. These letters are primarily backed by the Company’s revolving credit facility. The maximum payments that the Company could be required to make under its guarantees at December 25, 2021 were $28.9 million. Other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Income Taxes The components of income before income taxes were taxed under the following jurisdictions: (In thousands) 2021 2020 2019 Domestic $ 518,080 $ 144,770 $ 112,812 Foreign 123,059 64,419 53,271 Income before income taxes $ 641,139 $ 209,189 $ 166,083 Income tax expense consists of the following: (In thousands) 2021 2020 2019 Current tax expense: Federal $ 107,804 $ 37,964 $ 19,066 Foreign 34,455 16,221 12,727 State and local 16,186 5,182 3,892 Current tax expense 158,445 59,367 35,685 Deferred tax expense (benefit): Federal (3,504) (5,991) 1,725 Foreign 2,572 90 (2,311) State and local 8,345 1,855 158 Deferred tax expense (benefit) 7,413 (4,046) (428) Income tax expense $ 165,858 $ 55,321 $ 35,257 The difference between the reported income tax expense and a tax determined by applying the applicable U.S. federal statutory income tax rate to income before income taxes is reconciled as follows: (In thousands) 2021 2020 2019 Expected income tax expense $ 134,639 $ 43,930 $ 34,892 State and local income tax, net of federal benefit 21,132 5,949 3,234 Effect of foreign statutory rates different from U.S. and other foreign adjustments 11,185 2,783 (882) Investment in unconsolidated affiliates (679) (387) 538 Other, net (419) 3,046 (2,525) Income tax expense $ 165,858 $ 55,321 $ 35,257 The Company continues to assert that the undistributed earnings of most of its foreign subsidiaries are permanently reinvested. No taxes have been accrued with respect to these undistributed earnings or any outside basis differences. The Company has elected to provide for the tax expense related to global intangible low-taxed income (GILTI) in the year the tax is incurred. The Company includes interest and penalties related to income tax matters as a component of income tax expense, none of w hich was material in 2021, 2020, and 2019. During 2021, the Internal Revenue Service completed its audit of the Company’s 2015 and 2017 tax returns, the results of which were immaterial to the Consolidated Financial Statements. The statute of limitations is open for the Company’s federal tax return for 2018 and all subsequent years. The statutes of limitations for most state returns are open for 2018 and all subsequent years, and some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 The tax effects of temporary differences that give rise to significant portions of the deferred tax assets and deferred tax liabilities are presented below: (In thousands) 2021 2020 Deferred tax assets: Inventories $ 15,153 $ 13,910 Other postretirement benefits and accrued items 8,382 11,477 Other reserves 9,962 7,782 Foreign tax attributes 6,410 6,250 State tax attributes, net of federal benefit 12,043 21,178 Stock-based compensation 3,608 3,751 Right of use liability 4,988 6,034 Basis difference in unconsolidated affiliates 7,690 8,478 Total deferred tax assets 68,236 78,860 Less valuation allowance (26,624) (27,199) Deferred tax assets, net of valuation allowance 41,612 51,661 Deferred tax liabilities: Property, plant, and equipment 45,804 48,990 Right of use asset 5,099 6,157 Other liabilities 1,765 638 Total deferred tax liabilities 52,668 55,785 Net deferred tax liabilities $ (11,056) $ (4,124) As of December 25, 2021, after consideration of the federal impact, the Company had state income tax credit carryforwards of $1.7 million, all of which expire by 2024, and state net operating loss (NOL) carryforwards with potential tax benefits of $10.4 million, after consideration of the federal impact, expiring between 2022 and 2036. The state tax credit and NOL carryforwards were fully offset by valuation allowances. As of December 25, 2021, the Company had other foreign tax attributes with potential tax benefits of $4.6 million, which have an unlimited life and were fully offset by a valuation allowance. The Company also had other foreign tax attributes of $1.8 million, which have limited lives expiring between 2030 and 2038, which are offset by a valuation allowance of $0.6 million. The Company has also recorded a valuation allowance against deferred tax assets related to the book-tax differences in investments in unconsolidated affiliates. Income taxes paid were approximately $132.9 million in 2021, $49.3 million in 2020, and $41.8 million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5, 2021</t>
        </is>
      </c>
    </row>
    <row r="3">
      <c r="A3" s="3" t="inlineStr">
        <is>
          <t>Equity [Abstract]</t>
        </is>
      </c>
    </row>
    <row r="4">
      <c r="A4" s="4" t="inlineStr">
        <is>
          <t>Equity</t>
        </is>
      </c>
      <c r="B4" s="4" t="inlineStr">
        <is>
          <t>EquityThe Company’s Board of Directors has extended, until July 2022, its authorization to repurchase up to 2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25, 2021, the Company has repurchased approximately 6.5 million shares under this author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5, 2021</t>
        </is>
      </c>
    </row>
    <row r="3">
      <c r="A3" s="3" t="inlineStr">
        <is>
          <t>Share-based Payment Arrangement [Abstract]</t>
        </is>
      </c>
    </row>
    <row r="4">
      <c r="A4" s="4" t="inlineStr">
        <is>
          <t>Stock-Based Compensation</t>
        </is>
      </c>
      <c r="B4" s="4" t="inlineStr">
        <is>
          <t>Stock-Based Compensation The Company has in effect stock incentive plans under which stock-based awards have been granted to certain employees and members of its Board of Directors. Under these existing plans, the Company may grant stock options, restricted stock awards, and performance stock awards. Approximately 1.5 million shares were available for future stock incentive awards at December 25, 2021. During the years ended December 25, 2021, December 26, 2020, and December 28, 2019, the Company recognized stock-based compensation, as a component of selling, general, and administrative expense, in its Consolidated Statements of Income of $9.8 million, $8.6 million, and $8.7 million, respectively. The total compensation expense not yet recognized related to stock incentive awards at December 25, 2021 was $21.0 million, with an average expense recognition period of 2.7 years. The Company generally issues treasury shares when stock options are exercised, or when restricted stock awards or performance stock awards are granted. A summary of the activity and related information follows: Stock Options Restricted Stock Awards Performance Stock Awards (Shares in thousands) Shares Weighted Average Exercise Price Shares Weighted Average Grant Date Fair Value Shares Weighted Average Grant Date Fair Value Beginning of period 793 $ 26.81 706 $ 30.89 $ 495 $ 30.50 Granted 28 46.19 91 44.08 142 43.46 Exercised/Released (194) 24.20 (217) 32.39 — — Forfeited (12) 31.83 (3) 34.20 (13) 29.61 End of period 615 $ 28.42 577 $ 32.40 624 $ 33.46 Stock Options Stock options are generally granted to purchase shares of common stock at an exercise price equal to the average of the high and low market price of the Company’s stock on the grant date. Generally, the awards vest within five years from the grant date. Any unexercised options expire after not more than ten years. The fair value of each option is estimated as a single award and amortized into compensation expense on a straight-line or accrual basis over its vesting period based on its vesting schedule. 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Additionally, forfeitures are not estimated at the time of valuation; they are recognized as they occur. The weighted average of key assumptions used in determining the fair value of options granted and a discussion of the methodology used to develop each assumption are as follows: 2021 2020 2019 Fair value of stock options on grant date $ 15.60 $ 6.81 $ 8.78 Expected term 7.9 years 7.9 years 7.8 years Expected price volatility 33.6 % 31.9 % 28.6 % Risk-free interest rate 1.3 % 0.6 % 2.4 % Dividend yield 1.1 % 1.7 % 1.4 % Expected term – This is the period of time estimated based on historical experience over which the options granted are expected to remain outstanding. An increase in the expected term will increase compensation expense. Expected price volatility – This is a measure of the amount by which a price has fluctuated or is expected to fluctuate. The Company uses actual historical changes in the market value of its stock to calculate the volatility assumption. Daily market value changes from the grant date over a past period representative of the expected term of the options are used. An increase in the expected price volatility rate will increase compensation expense. Risk-free interest rate – This is the U.S. Treasury rate for the week of the grant, having a term representative of the expected term of the options. An increase in the risk-free rate will increase compensation expense. Dividend yield – This rate is the annual dividends per share as a percentage of the Company’s stock price. An increase in the dividend yield will decrease compensation expense. The total intrinsic value of options exercised was $3.8 million, $2.4 million, and $1.6 million in 2021, 2020, and 2019, respectively. The total fair value of options that vested was $0.4 million, $0.7 million, and $1.0 million in 2021, 2020, and 2019. At December 25, 2021, the aggregate intrinsic value of all outstanding options was $18.5 million with a weighted average remaining contractual term of 4.9 years. Of the outstanding options, 402 thousand are currently exercisable with an aggregate intrinsic value of $12.8 million, a weighted average exercise price of $26.75, and a weighted average remaining contractual term of 4.3 years. Restricted Stock Awards 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21, 2020, and 2019 was $44.08, $29.00, and $28.64, respectively. The aggregate intrinsic value of outstanding and unvested awards was $33.7 million at December 25, 2021. The total fair value of awards that vested was $7.0 million, $5.6 million, and $5.6 million in 2021, 2020, and 2019, respectively. Performance Stock Awards Performance stock awards require achievement of certain performance criteria which are predefined by the Compensation Committee of the Board of Directors at the time of grant. The fair value of each performance stock award equals the fair value of the Company’s stock on the grant date. Performance stock awards are vested and released at the end of the performance period if the predefined performance criteria are achieved. For all performance stock awards,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but above the minimum threshold, a reduced number of shares will be granted. If the certified results fall below the minimum threshold, no shares will be granted. In the period it becomes probable that the minimum threshold specified in the award will be achieved, the Company recognizes expense for the proportionate share of the total fair value of the performance stock award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it will achieve the minimum threshold specified in the award, all of the previously recognized compensation expense is reversed in the period such a determination is made. The weighted average grant-date fair value of awards granted during 2021, 2020, and 2019 was $43.46, $29.61, and $29.1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5, 2021</t>
        </is>
      </c>
    </row>
    <row r="3">
      <c r="A3" s="3" t="inlineStr">
        <is>
          <t>Equity [Abstract]</t>
        </is>
      </c>
    </row>
    <row r="4">
      <c r="A4" s="4" t="inlineStr">
        <is>
          <t>Accumulated Other Comprehensive Income (Loss)</t>
        </is>
      </c>
      <c r="B4" s="4" t="inlineStr">
        <is>
          <t>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ther post-employment benefit liabilities, and other comprehensive income attributable to unconsolidated affiliates. The following table provides changes in AOCI by component, net of taxes and noncontrolling interest (amounts in parentheses indicate debits to AOCI): (In thousands) Cumulative Translation Adjustment Unrealized Gain (Loss) on Derivatives Pension/ Attributable to Unconsol. Affiliates Total Balance at December 28, 2019 $ (46,198) $ 476 $ (21,855) $ (1,193) $ (68,770) Other comprehensive income (loss) before reclassifications 8,859 (4,583) (3,639) (132) 505 Amounts reclassified from AOCI — 5,091 8,291 — 13,382 Balance at December 26, 2020 (37,339) 984 (17,203) (1,325) (54,883) Other comprehensive (loss) income before reclassifications (4,964) 2,361 4,899 978 3,274 Amounts reclassified from AOCI — (2,542) 804 — (1,738) Balance at December 25, 2021 $ (42,303) $ 803 $ (11,500) $ (347) $ (53,347) Reclassification adjustments out of AOCI were as follows: Amount reclassified from AOCI (In thousands) 2021 2020 2019 Affected Line Item Unrealized losses (gains) on derivatives: Commodity contracts $ (3,848) $ 6,337 $ (587) Cost of goods sold 1,306 (1,246) 101 Income tax expense (benefit) $ (2,542) $ 5,091 $ (486) Net of tax and noncontrolling interests Amortization of net loss (gain) and prior service cost on employee benefit plans $ — $ 11,642 $ — Pension plan termination expense 963 (998) 960 Other income, net (159) (2,353) (163) Income tax benefit $ 804 $ 8,291 $ 797 Net of tax and noncontrolling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25, 2021</t>
        </is>
      </c>
    </row>
    <row r="3">
      <c r="A3" s="3" t="inlineStr">
        <is>
          <t>Quarterly Financial Information Disclosure [Abstract]</t>
        </is>
      </c>
    </row>
    <row r="4">
      <c r="A4" s="4" t="inlineStr">
        <is>
          <t>Quarterly Financial Information (Unaudited)</t>
        </is>
      </c>
      <c r="B4" s="4" t="inlineStr">
        <is>
          <t>Quarterly Financial Information (Unaudited) (1) (In thousands, except per share data) First Second Third Fourth 2021 Net sales $ 818,148 $ 1,012,592 $ 982,248 $ 956,357 Gross profit (2) 149,730 212,880 237,983 229,763 Consolidated net income (3) 65,238 110,932 172,256 126,698 Net income attributable to Mueller Industries, Inc. 63,107 108,832 170,980 125,601 Basic earnings per share 1.13 1.95 3.05 2.24 Diluted earnings per share 1.11 1.92 3.01 2.21 Dividends per share 0.13 0.13 0.13 0.13 2020 Net sales $ 602,919 $ 500,168 $ 619,105 $ 675,851 Gross profit (2) 94,204 97,009 118,325 122,344 Consolidated net income (4) 33,951 28,487 43,957 37,254 Net income attributable to Mueller Industries, Inc. 32,415 27,956 42,702 36,420 Basic earnings per share 0.58 0.50 0.77 0.65 Diluted earnings per share 0.57 0.50 0.76 0.64 Dividends per share 0.10 0.10 0.10 0.10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 (3) Includes income earned by H&amp;C Flex, acquired during Q1 2021, and Mueller Middle East, acquired during Q4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25, 2021</t>
        </is>
      </c>
    </row>
    <row r="3">
      <c r="A3" s="3" t="inlineStr">
        <is>
          <t>SEC Schedule, 12-09, Valuation and Qualifying Accounts [Abstract]</t>
        </is>
      </c>
    </row>
    <row r="4">
      <c r="A4" s="4" t="inlineStr">
        <is>
          <t>Schedule Ii-Valuation and Qualifying Accounts</t>
        </is>
      </c>
      <c r="B4" s="4" t="inlineStr">
        <is>
          <t xml:space="preserve">MUELLER INDUSTRIES, INC. SCHEDULE II - VALUATION AND QUALIFYING ACCOUNTS Years Ended December 25, 2021, December 26, 2020, and December 28, 2019 Additions (In thousands) Balance at beginning of year Charged to costs and expenses Other additions Deductions Balance at end 2021 Allowance for doubtful accounts $ 1,538 $ 1,216 $ — $ 164 $ 2,590 Environmental reserves $ 24,001 $ 4,964 $ — $ 1,539 $ 27,426 Valuation allowance for deferred tax assets $ 27,199 $ 108 $ 642 $ 1,325 $ 26,624 2020 Allowance for doubtful accounts $ 770 $ 1,208 $ — $ 440 $ 1,538 Environmental reserves $ 20,866 $ 4,242 $ — $ 1,107 $ 24,001 Valuation allowance for deferred tax assets $ 23,130 $ 2,317 $ 1,898 $ 146 $ 27,199 2019 Allowance for doubtful accounts $ 836 $ (81) $ 263 $ 248 $ 770 Environmental reserves $ 23,619 $ 1,659 $ — $ 4,412 $ 20,866 Valuation allowance for deferred tax assets $ 25,311 $ 2,919 $ 290 $ 5,390 $ 23,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sales</t>
        </is>
      </c>
      <c r="B4" s="5" t="n">
        <v>3769345</v>
      </c>
      <c r="C4" s="5" t="n">
        <v>2398043</v>
      </c>
      <c r="D4" s="5" t="n">
        <v>2430616</v>
      </c>
    </row>
    <row r="5">
      <c r="A5" s="4" t="inlineStr">
        <is>
          <t>Cost of goods sold</t>
        </is>
      </c>
      <c r="B5" s="6" t="n">
        <v>2938989</v>
      </c>
      <c r="C5" s="6" t="n">
        <v>1966161</v>
      </c>
      <c r="D5" s="6" t="n">
        <v>2035610</v>
      </c>
    </row>
    <row r="6">
      <c r="A6" s="4" t="inlineStr">
        <is>
          <t>Depreciation and amortization</t>
        </is>
      </c>
      <c r="B6" s="6" t="n">
        <v>45390</v>
      </c>
      <c r="C6" s="6" t="n">
        <v>44843</v>
      </c>
      <c r="D6" s="6" t="n">
        <v>42693</v>
      </c>
    </row>
    <row r="7">
      <c r="A7" s="4" t="inlineStr">
        <is>
          <t>Selling, general, and administrative expense</t>
        </is>
      </c>
      <c r="B7" s="6" t="n">
        <v>184052</v>
      </c>
      <c r="C7" s="6" t="n">
        <v>159483</v>
      </c>
      <c r="D7" s="6" t="n">
        <v>162358</v>
      </c>
    </row>
    <row r="8">
      <c r="A8" s="4" t="inlineStr">
        <is>
          <t>Litigation settlement, net</t>
        </is>
      </c>
      <c r="B8" s="6" t="n">
        <v>0</v>
      </c>
      <c r="C8" s="6" t="n">
        <v>-22053</v>
      </c>
      <c r="D8" s="6" t="n">
        <v>0</v>
      </c>
    </row>
    <row r="9">
      <c r="A9" s="4" t="inlineStr">
        <is>
          <t>Gain on sale of businesses</t>
        </is>
      </c>
      <c r="B9" s="6" t="n">
        <v>-57760</v>
      </c>
      <c r="C9" s="6" t="n">
        <v>0</v>
      </c>
      <c r="D9" s="6" t="n">
        <v>0</v>
      </c>
    </row>
    <row r="10">
      <c r="A10" s="4" t="inlineStr">
        <is>
          <t>Gain on sale of assets, net</t>
        </is>
      </c>
      <c r="B10" s="6" t="n">
        <v>0</v>
      </c>
      <c r="C10" s="6" t="n">
        <v>0</v>
      </c>
      <c r="D10" s="6" t="n">
        <v>-963</v>
      </c>
    </row>
    <row r="11">
      <c r="A11" s="4" t="inlineStr">
        <is>
          <t>Impairment charges</t>
        </is>
      </c>
      <c r="B11" s="6" t="n">
        <v>2829</v>
      </c>
      <c r="C11" s="6" t="n">
        <v>3771</v>
      </c>
      <c r="D11" s="6" t="n">
        <v>0</v>
      </c>
    </row>
    <row r="12">
      <c r="A12" s="4" t="inlineStr">
        <is>
          <t>Insurance recovery</t>
        </is>
      </c>
      <c r="B12" s="6" t="n">
        <v>0</v>
      </c>
      <c r="C12" s="6" t="n">
        <v>0</v>
      </c>
      <c r="D12" s="6" t="n">
        <v>-485</v>
      </c>
    </row>
    <row r="13">
      <c r="A13" s="4" t="inlineStr">
        <is>
          <t>Operating income</t>
        </is>
      </c>
      <c r="B13" s="6" t="n">
        <v>655845</v>
      </c>
      <c r="C13" s="6" t="n">
        <v>245838</v>
      </c>
      <c r="D13" s="6" t="n">
        <v>191403</v>
      </c>
    </row>
    <row r="14">
      <c r="A14" s="4" t="inlineStr">
        <is>
          <t>Interest expense</t>
        </is>
      </c>
      <c r="B14" s="6" t="n">
        <v>-7709</v>
      </c>
      <c r="C14" s="6" t="n">
        <v>-19247</v>
      </c>
      <c r="D14" s="6" t="n">
        <v>-25683</v>
      </c>
    </row>
    <row r="15">
      <c r="A15" s="4" t="inlineStr">
        <is>
          <t>Redemption premium</t>
        </is>
      </c>
      <c r="B15" s="6" t="n">
        <v>-5674</v>
      </c>
      <c r="C15" s="6" t="n">
        <v>0</v>
      </c>
      <c r="D15" s="6" t="n">
        <v>0</v>
      </c>
    </row>
    <row r="16">
      <c r="A16" s="4" t="inlineStr">
        <is>
          <t>Environmental expense</t>
        </is>
      </c>
      <c r="B16" s="6" t="n">
        <v>-5053</v>
      </c>
      <c r="C16" s="6" t="n">
        <v>-4454</v>
      </c>
      <c r="D16" s="6" t="n">
        <v>-1321</v>
      </c>
    </row>
    <row r="17">
      <c r="A17" s="4" t="inlineStr">
        <is>
          <t>Pension plan termination expense</t>
        </is>
      </c>
      <c r="B17" s="6" t="n">
        <v>0</v>
      </c>
      <c r="C17" s="6" t="n">
        <v>-17835</v>
      </c>
      <c r="D17" s="6" t="n">
        <v>0</v>
      </c>
    </row>
    <row r="18">
      <c r="A18" s="4" t="inlineStr">
        <is>
          <t>Other income, net</t>
        </is>
      </c>
      <c r="B18" s="6" t="n">
        <v>3730</v>
      </c>
      <c r="C18" s="6" t="n">
        <v>4887</v>
      </c>
      <c r="D18" s="6" t="n">
        <v>1684</v>
      </c>
    </row>
    <row r="19">
      <c r="A19" s="4" t="inlineStr">
        <is>
          <t>Income before income taxes</t>
        </is>
      </c>
      <c r="B19" s="6" t="n">
        <v>641139</v>
      </c>
      <c r="C19" s="6" t="n">
        <v>209189</v>
      </c>
      <c r="D19" s="6" t="n">
        <v>166083</v>
      </c>
    </row>
    <row r="20">
      <c r="A20" s="4" t="inlineStr">
        <is>
          <t>Income tax expense</t>
        </is>
      </c>
      <c r="B20" s="6" t="n">
        <v>-165858</v>
      </c>
      <c r="C20" s="6" t="n">
        <v>-55321</v>
      </c>
      <c r="D20" s="6" t="n">
        <v>-35257</v>
      </c>
    </row>
    <row r="21">
      <c r="A21" s="4" t="inlineStr">
        <is>
          <t>Loss from unconsolidated affiliates, net of foreign tax</t>
        </is>
      </c>
      <c r="B21" s="6" t="n">
        <v>-157</v>
      </c>
      <c r="C21" s="6" t="n">
        <v>-10219</v>
      </c>
      <c r="D21" s="6" t="n">
        <v>-24594</v>
      </c>
    </row>
    <row r="22">
      <c r="A22" s="4" t="inlineStr">
        <is>
          <t>Consolidated net income</t>
        </is>
      </c>
      <c r="B22" s="6" t="n">
        <v>475124</v>
      </c>
      <c r="C22" s="6" t="n">
        <v>143649</v>
      </c>
      <c r="D22" s="6" t="n">
        <v>106232</v>
      </c>
    </row>
    <row r="23">
      <c r="A23" s="4" t="inlineStr">
        <is>
          <t>Net income attributable to noncontrolling interests</t>
        </is>
      </c>
      <c r="B23" s="6" t="n">
        <v>-6604</v>
      </c>
      <c r="C23" s="6" t="n">
        <v>-4156</v>
      </c>
      <c r="D23" s="6" t="n">
        <v>-5260</v>
      </c>
    </row>
    <row r="24">
      <c r="A24" s="4" t="inlineStr">
        <is>
          <t>Net income attributable to Mueller Industries, Inc.</t>
        </is>
      </c>
      <c r="B24" s="5" t="n">
        <v>468520</v>
      </c>
      <c r="C24" s="5" t="n">
        <v>139493</v>
      </c>
      <c r="D24" s="5" t="n">
        <v>100972</v>
      </c>
    </row>
    <row r="25">
      <c r="A25" s="4" t="inlineStr">
        <is>
          <t>Weighted average shares for basic earnings per share (in shares)</t>
        </is>
      </c>
      <c r="B25" s="6" t="n">
        <v>56011</v>
      </c>
      <c r="C25" s="6" t="n">
        <v>55821</v>
      </c>
      <c r="D25" s="6" t="n">
        <v>55798</v>
      </c>
    </row>
    <row r="26">
      <c r="A26" s="4" t="inlineStr">
        <is>
          <t>Effect of dilutive stock-based awards (in shares)</t>
        </is>
      </c>
      <c r="B26" s="6" t="n">
        <v>787</v>
      </c>
      <c r="C26" s="6" t="n">
        <v>569</v>
      </c>
      <c r="D26" s="6" t="n">
        <v>545</v>
      </c>
    </row>
    <row r="27">
      <c r="A27" s="4" t="inlineStr">
        <is>
          <t>Adjusted weighted average shares for diluted earnings per share (in shares)</t>
        </is>
      </c>
      <c r="B27" s="6" t="n">
        <v>56798</v>
      </c>
      <c r="C27" s="6" t="n">
        <v>56390</v>
      </c>
      <c r="D27" s="6" t="n">
        <v>56343</v>
      </c>
    </row>
    <row r="28">
      <c r="A28" s="4" t="inlineStr">
        <is>
          <t>Basic earnings per share (in dollars per share)</t>
        </is>
      </c>
      <c r="B28" s="7" t="n">
        <v>8.359999999999999</v>
      </c>
      <c r="C28" s="7" t="n">
        <v>2.5</v>
      </c>
      <c r="D28" s="7" t="n">
        <v>1.81</v>
      </c>
    </row>
    <row r="29">
      <c r="A29" s="4" t="inlineStr">
        <is>
          <t>Diluted earnings per share (in dollars per share)</t>
        </is>
      </c>
      <c r="B29" s="8" t="n">
        <v>8.25</v>
      </c>
      <c r="C29" s="8" t="n">
        <v>2.47</v>
      </c>
      <c r="D29" s="8" t="n">
        <v>1.79</v>
      </c>
    </row>
    <row r="30">
      <c r="A30" s="4" t="inlineStr">
        <is>
          <t>Dividends per share (in dollars per share)</t>
        </is>
      </c>
      <c r="B30" s="7" t="n">
        <v>0.52</v>
      </c>
      <c r="C30" s="7" t="n">
        <v>0.4</v>
      </c>
      <c r="D30" s="7" t="n">
        <v>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Fiscal Years</t>
        </is>
      </c>
      <c r="B4" s="4" t="inlineStr">
        <is>
          <t>Fiscal Years The Company’s fiscal year consists of 52 weeks ending on the last Saturday of December. These dates were December 25, 2021, December 26, 2020, and December 28, 2019.</t>
        </is>
      </c>
    </row>
    <row r="5">
      <c r="A5" s="4" t="inlineStr">
        <is>
          <t>Basis of Presentation</t>
        </is>
      </c>
      <c r="B5" s="4" t="inlineStr">
        <is>
          <t>Basis of Presentation The Consolidated Financial Statements include the accounts of Mueller Industries, Inc. and its majority-owned subsidiaries. The noncontrolling interests represent a private ownership interest of 40 percent of Jungwoo Metal Ind. Co., LTD (Jungwoo-Mueller). In addition, as of December 25, 2021 this includes a 45 percent ownership interest of Mueller Middle East BSC (Mueller Middle East). Certain prior year balances have been reclassified to conform to current year presentation.</t>
        </is>
      </c>
    </row>
    <row r="6">
      <c r="A6" s="4" t="inlineStr">
        <is>
          <t>Revenue Recognition</t>
        </is>
      </c>
      <c r="B6" s="4" t="inlineStr">
        <is>
          <t>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sixty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t>
        </is>
      </c>
    </row>
    <row r="7">
      <c r="A7" s="4" t="inlineStr">
        <is>
          <t>Acquisitions</t>
        </is>
      </c>
      <c r="B7" s="4" t="inlineStr">
        <is>
          <t>Acquisitions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t>
        </is>
      </c>
    </row>
    <row r="8">
      <c r="A8" s="4" t="inlineStr">
        <is>
          <t>Cash Equivalents and Restricted Cash</t>
        </is>
      </c>
      <c r="B8" s="4" t="inlineStr">
        <is>
          <t xml:space="preserve">Cash Equivalents and Restricted Cash Temporary investments with original maturities of three months or less are considered to be cash equivalents. These investments are stated at cost. At December 25, 2021 and December 26, 2020, temporary investments consisted of money </t>
        </is>
      </c>
    </row>
    <row r="9">
      <c r="A9" s="4" t="inlineStr">
        <is>
          <t>Allowance for Doubtful Accounts</t>
        </is>
      </c>
      <c r="B9" s="4" t="inlineStr">
        <is>
          <t>Allowance for Doubtful AccountsThe Company routinely grants credit to many of its customers without collateral. The risk of credit loss in trade receivables is substantially mitigated by the credit evaluation proces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and the impact of current economic conditions.  If circumstances change (e.g., greater than expected defaults or an unexpected material change in a major customer’s ability to meet their financial obligations), the Company could change its estimate of the recoverability of amounts due by a material amount.  Historically, credit losses have been within management’s expectations.</t>
        </is>
      </c>
    </row>
    <row r="10">
      <c r="A10" s="4" t="inlineStr">
        <is>
          <t>Inventories</t>
        </is>
      </c>
      <c r="B10" s="4" t="inlineStr">
        <is>
          <t xml:space="preserve">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are valued on an average cost basis. Elements of cost in finished goods inventory in addition to the cost of material include depreciation, amortization, utilities, maintenance, production wages, and transportation costs. </t>
        </is>
      </c>
    </row>
    <row r="11">
      <c r="A11" s="4" t="inlineStr">
        <is>
          <t>Leases</t>
        </is>
      </c>
      <c r="B11" s="4" t="inlineStr">
        <is>
          <t>Leases The Company leases certain manufacturing facilities, distribution centers, office space, and equipment. Leases with an initial term of twelve months or less are not recorded on the balance sheet; expense for these leases is recognized on a straight line-basis over the term of the lease. Most of the Company’s leases include one or more options to renew up to five years and have remaining terms of one</t>
        </is>
      </c>
    </row>
    <row r="12">
      <c r="A12" s="4" t="inlineStr">
        <is>
          <t>Property, Plant, and Equipment</t>
        </is>
      </c>
      <c r="B12" s="4" t="inlineStr">
        <is>
          <t>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t>
        </is>
      </c>
    </row>
    <row r="13">
      <c r="A13" s="4" t="inlineStr">
        <is>
          <t>Goodwill</t>
        </is>
      </c>
      <c r="B13" s="4" t="inlineStr">
        <is>
          <t xml:space="preserve">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t>
        </is>
      </c>
    </row>
    <row r="14">
      <c r="A14" s="4" t="inlineStr">
        <is>
          <t>Investment in Unconsolidated Affiliate</t>
        </is>
      </c>
      <c r="B14" s="4" t="inlineStr">
        <is>
          <t xml:space="preserve">Investments in Unconsolidated Affiliates Tecumseh The Company owns a 50 percent interest in an unconsolidated affiliate that acquired Tecumseh Products Company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In general, the equity investment in unconsolidated affiliates is equal to the current equity investment plus the investees’ net accumulated losses. Retail Distribution The Company acquired a 17 percent noncontrolling equity interest in a limited liability company in the retail distribution business by contributing the outstanding common stock of Die-Mold in exchange for the equity method interest. The transaction was recorded as a deconsolidation of a subsidiary and the recognition of an equity method investment at fair value, as described in “ Note 2 - Acquisitions and Dispositions. ” This investment is recorded using the equity method of accounting. The Company records its proportionate share of the investees’ net income or loss one month in arrears as income (loss) from unconsolidated affiliates in the Consolidated Statements of Income. The Company’s proportionate share of the investees’ other comprehensive income (loss), net of income taxes, is recorded in the Consolidated Statements of Comprehensive Income and Consolidated Statements of Changes in Equity. </t>
        </is>
      </c>
    </row>
    <row r="15">
      <c r="A15" s="4" t="inlineStr">
        <is>
          <t>Self-Insurance Accruals</t>
        </is>
      </c>
      <c r="B15" s="4" t="inlineStr">
        <is>
          <t>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is>
      </c>
    </row>
    <row r="16">
      <c r="A16" s="4" t="inlineStr">
        <is>
          <t>Pension and Other Postretirement Benefit Plans</t>
        </is>
      </c>
      <c r="B16" s="4" t="inlineStr">
        <is>
          <t xml:space="preserve">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determined by actuaries and affected by the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21, the average remaining service period for the pension plans was 11.5 years. </t>
        </is>
      </c>
    </row>
    <row r="17">
      <c r="A17" s="4" t="inlineStr">
        <is>
          <t>Environmental Reserves and Environmental Expenses</t>
        </is>
      </c>
      <c r="B17" s="4" t="inlineStr">
        <is>
          <t xml:space="preserve">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t>
        </is>
      </c>
    </row>
    <row r="18">
      <c r="A18" s="4" t="inlineStr">
        <is>
          <t>Earnings Per Share</t>
        </is>
      </c>
      <c r="B18" s="4" t="inlineStr">
        <is>
          <t>Earnings Per Share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t>
        </is>
      </c>
    </row>
    <row r="19">
      <c r="A19" s="4" t="inlineStr">
        <is>
          <t>Income Taxes</t>
        </is>
      </c>
      <c r="B19" s="4" t="inlineStr">
        <is>
          <t>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t>
        </is>
      </c>
    </row>
    <row r="20">
      <c r="A20" s="4" t="inlineStr">
        <is>
          <t>Taxes Collected from Customers and Remitted to Governmental Authorities</t>
        </is>
      </c>
      <c r="B20" s="4" t="inlineStr">
        <is>
          <t>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t>
        </is>
      </c>
    </row>
    <row r="21">
      <c r="A21" s="4" t="inlineStr">
        <is>
          <t>Stock-Based Compensation</t>
        </is>
      </c>
      <c r="B21" s="4" t="inlineStr">
        <is>
          <t>Stock-Based Compensation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t>
        </is>
      </c>
    </row>
    <row r="22">
      <c r="A22" s="4" t="inlineStr">
        <is>
          <t>Concentrations of Credit and Market Risk</t>
        </is>
      </c>
      <c r="B22" s="4" t="inlineStr">
        <is>
          <t>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is>
      </c>
    </row>
    <row r="23">
      <c r="A23" s="4" t="inlineStr">
        <is>
          <t>Derivative Instruments and Hedging Activities</t>
        </is>
      </c>
      <c r="B23" s="4" t="inlineStr">
        <is>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undesignated derivative instrument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t>
        </is>
      </c>
    </row>
    <row r="24">
      <c r="A24" s="4" t="inlineStr">
        <is>
          <t>Fair Value of Financial Instruments</t>
        </is>
      </c>
      <c r="B24" s="4" t="inlineStr">
        <is>
          <t xml:space="preserve">Fair Value of Financial Instruments The carrying amounts for cash and cash equivalents, accounts receivable, and accounts payable approximate fair value due to the short-term maturity of these instruments. </t>
        </is>
      </c>
    </row>
    <row r="25">
      <c r="A25" s="4" t="inlineStr">
        <is>
          <t>Foreign Currency Translation</t>
        </is>
      </c>
      <c r="B25" s="4" t="inlineStr">
        <is>
          <t>Foreign Currency Translation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t>
        </is>
      </c>
    </row>
    <row r="26">
      <c r="A26" s="4" t="inlineStr">
        <is>
          <t>Use of and Changes in Estimates</t>
        </is>
      </c>
      <c r="B26" s="4" t="inlineStr">
        <is>
          <t>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f long-lived assets (including goodwill).</t>
        </is>
      </c>
    </row>
    <row r="27">
      <c r="A27" s="4" t="inlineStr">
        <is>
          <t>Recently Adopted and Issued Accounting Standards</t>
        </is>
      </c>
      <c r="B27" s="4" t="inlineStr">
        <is>
          <t>Recently Adopted Accounting Standards In October 2020, the Financial Accounting Standards Board (FASB) issued Accounting Standards Update (ASU) No. 2020-10, Codification Improvements: An Amendment of the FASB Accounting Standards Codification . The ASU facilitates updates to the Accounting Standards Codification for technical corrections such as conforming amendments, clarifications to guidance, simplifications to wording or structure of guidance, and other minor improvements. The Company adopted the ASU during the first quarter of 2021 using a retrospective approach. The adoption of the ASU did not have a material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 The new guidance addresses accounting for the transition into and out of the equity method and measuring certain purchased options and forward contracts to acquire investments. The Company adopted the ASU during the first quarter of 2021 using a prospective approach. The adoption of the ASU did not have a material impact on the Company’s Consolidated Financial Statements. In December 2019, the FASB issued ASU No. 2019-12, Income Taxes: Simplifying the Accounting for Income Taxes . The new guidance affects general principles within Topic 740, Income Taxes. The amendments of ASU 2019-12 are meant to simplify and reduce the cost of accounting for income taxes. The Company adopted the ASU during the first quarter of 2021 using a prospective approach. The adoption of the ASU did not have a material impact on the Company’s Consolidated Financial Statements. Recently Issued Accounting Standards In January 2021, the FASB issued ASU No. 2021-01, Reference Rate Reform (Topic 848): An Amendment of the FASB Accounting Standards Codification. The new guidance was issued in response to concerns about structural risks of interbank offered rates, and, particularly, the risk of cessation of the London Interbank Offered Rate (LIBOR). Regulators in numerous jurisdictions around the world have undertaken reference rate reform initiatives to identify alternative reference rates that are more observable or transaction based and less susceptible to manipulation. The ASU is effective in 2021 but can be applied through December 31, 2022. The updated guidance requires retrospective adoption, and early adoption is permitted. The Company does not expect the adoption of the ASU to have a material impact on its Consolidated Financial Statements. In October 2021, the FASB issued ASU No. 2021-08, Business Combinations (Topic 805): An Amendment of the FASB Accounting Standards Codification. The new guidance was issued to improve accounting for acquired revenue contracts with customers in a business combination by addressing diversity in practice and inconsistency related to the (i) recognition of an acquired contract liability and (ii) payment terms and their effect on subsequent revenue recognized by the acquirer. The ASU is effective for fiscal years beginning after December 15, 2022 for public entities. The updated guidance requires prospective adoption, and early adoption is permitted. The Company does not expect adoption of the ASU to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25, 2021</t>
        </is>
      </c>
    </row>
    <row r="3">
      <c r="A3" s="3" t="inlineStr">
        <is>
          <t>Business Combination and Asset Acquisition [Abstract]</t>
        </is>
      </c>
    </row>
    <row r="4">
      <c r="A4" s="4" t="inlineStr">
        <is>
          <t>Schedule of Final Valuation of the Long-Lived Assets</t>
        </is>
      </c>
      <c r="B4" s="4" t="inlineStr">
        <is>
          <t>The following table summarizes the allocation of the purchase price to acquire these businesses, which were financed by available cash balances, as well as the assets acquired and liabilities assumed at the respective acquisition dates. During the year, immaterial adjustments were made to the Kessler provisional purchase price allocation resulting in an increase in intangible assets of $1.5 million, a decrease in property, plant, and equipment of $1.4 million, and a decrease in goodwill of $0.1 million. The purchase price allocations for Mueller Middle East and H&amp;C Flex are provisional as of December 25, 2021 and subject to change upon the completion of the final valuation of long-lived assets, the noncontrolling interest, and contingent consideration during the measurement period. (In thousands) Mueller Middle East H&amp;C Flex Kessler Shoals Total consideration $ 20,017 $ 15,279 $ 57,233 $ 15,321 Allocated to: Accounts receivable 10,669 — — 660 Inventories 4,733 4,511 25,106 1,809 Other current assets 1,747 — — 26 Property, plant, and equipment 22,476 10,813 2,211 3,700 Operating lease right-of-use assets 936 — 10,526 — Goodwill 12,098 — 11,600 (1) 1,870 (1) Intangible assets — — 16,600 7,480 Total assets acquired 52,659 15,324 66,043 15,545 Accounts payable 4,600 — — 217 Current portion of operating lease liabilities — — 1,692 — Other current liabilities 11,489 45 — 7 Noncurrent operating lease liabilities 1,030 — 7,118 — Other noncurrent liabilities 109 — — — Total liabilities assumed 17,228 45 8,810 224 Noncontrolling interest 15,414 — — — Net assets acquired $ 20,017 $ 15,279 $ 57,233 $ 15,321 (1) Tax-deductible goodwill</t>
        </is>
      </c>
    </row>
    <row r="5">
      <c r="A5" s="4" t="inlineStr">
        <is>
          <t>Schedule of Intangible Assets Identified in the Allocation of the Purchase Price</t>
        </is>
      </c>
      <c r="B5" s="4" t="inlineStr">
        <is>
          <t xml:space="preserve">The following details the total intangible assets identified in the allocation of the purchase price at the respective acquisition dates: (In thousands) Estimated Useful Life Kessler Shoals Intangible asset type: Customer relationships 20 years $ 12,640 $ 4,290 Non-compete agreements 3-5 years — 150 Patents and technology 10-15 years — 2,620 Trade names, licenses, and other 5-10 years 3,960 420 Total intangible assets $ 16,600 $ 7,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25, 2021</t>
        </is>
      </c>
    </row>
    <row r="3">
      <c r="A3" s="3" t="inlineStr">
        <is>
          <t>Segment Reporting [Abstract]</t>
        </is>
      </c>
    </row>
    <row r="4">
      <c r="A4" s="4" t="inlineStr">
        <is>
          <t>Net sales by Major Product Line</t>
        </is>
      </c>
      <c r="B4" s="4" t="inlineStr">
        <is>
          <t xml:space="preserve">The following tables represent a disaggregation of revenue from contracts with customers, along with the reportable segment for each category: For the Year Ended December 25, 2021 (In thousands) Piping Systems Industrial Metals Climate Total Tube and fittings $ 2,055,639 $ — $ — $ 2,055,639 Brass rod and forgings — 565,870 — 565,870 OEM components, tube &amp; assemblies 32,557 48,572 137,564 218,693 Valves and plumbing specialties 511,834 — — 511,834 Flex duct and other HVAC components — — 357,850 357,850 Other — 88,921 — 88,921 $ 2,600,030 $ 703,363 $ 495,414 $ 3,798,807 Intersegment sales (29,462) Net sales $ 3,769,345 For the Year Ended December 26, 2020 (In thousands) Piping Systems Industrial Metals Climate Total Tube and fittings $ 1,232,724 $ — $ — $ 1,232,724 Brass rod and forgings — 356,547 — 356,547 OEM components, tube &amp; assemblies 56,176 42,127 138,551 236,854 Valves and plumbing specialties 294,102 — — 294,102 Flex duct and other HVAC components — — 231,580 231,580 Other — 73,485 — 73,485 $ 1,583,002 $ 472,159 $ 370,131 $ 2,425,292 Intersegment sales (27,249) Net sales $ 2,398,043 Disaggregation of revenue from contracts with customers (continued): For the Year Ended December 28, 2019 (In thousands) Piping Systems Industrial Metals Climate Total Tube and fittings $ 1,271,558 $ — $ — $ 1,271,558 Brass rod and forgings — 425,573 — 425,573 OEM components, tube &amp; assemblies 29,103 48,104 133,651 210,858 Valves and plumbing specialties 241,795 — — 241,795 Flex duct and other HVAC components — — 222,565 222,565 Other — 80,695 — 80,695 $ 1,542,456 $ 554,372 $ 356,216 $ 2,453,044 Intersegment sales (22,428) Net sales $ 2,430,616 </t>
        </is>
      </c>
    </row>
    <row r="5">
      <c r="A5" s="4" t="inlineStr">
        <is>
          <t>Summary of Segment Information</t>
        </is>
      </c>
      <c r="B5" s="4" t="inlineStr">
        <is>
          <t xml:space="preserve">Summarized segment information is as follows: For the Year Ended December 25, 2021 (In thousands) Piping Systems Industrial Metals Climate Corporate and Eliminations Total Net sales $ 2,600,030 $ 703,363 $ 495,414 $ (29,462) $ 3,769,345 Cost of goods sold 1,996,610 605,715 367,343 (30,679) 2,938,989 Depreciation and amortization 23,384 6,929 10,379 4,698 45,390 Selling, general, and administrative expense 93,749 11,698 29,327 49,278 184,052 Gain on sale of businesses — (6,454) — (51,306) (57,760) Impairment charges — — 2,829 — 2,829 Operating income 486,287 85,475 85,536 (1,453) 655,845 Interest expense (7,709) Redemption premium (5,674) Environmental expense (5,053) Other income, net 3,730 Income before income taxes $ 641,139 Segment information (continued): For the Year Ended December 26, 2020 (In thousands) Piping Systems Industrial Metals Climate Corporate and Eliminations Total Net sales $ 1,583,002 $ 472,159 $ 370,131 $ (27,249) $ 2,398,043 Cost of goods sold 1,311,697 398,000 276,274 (19,810) 1,966,161 Depreciation and amortization 23,071 7,528 10,249 3,995 44,843 Selling, general, and administrative expense 78,744 12,566 26,806 41,367 159,483 Litigation settlement, net — — — (22,053) (22,053) Impairment charges 3,771 — — — 3,771 Operating income 165,719 54,065 56,802 (30,748) 245,838 Interest expense (19,247) Pension plan termination expense (17,835) Environmental expense (4,454) Other income, net 4,887 Income before income taxes $ 209,189 For the Year Ended December 28, 2019 (In thousands) Piping Systems Industrial Metals Climate Corporate and Eliminations Total Net sales $ 1,542,456 $ 554,372 $ 356,216 $ (22,428) $ 2,430,616 Cost of goods sold 1,313,980 473,010 273,850 (25,230) 2,035,610 Depreciation and amortization 22,621 7,489 9,298 3,285 42,693 Selling, general, and administrative expense 75,170 12,359 30,385 44,444 162,358 Gain on sale of assets, net (1,194) 275 (44) — (963) Insurance recovery — (485) — — (485) Operating income 131,879 61,724 42,727 (44,927) 191,403 Interest expense (25,683) Environmental expense (1,321) Other income, net 1,684 Income before income taxes $ 166,083 </t>
        </is>
      </c>
    </row>
    <row r="6">
      <c r="A6" s="4" t="inlineStr">
        <is>
          <t>Geographic Information</t>
        </is>
      </c>
      <c r="B6" s="4" t="inlineStr">
        <is>
          <t xml:space="preserve">Summarized geographic information is as follows: (In thousands) 2021 2020 2019 Net sales: United States $ 2,791,571 $ 1,765,810 $ 1,775,321 United Kingdom 330,908 207,754 230,791 Canada 469,652 293,776 285,720 Asia 83,217 58,256 64,363 Mexico 93,997 72,447 74,421 $ 3,769,345 $ 2,398,043 $ 2,430,616 Long-lived assets: 2021 2020 2019 United States $ 272,903 $ 289,508 $ 286,727 United Kingdom 36,529 30,872 18,776 Canada 26,422 29,582 31,429 Asia 48,742 26,107 25,637 Mexico 966 503 559 $ 385,562 $ 376,572 $ 363,128 </t>
        </is>
      </c>
    </row>
    <row r="7">
      <c r="A7" s="4" t="inlineStr">
        <is>
          <t>Segment Information by Assets</t>
        </is>
      </c>
      <c r="B7" s="4" t="inlineStr">
        <is>
          <t xml:space="preserve">(In thousands) 2021 2020 2019 Expenditures for long-lived assets (including those resulting from business acquisitions): Piping Systems $ 43,429 $ 39,209 $ 15,505 Industrial Metals 5,744 5,968 9,101 Climate 12,428 5,521 3,845 General Corporate 3,521 448 2,711 $ 65,122 $ 51,146 $ 31,162 Segment assets: Piping Systems $ 1,160,272 $ 977,937 $ 796,262 Industrial Metals 173,290 152,683 161,904 Climate 250,107 258,668 249,853 General Corporate 145,267 139,280 162,921 $ 1,728,936 $ 1,528,568 $ 1,370,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25, 2021</t>
        </is>
      </c>
    </row>
    <row r="3">
      <c r="A3" s="3" t="inlineStr">
        <is>
          <t>Cash and Cash Equivalents [Abstract]</t>
        </is>
      </c>
    </row>
    <row r="4">
      <c r="A4" s="4" t="inlineStr">
        <is>
          <t>Schedule of Cash, Cash Equivalents and Restricted Cash</t>
        </is>
      </c>
      <c r="B4" s="4" t="inlineStr">
        <is>
          <t xml:space="preserve">(In thousands) 2021 2020 Cash &amp; cash equivalents $ 87,924 $ 119,075 Restricted cash included within other current assets 2,349 8,198 Restricted cash included within other assets 103 103 Total cash, cash equivalents, and restricted cash $ 90,376 $ 127,376 </t>
        </is>
      </c>
    </row>
    <row r="5">
      <c r="A5" s="4" t="inlineStr">
        <is>
          <t>Schedule of Cash, Cash Equivalents and Restricted Cash</t>
        </is>
      </c>
      <c r="B5" s="4" t="inlineStr">
        <is>
          <t xml:space="preserve">(In thousands) 2021 2020 Cash &amp; cash equivalents $ 87,924 $ 119,075 Restricted cash included within other current assets 2,349 8,198 Restricted cash included within other assets 103 103 Total cash, cash equivalents, and restricted cash $ 90,376 $ 127,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5, 2021</t>
        </is>
      </c>
    </row>
    <row r="3">
      <c r="A3" s="3" t="inlineStr">
        <is>
          <t>Inventory Disclosure [Abstract]</t>
        </is>
      </c>
    </row>
    <row r="4">
      <c r="A4" s="4" t="inlineStr">
        <is>
          <t>Schedule of Inventories</t>
        </is>
      </c>
      <c r="B4" s="4" t="inlineStr">
        <is>
          <t xml:space="preserve">(In thousands) 2021 2020 Raw materials and supplies $ 130,133 $ 85,927 Work-in-process 64,989 49,361 Finished goods 245,226 186,785 Valuation reserves (10,104) (7,071) Inventories $ 430,244 $ 315,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25, 2021</t>
        </is>
      </c>
    </row>
    <row r="3">
      <c r="A3" s="3" t="inlineStr">
        <is>
          <t>Organization, Consolidation and Presentation of Financial Statements [Abstract]</t>
        </is>
      </c>
    </row>
    <row r="4">
      <c r="A4" s="4" t="inlineStr">
        <is>
          <t>Schedule of Other Income, Net</t>
        </is>
      </c>
      <c r="B4" s="4" t="inlineStr">
        <is>
          <t xml:space="preserve">Other Income, Net (In thousands) 2021 2020 2019 Net periodic benefit income $ 1,903 $ 3,013 $ 465 Interest income 353 1,101 722 Other 1,474 773 497 Other income, net $ 3,730 $ 4,887 $ 1,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5, 2021</t>
        </is>
      </c>
    </row>
    <row r="3">
      <c r="A3" s="3" t="inlineStr">
        <is>
          <t>Derivative Instruments and Hedging Activities Disclosure [Abstract]</t>
        </is>
      </c>
    </row>
    <row r="4">
      <c r="A4" s="4" t="inlineStr">
        <is>
          <t>Schedule of Derivative Instruments Designated as Cash Flow Hedges Reflected in the Financial Statements</t>
        </is>
      </c>
      <c r="B4" s="4" t="inlineStr">
        <is>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21 2020 Balance Sheet Location 2021 2020 Commodity contracts - gains Other current assets $ 1,150 $ 1,213 Other current liabilities $ — $ 68 Commodity contracts - losses Other current assets (46) (8) Other current liabilities (353) (5,863) Total derivatives (1) $ 1,104 $ 1,205 $ (353) $ (5,795) (1) Does not include the impact of cash collateral provided to counterparties .</t>
        </is>
      </c>
    </row>
    <row r="5">
      <c r="A5" s="4" t="inlineStr">
        <is>
          <t>Schedule of Fair Value Hedges</t>
        </is>
      </c>
      <c r="B5" s="4" t="inlineStr">
        <is>
          <t>The following table summarizes the effects of derivative instruments on the Consolidated Statements of Income: (In thousands) Location 2021 2020 Undesignated derivatives: Gain (loss) on commodity contracts (nonqualifying) Cost of goods sold $ 217 $ (8,893)</t>
        </is>
      </c>
    </row>
    <row r="6">
      <c r="A6" s="4" t="inlineStr">
        <is>
          <t>Summary of Activities Related to Derivative Instruments Classified as Cash Flow Hedges</t>
        </is>
      </c>
      <c r="B6" s="4" t="inlineStr">
        <is>
          <t xml:space="preserve">The following tables summarize amounts recognized in and reclassified from AOCI during the period: Year Ended December 25, 2021 (In thousands) Gain (Loss) Recognized in AOCI (Effective Portion), Net of Tax Classification Gains (Losses) Gain Reclassified from AOCI (Effective Portion), Net of Tax Cash flow hedges: Commodity contracts $ 2,389 Cost of goods sold $ (2,542) Other (28) Other — Total $ 2,361 Total $ (2,542) Year Ended December 26, 2020 (In thousands) Loss Recognized in AOCI (Effective Portion), Net of Tax Classification Gains (Losses) Loss Reclassified from AOCI (Effective Portion), Net of Tax Cash flow hedges: Commodity contracts $ (4,579) Cost of goods sold $ 5,091 Other (4) Other — Total $ (4,583) Total $ 5,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upplemental Information Regarding Operating Leases</t>
        </is>
      </c>
      <c r="B4" s="4" t="inlineStr">
        <is>
          <t>The following table includes supplemental information with regards to the Company’s operating leases: (In thousands, except lease term and discount rate) December 25, 2021 December 26, 2020 Operating lease right-of-use assets $ 23,510 $ 29,301 Current portion of operating lease liabilities 6,015 6,259 Noncurrent operating lease liabilities 17,099 21,602 Total operating lease liabilities $ 23,114 $ 27,861 Weighted average discount rate 3.67% 3.91% Weighted average remaining lease term (in years) 5.51 5.99</t>
        </is>
      </c>
    </row>
    <row r="5">
      <c r="A5" s="4" t="inlineStr">
        <is>
          <t>Schedule of Operating Lease Cost and Payments</t>
        </is>
      </c>
      <c r="B5" s="4" t="inlineStr">
        <is>
          <t xml:space="preserve">The following table presents certain information related to operating lease costs and cash paid during the period: For the Year Ended (In thousands) December 25, 2021 December 26, 2020 Operating lease costs $ 8,365 $ 7,039 Short term lease costs 4,607 4,734 Total lease costs $ 12,972 $ 11,773 Cash paid for amounts included in the measurement of lease liabilities $ 7,869 $ 7,040 </t>
        </is>
      </c>
    </row>
    <row r="6">
      <c r="A6" s="4" t="inlineStr">
        <is>
          <t>Schedule of Maturities of Operating Leases</t>
        </is>
      </c>
      <c r="B6" s="4" t="inlineStr">
        <is>
          <t xml:space="preserve">Maturities of the Company’s operating leases are as follows: (In thousands) Amount 2022 $ 6,760 2023 4,579 2024 3,402 2025 2,518 2026 2,312 2027 and thereafter 4,898 Total lease payments 24,469 Less imputed interest (1,355) Total lease obligations 23,114 Less current obligations (6,015) Noncurrent lease obligations $ 17,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25, 2021</t>
        </is>
      </c>
    </row>
    <row r="3">
      <c r="A3" s="3" t="inlineStr">
        <is>
          <t>Property, Plant and Equipment [Abstract]</t>
        </is>
      </c>
    </row>
    <row r="4">
      <c r="A4" s="4" t="inlineStr">
        <is>
          <t>Property, Plant, and Equipment, Net</t>
        </is>
      </c>
      <c r="B4" s="4" t="inlineStr">
        <is>
          <t xml:space="preserve">(In thousands) 2021 2020 Land and land improvements $ 34,050 $ 33,602 Buildings 238,033 218,319 Machinery and equipment 657,673 658,613 Construction in progress 34,311 28,631 964,067 939,165 Less accumulated depreciation (578,505) (562,593) Property, plant, and equipment, net $ 385,562 $ 376,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5, 2021</t>
        </is>
      </c>
    </row>
    <row r="3">
      <c r="A3" s="3" t="inlineStr">
        <is>
          <t>Goodwill and Intangible Assets Disclosure [Abstract]</t>
        </is>
      </c>
    </row>
    <row r="4">
      <c r="A4" s="4" t="inlineStr">
        <is>
          <t>Changes in the Carrying Amount of Goodwill</t>
        </is>
      </c>
      <c r="B4" s="4" t="inlineStr">
        <is>
          <t>The changes in the carrying amount of goodwill by segment were as follows: (In thousands) Piping Systems Industrial Metals Climate Total Goodwill $ 172,175 $ 8,854 $ 21,652 $ 202,681 Accumulated impairment charges (40,552) (8,853) — (49,405) Balance at December 28, 2019: 131,623 1 21,652 153,276 Additions 11,710 — 1,964 13,674 Currency translation 814 — — 814 Balance at December 26, 2020: 144,147 1 23,616 167,764 Additions 12,098 — — 12,098 Reductions (1) (4,402) — (1,964) (6,366) Impairment charges — — (2,087) (2,087) Currency translation (79) — — (79) Balance at December 25, 2021: Goodwill 192,316 8,854 21,652 222,822 Accumulated impairment charges (40,552) (8,853) (2,087) (51,492) Goodwill, net $ 151,764 $ 1 $ 19,565 $ 171,330 (1) Includes disposals of Die-Mold and STI businesses.</t>
        </is>
      </c>
    </row>
    <row r="5">
      <c r="A5" s="4" t="inlineStr">
        <is>
          <t>Carrying Amount of Intangible Assets</t>
        </is>
      </c>
      <c r="B5" s="4" t="inlineStr">
        <is>
          <t xml:space="preserve">The carrying amount of intangible assets at December 25, 2021 was as follows: (In thousands) Gross Carrying Amount Accumulated Amortization Net Carrying Amount Customer relationships $ 55,108 $ (13,803) $ 41,305 Non-compete agreements 2,474 (2,458) 16 Patents and technology 18,396 (6,501) 11,895 Trade names and licenses 13,654 (5,598) 8,056 Other 1,676 (1,234) 442 Other intangible assets $ 91,308 $ (29,594) $ 61,714 The carrying amount of intangible assets at December 26, 2020 was as follows: (In thousands) Gross Carrying Amount Accumulated Amortization Net Carrying Amount Customer relationships $ 61,068 $ (11,676) $ 49,392 Non-compete agreements 2,689 (2,527) 162 Patents and technology 22,585 (5,672) 16,913 Trade names and licenses 14,631 (4,476) 10,155 Other 1,676 (1,091) 585 Other intangible assets $ 102,649 $ (25,442) $ 77,207 </t>
        </is>
      </c>
    </row>
    <row r="6">
      <c r="A6" s="4" t="inlineStr">
        <is>
          <t>Amortization Expense for Intangible Assets</t>
        </is>
      </c>
      <c r="B6" s="4" t="inlineStr">
        <is>
          <t xml:space="preserve">Future amortization expense is estimated as follows: (In thousands) Amount 2022 $ 5,607 2023 5,295 2024 5,069 2025 4,943 2026 4,789 Thereafter 36,011 Expected amortization expense $ 61,7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Consolidated net income</t>
        </is>
      </c>
      <c r="B4" s="5" t="n">
        <v>475124</v>
      </c>
      <c r="C4" s="5" t="n">
        <v>143649</v>
      </c>
      <c r="D4" s="5" t="n">
        <v>106232</v>
      </c>
    </row>
    <row r="5">
      <c r="A5" s="3" t="inlineStr">
        <is>
          <t>Other comprehensive (loss) income, net of tax:</t>
        </is>
      </c>
    </row>
    <row r="6">
      <c r="A6" s="4" t="inlineStr">
        <is>
          <t>Foreign currency translation</t>
        </is>
      </c>
      <c r="B6" s="6" t="n">
        <v>-6730</v>
      </c>
      <c r="C6" s="6" t="n">
        <v>10350</v>
      </c>
      <c r="D6" s="6" t="n">
        <v>7409</v>
      </c>
    </row>
    <row r="7">
      <c r="A7" s="4" t="inlineStr">
        <is>
          <t>Net change with respect to derivative instruments and hedging activities, net of tax of $47, $(146), and $(195)</t>
        </is>
      </c>
      <c r="B7" s="6" t="n">
        <v>-181</v>
      </c>
      <c r="C7" s="6" t="n">
        <v>508</v>
      </c>
      <c r="D7" s="6" t="n">
        <v>690</v>
      </c>
    </row>
    <row r="8">
      <c r="A8" s="4" t="inlineStr">
        <is>
          <t>Net change in pension and postretirement obligation adjustments, net of tax of $(1,379), $(1,560), and $(671)</t>
        </is>
      </c>
      <c r="B8" s="6" t="n">
        <v>5703</v>
      </c>
      <c r="C8" s="6" t="n">
        <v>4652</v>
      </c>
      <c r="D8" s="6" t="n">
        <v>3112</v>
      </c>
    </row>
    <row r="9">
      <c r="A9" s="4" t="inlineStr">
        <is>
          <t>Attributable to unconsolidated affiliates, net of tax of $(284), $38, and $244</t>
        </is>
      </c>
      <c r="B9" s="6" t="n">
        <v>978</v>
      </c>
      <c r="C9" s="6" t="n">
        <v>-132</v>
      </c>
      <c r="D9" s="6" t="n">
        <v>-839</v>
      </c>
    </row>
    <row r="10">
      <c r="A10" s="4" t="inlineStr">
        <is>
          <t>Total other comprehensive (loss) income, net</t>
        </is>
      </c>
      <c r="B10" s="6" t="n">
        <v>-230</v>
      </c>
      <c r="C10" s="6" t="n">
        <v>15378</v>
      </c>
      <c r="D10" s="6" t="n">
        <v>10372</v>
      </c>
    </row>
    <row r="11">
      <c r="A11" s="4" t="inlineStr">
        <is>
          <t>Consolidated comprehensive income</t>
        </is>
      </c>
      <c r="B11" s="6" t="n">
        <v>474894</v>
      </c>
      <c r="C11" s="6" t="n">
        <v>159027</v>
      </c>
      <c r="D11" s="6" t="n">
        <v>116604</v>
      </c>
    </row>
    <row r="12">
      <c r="A12" s="4" t="inlineStr">
        <is>
          <t>Comprehensive income attributable to noncontrolling interests</t>
        </is>
      </c>
      <c r="B12" s="6" t="n">
        <v>-4838</v>
      </c>
      <c r="C12" s="6" t="n">
        <v>-5647</v>
      </c>
      <c r="D12" s="6" t="n">
        <v>-4610</v>
      </c>
    </row>
    <row r="13">
      <c r="A13" s="4" t="inlineStr">
        <is>
          <t>Comprehensive income attributable to Mueller Industries, Inc.</t>
        </is>
      </c>
      <c r="B13" s="5" t="n">
        <v>470056</v>
      </c>
      <c r="C13" s="5" t="n">
        <v>153380</v>
      </c>
      <c r="D13" s="5" t="n">
        <v>1119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 (Tables)</t>
        </is>
      </c>
      <c r="B1" s="2" t="inlineStr">
        <is>
          <t>12 Months Ended</t>
        </is>
      </c>
    </row>
    <row r="2">
      <c r="B2" s="2" t="inlineStr">
        <is>
          <t>Dec. 25, 2021</t>
        </is>
      </c>
    </row>
    <row r="3">
      <c r="A3" s="3" t="inlineStr">
        <is>
          <t>Equity Method Investments and Joint Ventures [Abstract]</t>
        </is>
      </c>
    </row>
    <row r="4">
      <c r="A4" s="4" t="inlineStr">
        <is>
          <t>Summarized Financial Information Derived from the Company's Equity Method Investee's Consolidated Financial Statements</t>
        </is>
      </c>
      <c r="B4" s="4" t="inlineStr">
        <is>
          <t>The following tables present summarized financial information derived from the Company’s equity method investees’ combined consolidated financial statements, which are prepared in accordance with U.S. GAAP. (In thousands) 2021 2020 Current assets $ 214,550 $ 167,451 Noncurrent assets 76,406 78,241 Current liabilities 169,155 120,202 Noncurrent liabilities 46,059 50,020 Net sales $ 452,917 $ 384,919 Gross profit 57,028 50,347 Net loss (3,330) (20,8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25, 2021</t>
        </is>
      </c>
    </row>
    <row r="3">
      <c r="A3" s="3" t="inlineStr">
        <is>
          <t>Debt Disclosure [Abstract]</t>
        </is>
      </c>
    </row>
    <row r="4">
      <c r="A4" s="4" t="inlineStr">
        <is>
          <t>Schedule of Debt</t>
        </is>
      </c>
      <c r="B4" s="4" t="inlineStr">
        <is>
          <t xml:space="preserve">(In thousands) 2021 2020 Subordinated Debentures with interest at 6.00%, due 2027 $ — $ 284,479 Revolving Credit Facility with interest at 1.25%, due 2021 — 35,000 Jungwoo-Mueller credit facility with interest at 1.90%, due 2021 — 5,811 2001 Series IRB's with interest at 1.14%, due 2021 — 250 Other 2,940 2,555 2,940 328,095 Less debt issuance costs (1,065) (219) Less current portion of debt (811) (41,283) Long-term debt $ 1,064 $ 286,593 </t>
        </is>
      </c>
    </row>
    <row r="5">
      <c r="A5" s="4" t="inlineStr">
        <is>
          <t>Aggregate Annual Maturities of Debt</t>
        </is>
      </c>
      <c r="B5" s="4" t="inlineStr">
        <is>
          <t xml:space="preserve">Aggregate annual maturities of the Company’s debt are as follows: (In thousands) Amount 2022 $ 811 2023 222 2024 222 2025 185 2026 — Thereafter 1,500 Long-term debt $ 2,940 </t>
        </is>
      </c>
    </row>
    <row r="6">
      <c r="A6" s="4" t="inlineStr">
        <is>
          <t>Net interest Expense</t>
        </is>
      </c>
      <c r="B6" s="4" t="inlineStr">
        <is>
          <t xml:space="preserve">Net interest expense consisted of the following: (In thousands) 2021 2020 2019 Interest expense $ 8,096 $ 19,510 $ 25,957 Capitalized interest (387) (263) (274) $ 7,709 $ 19,247 $ 25,6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25, 2021</t>
        </is>
      </c>
    </row>
    <row r="3">
      <c r="A3" s="3" t="inlineStr">
        <is>
          <t>Retirement Benefits [Abstract]</t>
        </is>
      </c>
    </row>
    <row r="4">
      <c r="A4" s="4" t="inlineStr">
        <is>
          <t>Reconciliation of the Changes in the Plans' Benefit Obligations and the Fair Value of the Plans Assets</t>
        </is>
      </c>
      <c r="B4" s="4" t="inlineStr">
        <is>
          <t>The following tables provide a reconciliation of the changes in the most significant plans’ benefit obligations and the fair value of the plans’ assets for 2021 and 2020, and a statement of the plans’ aggregate funded status: Pension Benefits Other Benefits (In thousands) 2021 2020 2021 2020 Change in benefit obligation: Obligation at beginning of year $ 90,809 $ 182,164 $ 12,782 $ 12,653 Service cost — — 258 212 Interest cost 1,272 3,260 281 430 Actuarial (gain) loss (4,062) 10,790 (812) 422 Plan amendments — — — (26) Benefit payments (2,832) (9,214) (634) (716) Curtailment — — — (183) Settlement (1) — (99,585) — — Foreign currency translation adjustment (904) 3,394 (50) (10) Obligation at end of year 84,283 90,809 11,825 12,782 Change in fair value of plan assets: Fair value of plan assets at beginning of year 78,480 183,486 — — Actual return on plan assets 4,791 13,313 — — Employer contributions — — 634 716 Benefit payments (2,832) (9,214) (634) (716) Settlement (1) — (99,585) — — Surplus assets (1) — (12,386) — — Foreign currency translation adjustment (961) 2,866 — — Fair value of plan assets at end of year 79,478 78,480 — — Funded (underfunded) status at end of year $ (4,805) $ (12,329) $ (11,825) $ (12,782) (1) In November 2019, the Company’s Board of Directors approved the termination of the U.S. defined benefit pension plan. Settlement accounting criteria was met in Q4 2020, therefore, all resulting settlement charges occurred in 2020. The plan termination resulted in incremental benefit payments of approximately $100.0 million and termination costs of $17.8 million, which consisted of an $11.6 million non-cash settlement charge and $6.2 million in federal excise tax on surplus assets returned to the Company of approximately $12.4 million, as of December 26, 2020.</t>
        </is>
      </c>
    </row>
    <row r="5">
      <c r="A5" s="4" t="inlineStr">
        <is>
          <t>Amounts Recognized in Accumulated OCI (Before the Effect of Income Taxes)</t>
        </is>
      </c>
      <c r="B5" s="4" t="inlineStr">
        <is>
          <t>The following represents amounts recognized in AOCI (before the effect of income taxes): Pension Benefits Other Benefits (In thousands) 2021 2020 2021 2020 Unrecognized net actuarial loss (gain) $ 19,629 $ 26,476 $ (1,893) $ (1,187) Unrecognized prior service credit — — (1,930) (2,401)</t>
        </is>
      </c>
    </row>
    <row r="6">
      <c r="A6" s="4" t="inlineStr">
        <is>
          <t>Funded Status of the Plans Recognized</t>
        </is>
      </c>
      <c r="B6" s="4" t="inlineStr">
        <is>
          <t>As of December 25, 2021 and December 26, 2020, the total funded status of the plans recognized in the Consolidated Balance Sheets was as follows: Pension Benefits Other Benefits (In thousands) 2021 2020 2021 2020 Current liability $ — $ — $ (962) $ (948) Long-term liability (4,805) (12,329) (10,863) (11,834) Total (underfunded) funded status $ (4,805) $ (12,329) $ (11,825) $ (12,782)</t>
        </is>
      </c>
    </row>
    <row r="7">
      <c r="A7" s="4" t="inlineStr">
        <is>
          <t>Components of Net Periodic Benefit Costs</t>
        </is>
      </c>
      <c r="B7" s="4" t="inlineStr">
        <is>
          <t>The components of net periodic benefit cost (income) are as follows: (In thousands) 2021 2020 2019 Pension benefits: Interest cost $ 1,272 $ 3,260 $ 5,972 Expected return on plan assets (3,671) (5,704) (8,103) Amortization of net loss 1,536 2,305 1,950 Settlement charge — 11,642 — Net periodic benefit (income) cost $ (863) $ 11,503 $ (181) Other benefits: Service cost $ 258 $ 212 $ 260 Interest cost 281 430 609 Amortization of prior service credit (470) (519) (902) Amortization of net gain (103) (193) (88) Curtailment gain — (2,591) — Settlement charge — — (2) Net periodic benefit income $ (34) $ (2,661) $ (123)</t>
        </is>
      </c>
    </row>
    <row r="8">
      <c r="A8" s="4" t="inlineStr">
        <is>
          <t>Weighted Average Assumptions Used in the Measurement of the Company's Benefit Obligation and Net Periodic Benefit Cost are as Follows</t>
        </is>
      </c>
      <c r="B8" s="4" t="inlineStr">
        <is>
          <t>The weighted average assumptions used in the measurement of the Company’s benefit obligations are as follows: Pension Benefits Other Benefits 2021 2020 2021 2020 Discount rate 1.90 % 1.40 % 3.73 % 2.92 % Expected long-term return on plan assets 4.96 % 4.69 % N/A N/A Rate of compensation increases N/A N/A 5.00 % 5.00 % Rate of inflation 3.70 % 3.20 % N/A N/A The weighted average assumptions used in the measurement of the Company’s net periodic benefit cost are as follows: Pension Benefits Other Benefits 2021 2020 2019 2021 2020 2019 Discount rate 1.40 % 1.93 % 3.72 % 2.92 % 3.70 % 4.56 % Expected long-term return on plan assets 4.69 % 3.84 % 5.05 % N/A N/A N/A Rate of compensation increases N/A N/A N/A 5.00 % 5.00 % 5.00 % Rate of inflation 3.20 % 3.20 % 3.40 % N/A N/A N/A</t>
        </is>
      </c>
    </row>
    <row r="9">
      <c r="A9" s="4" t="inlineStr">
        <is>
          <t>Weighted Average Asset Allocation of the Company’s Pension Fund Assets are as Follows</t>
        </is>
      </c>
      <c r="B9" s="4" t="inlineStr">
        <is>
          <t>The weighted average asset allocation of the Company’s pension fund assets are as follows: Pension Plan Assets Asset category 2021 2020 Equity securities (includes equity mutual funds) 66 % 66 % Multi-asset securities 24 24 Cash and equivalents (includes money market funds) — 1 Alternative investments 10 9 Total 100 % 100 %</t>
        </is>
      </c>
    </row>
    <row r="10">
      <c r="A10" s="4" t="inlineStr">
        <is>
          <t>Plan Assets at Fair Value Within the Fair Value Hierarchy, by Level</t>
        </is>
      </c>
      <c r="B10" s="4" t="inlineStr">
        <is>
          <t>The following table sets forth by level, within the fair value hierarchy, the assets of the plans at fair value: Fair Value Measurements at December 25, 2021 (In thousands) Level 1 Level 2 Level 3 Total Cash and money market funds $ 292 $ — $ — $ 292 Mutual funds (1) — 71,465 — 71,465 Limited partnerships — — 7,721 7,721 Total $ 292 $ 71,465 $ 7,721 $ 79,478 Fair Value Measurements at December 26, 2020 (In thousands) Level 1 Level 2 Level 3 Total Cash and money market funds $ 492 $ — $ — $ 492 Mutual funds (2) — 71,084 — 71,084 Limited partnerships — — 6,904 6,904 Total $ 492 $ 71,084 $ 6,904 $ 78,480 (1) Approximately 78 percent of mutual funds are actively managed funds and approximately 22 percent of mutual funds are index funds. Additionally, 27 percent of the mutual funds’ assets are invested in non-U.S. multi-asset securities and 73 percent in non-U.S. equities. (2) Approximately 76 percent of mutual funds are actively managed funds and approximately 24 percent of mutual funds are index funds. Additionally, 27 percent of the mutual funds’ assets are invested in non-U.S. multi-asset securities and 73 percent in non-U.S. equities.</t>
        </is>
      </c>
    </row>
    <row r="11">
      <c r="A11" s="4" t="inlineStr">
        <is>
          <t>Plan Assets Measured at Fair Value Using Significant Unobservable Inputs</t>
        </is>
      </c>
      <c r="B11" s="4" t="inlineStr">
        <is>
          <t xml:space="preserve">The table below reflects the changes in the assets of the plan measured at fair value on a recurring basis using significant unobservable inputs (level 3 of fair value hierarchy) during the year ended December 25, 2021: (In thousands) Limited Partnerships Balance, December 26, 2020 $ 6,904 Net appreciation in fair value 817 Balance, December 25, 2021 $ 7,721 </t>
        </is>
      </c>
    </row>
    <row r="12">
      <c r="A12" s="4" t="inlineStr">
        <is>
          <t>Future Benefit Plans Payments</t>
        </is>
      </c>
      <c r="B12" s="4" t="inlineStr">
        <is>
          <t xml:space="preserve">The Company expects future benefits to be paid from the plans as follows: (In thousands) Pension Benefits Other Benefits 2022 $ 2,861 $ 962 2023 2,970 1,029 2024 3,082 1,029 2025 3,199 1,011 2026 3,320 1,016 2027-2031 18,586 4,511 Total $ 34,018 $ 9,5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Components of Income Before Income Taxes</t>
        </is>
      </c>
      <c r="B4" s="4" t="inlineStr">
        <is>
          <t xml:space="preserve">The components of income before income taxes were taxed under the following jurisdictions: (In thousands) 2021 2020 2019 Domestic $ 518,080 $ 144,770 $ 112,812 Foreign 123,059 64,419 53,271 Income before income taxes $ 641,139 $ 209,189 $ 166,083 </t>
        </is>
      </c>
    </row>
    <row r="5">
      <c r="A5" s="4" t="inlineStr">
        <is>
          <t>Components of Income Tax Expense</t>
        </is>
      </c>
      <c r="B5" s="4" t="inlineStr">
        <is>
          <t xml:space="preserve">Income tax expense consists of the following: (In thousands) 2021 2020 2019 Current tax expense: Federal $ 107,804 $ 37,964 $ 19,066 Foreign 34,455 16,221 12,727 State and local 16,186 5,182 3,892 Current tax expense 158,445 59,367 35,685 Deferred tax expense (benefit): Federal (3,504) (5,991) 1,725 Foreign 2,572 90 (2,311) State and local 8,345 1,855 158 Deferred tax expense (benefit) 7,413 (4,046) (428) Income tax expense $ 165,858 $ 55,321 $ 35,257 </t>
        </is>
      </c>
    </row>
    <row r="6">
      <c r="A6" s="4" t="inlineStr">
        <is>
          <t>Income Tax Reconciliation</t>
        </is>
      </c>
      <c r="B6" s="4" t="inlineStr">
        <is>
          <t xml:space="preserve">The difference between the reported income tax expense and a tax determined by applying the applicable U.S. federal statutory income tax rate to income before income taxes is reconciled as follows: (In thousands) 2021 2020 2019 Expected income tax expense $ 134,639 $ 43,930 $ 34,892 State and local income tax, net of federal benefit 21,132 5,949 3,234 Effect of foreign statutory rates different from U.S. and other foreign adjustments 11,185 2,783 (882) Investment in unconsolidated affiliates (679) (387) 538 Other, net (419) 3,046 (2,525) Income tax expense $ 165,858 $ 55,321 $ 35,257 </t>
        </is>
      </c>
    </row>
    <row r="7">
      <c r="A7" s="4" t="inlineStr">
        <is>
          <t>Components of Deferred Tax Assets and Liabilities</t>
        </is>
      </c>
      <c r="B7" s="4" t="inlineStr">
        <is>
          <t>The tax effects of temporary differences that give rise to significant portions of the deferred tax assets and deferred tax liabilities are presented below: (In thousands) 2021 2020 Deferred tax assets: Inventories $ 15,153 $ 13,910 Other postretirement benefits and accrued items 8,382 11,477 Other reserves 9,962 7,782 Foreign tax attributes 6,410 6,250 State tax attributes, net of federal benefit 12,043 21,178 Stock-based compensation 3,608 3,751 Right of use liability 4,988 6,034 Basis difference in unconsolidated affiliates 7,690 8,478 Total deferred tax assets 68,236 78,860 Less valuation allowance (26,624) (27,199) Deferred tax assets, net of valuation allowance 41,612 51,661 Deferred tax liabilities: Property, plant, and equipment 45,804 48,990 Right of use asset 5,099 6,157 Other liabilities 1,765 638 Total deferred tax liabilities 52,668 55,785 Net deferred tax liabilities $ (11,056) $ (4,1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25, 2021</t>
        </is>
      </c>
    </row>
    <row r="3">
      <c r="A3" s="3" t="inlineStr">
        <is>
          <t>Share-based Payment Arrangement [Abstract]</t>
        </is>
      </c>
    </row>
    <row r="4">
      <c r="A4" s="4" t="inlineStr">
        <is>
          <t>Summary of the Stock Option Activity</t>
        </is>
      </c>
      <c r="B4" s="4" t="inlineStr">
        <is>
          <t xml:space="preserve">A summary of the activity and related information follows: Stock Options Restricted Stock Awards Performance Stock Awards (Shares in thousands) Shares Weighted Average Exercise Price Shares Weighted Average Grant Date Fair Value Shares Weighted Average Grant Date Fair Value Beginning of period 793 $ 26.81 706 $ 30.89 $ 495 $ 30.50 Granted 28 46.19 91 44.08 142 43.46 Exercised/Released (194) 24.20 (217) 32.39 — — Forfeited (12) 31.83 (3) 34.20 (13) 29.61 End of period 615 $ 28.42 577 $ 32.40 624 $ 33.46 </t>
        </is>
      </c>
    </row>
    <row r="5">
      <c r="A5" s="4" t="inlineStr">
        <is>
          <t>Weighted Average Assumptions Used in Calculating Fair Value of Stock Options</t>
        </is>
      </c>
      <c r="B5" s="4" t="inlineStr">
        <is>
          <t>The weighted average of key assumptions used in determining the fair value of options granted and a discussion of the methodology used to develop each assumption are as follows: 2021 2020 2019 Fair value of stock options on grant date $ 15.60 $ 6.81 $ 8.78 Expected term 7.9 years 7.9 years 7.8 years Expected price volatility 33.6 % 31.9 % 28.6 % Risk-free interest rate 1.3 % 0.6 % 2.4 % Dividend yield 1.1 % 1.7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25, 2021</t>
        </is>
      </c>
    </row>
    <row r="3">
      <c r="A3" s="3" t="inlineStr">
        <is>
          <t>Equity [Abstract]</t>
        </is>
      </c>
    </row>
    <row r="4">
      <c r="A4" s="4" t="inlineStr">
        <is>
          <t>Changes in AOCI by Component, Net of taxes and Noncontrolling Interest</t>
        </is>
      </c>
      <c r="B4" s="4" t="inlineStr">
        <is>
          <t>The following table provides changes in AOCI by component, net of taxes and noncontrolling interest (amounts in parentheses indicate debits to AOCI): (In thousands) Cumulative Translation Adjustment Unrealized Gain (Loss) on Derivatives Pension/ Attributable to Unconsol. Affiliates Total Balance at December 28, 2019 $ (46,198) $ 476 $ (21,855) $ (1,193) $ (68,770) Other comprehensive income (loss) before reclassifications 8,859 (4,583) (3,639) (132) 505 Amounts reclassified from AOCI — 5,091 8,291 — 13,382 Balance at December 26, 2020 (37,339) 984 (17,203) (1,325) (54,883) Other comprehensive (loss) income before reclassifications (4,964) 2,361 4,899 978 3,274 Amounts reclassified from AOCI — (2,542) 804 — (1,738) Balance at December 25, 2021 $ (42,303) $ 803 $ (11,500) $ (347) $ (53,347)</t>
        </is>
      </c>
    </row>
    <row r="5">
      <c r="A5" s="4" t="inlineStr">
        <is>
          <t>Reclassification Adjustments Out of AOCI</t>
        </is>
      </c>
      <c r="B5" s="4" t="inlineStr">
        <is>
          <t>Reclassification adjustments out of AOCI were as follows: Amount reclassified from AOCI (In thousands) 2021 2020 2019 Affected Line Item Unrealized losses (gains) on derivatives: Commodity contracts $ (3,848) $ 6,337 $ (587) Cost of goods sold 1,306 (1,246) 101 Income tax expense (benefit) $ (2,542) $ 5,091 $ (486) Net of tax and noncontrolling interests Amortization of net loss (gain) and prior service cost on employee benefit plans $ — $ 11,642 $ — Pension plan termination expense 963 (998) 960 Other income, net (159) (2,353) (163) Income tax benefit $ 804 $ 8,291 $ 797 Net of tax and noncontrolling intere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25, 2021</t>
        </is>
      </c>
    </row>
    <row r="3">
      <c r="A3" s="3" t="inlineStr">
        <is>
          <t>Quarterly Financial Information Disclosure [Abstract]</t>
        </is>
      </c>
    </row>
    <row r="4">
      <c r="A4" s="4" t="inlineStr">
        <is>
          <t>Schedule of Quarterly financial Information (Unaudited)</t>
        </is>
      </c>
      <c r="B4" s="4" t="inlineStr">
        <is>
          <t>(In thousands, except per share data) First Second Third Fourth 2021 Net sales $ 818,148 $ 1,012,592 $ 982,248 $ 956,357 Gross profit (2) 149,730 212,880 237,983 229,763 Consolidated net income (3) 65,238 110,932 172,256 126,698 Net income attributable to Mueller Industries, Inc. 63,107 108,832 170,980 125,601 Basic earnings per share 1.13 1.95 3.05 2.24 Diluted earnings per share 1.11 1.92 3.01 2.21 Dividends per share 0.13 0.13 0.13 0.13 2020 Net sales $ 602,919 $ 500,168 $ 619,105 $ 675,851 Gross profit (2) 94,204 97,009 118,325 122,344 Consolidated net income (4) 33,951 28,487 43,957 37,254 Net income attributable to Mueller Industries, Inc. 32,415 27,956 42,702 36,420 Basic earnings per share 0.58 0.50 0.77 0.65 Diluted earnings per share 0.57 0.50 0.76 0.64 Dividends per share 0.10 0.10 0.10 0.10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 (3) Includes income earned by H&amp;C Flex, acquired during Q1 2021, and Mueller Middle East, acquired during Q4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25, 2021</t>
        </is>
      </c>
      <c r="C2" s="2" t="inlineStr">
        <is>
          <t>Dec. 26, 2020</t>
        </is>
      </c>
      <c r="D2" s="2" t="inlineStr">
        <is>
          <t>Dec. 28, 2019</t>
        </is>
      </c>
      <c r="E2" s="2" t="inlineStr">
        <is>
          <t>Sep. 02, 2021</t>
        </is>
      </c>
    </row>
    <row r="3">
      <c r="A3" s="3" t="inlineStr">
        <is>
          <t>Noncontrolling Interest [Line Items]</t>
        </is>
      </c>
    </row>
    <row r="4">
      <c r="A4" s="4" t="inlineStr">
        <is>
          <t>Temporary investments</t>
        </is>
      </c>
      <c r="B4" s="5" t="n">
        <v>1400</v>
      </c>
      <c r="C4" s="5" t="n">
        <v>13300</v>
      </c>
    </row>
    <row r="5">
      <c r="A5" s="4" t="inlineStr">
        <is>
          <t>Allowance for doubtful accounts</t>
        </is>
      </c>
      <c r="B5" s="5" t="n">
        <v>2590</v>
      </c>
      <c r="C5" s="5" t="n">
        <v>1538</v>
      </c>
    </row>
    <row r="6">
      <c r="A6" s="4" t="inlineStr">
        <is>
          <t>Operating lease renewal term</t>
        </is>
      </c>
      <c r="B6" s="4" t="inlineStr">
        <is>
          <t>5 years</t>
        </is>
      </c>
    </row>
    <row r="7">
      <c r="A7" s="4" t="inlineStr">
        <is>
          <t>Specified percentage over which unrecognized gains and losses are amortized</t>
        </is>
      </c>
      <c r="B7" s="4" t="inlineStr">
        <is>
          <t>10.00%</t>
        </is>
      </c>
    </row>
    <row r="8">
      <c r="A8" s="4" t="inlineStr">
        <is>
          <t>Average remaining service period for the pension plans</t>
        </is>
      </c>
      <c r="B8" s="4" t="inlineStr">
        <is>
          <t>11 years 6 months</t>
        </is>
      </c>
    </row>
    <row r="9">
      <c r="A9" s="4" t="inlineStr">
        <is>
          <t>Stock-based awards excluded from the computation of diluted earnings per share (in shares)</t>
        </is>
      </c>
      <c r="B9" s="6" t="n">
        <v>0</v>
      </c>
      <c r="C9" s="6" t="n">
        <v>10000</v>
      </c>
    </row>
    <row r="10">
      <c r="A10" s="4" t="inlineStr">
        <is>
          <t>Foreign currency transaction gains (losses)</t>
        </is>
      </c>
      <c r="B10" s="5" t="n">
        <v>-600</v>
      </c>
      <c r="C10" s="5" t="n">
        <v>-500</v>
      </c>
      <c r="D10" s="5" t="n">
        <v>200</v>
      </c>
    </row>
    <row r="11">
      <c r="A11" s="4" t="inlineStr">
        <is>
          <t>Retail Distribution Business</t>
        </is>
      </c>
    </row>
    <row r="12">
      <c r="A12" s="3" t="inlineStr">
        <is>
          <t>Noncontrolling Interest [Line Items]</t>
        </is>
      </c>
    </row>
    <row r="13">
      <c r="A13" s="4" t="inlineStr">
        <is>
          <t>Equity method investment, ownership percentage</t>
        </is>
      </c>
      <c r="E13" s="4" t="inlineStr">
        <is>
          <t>17.00%</t>
        </is>
      </c>
    </row>
    <row r="14">
      <c r="A14" s="4" t="inlineStr">
        <is>
          <t>Minimum</t>
        </is>
      </c>
    </row>
    <row r="15">
      <c r="A15" s="3" t="inlineStr">
        <is>
          <t>Noncontrolling Interest [Line Items]</t>
        </is>
      </c>
    </row>
    <row r="16">
      <c r="A16" s="4" t="inlineStr">
        <is>
          <t>Operating lease, lease term</t>
        </is>
      </c>
      <c r="B16" s="4" t="inlineStr">
        <is>
          <t>1 year</t>
        </is>
      </c>
    </row>
    <row r="17">
      <c r="A17" s="4" t="inlineStr">
        <is>
          <t>Maximum</t>
        </is>
      </c>
    </row>
    <row r="18">
      <c r="A18" s="3" t="inlineStr">
        <is>
          <t>Noncontrolling Interest [Line Items]</t>
        </is>
      </c>
    </row>
    <row r="19">
      <c r="A19" s="4" t="inlineStr">
        <is>
          <t>Operating lease, lease term</t>
        </is>
      </c>
      <c r="B19" s="4" t="inlineStr">
        <is>
          <t>15 years</t>
        </is>
      </c>
    </row>
    <row r="20">
      <c r="A20" s="4" t="inlineStr">
        <is>
          <t>Tecumseh Products Holdings LLC</t>
        </is>
      </c>
    </row>
    <row r="21">
      <c r="A21" s="3" t="inlineStr">
        <is>
          <t>Noncontrolling Interest [Line Items]</t>
        </is>
      </c>
    </row>
    <row r="22">
      <c r="A22" s="4" t="inlineStr">
        <is>
          <t>Equity method investment, ownership percentage</t>
        </is>
      </c>
      <c r="B22" s="4" t="inlineStr">
        <is>
          <t>50.00%</t>
        </is>
      </c>
    </row>
    <row r="23">
      <c r="A23" s="4" t="inlineStr">
        <is>
          <t>Second Unconsolidated Affiliate</t>
        </is>
      </c>
    </row>
    <row r="24">
      <c r="A24" s="3" t="inlineStr">
        <is>
          <t>Noncontrolling Interest [Line Items]</t>
        </is>
      </c>
    </row>
    <row r="25">
      <c r="A25" s="4" t="inlineStr">
        <is>
          <t>Equity method investment, ownership percentage</t>
        </is>
      </c>
      <c r="B25" s="4" t="inlineStr">
        <is>
          <t>50.00%</t>
        </is>
      </c>
    </row>
    <row r="26">
      <c r="A26" s="4" t="inlineStr">
        <is>
          <t>Buildings | Minimum</t>
        </is>
      </c>
    </row>
    <row r="27">
      <c r="A27" s="3" t="inlineStr">
        <is>
          <t>Noncontrolling Interest [Line Items]</t>
        </is>
      </c>
    </row>
    <row r="28">
      <c r="A28" s="4" t="inlineStr">
        <is>
          <t>Property, plant and equipment, useful life</t>
        </is>
      </c>
      <c r="B28" s="4" t="inlineStr">
        <is>
          <t>20 years</t>
        </is>
      </c>
    </row>
    <row r="29">
      <c r="A29" s="4" t="inlineStr">
        <is>
          <t>Buildings | Maximum</t>
        </is>
      </c>
    </row>
    <row r="30">
      <c r="A30" s="3" t="inlineStr">
        <is>
          <t>Noncontrolling Interest [Line Items]</t>
        </is>
      </c>
    </row>
    <row r="31">
      <c r="A31" s="4" t="inlineStr">
        <is>
          <t>Property, plant and equipment, useful life</t>
        </is>
      </c>
      <c r="B31" s="4" t="inlineStr">
        <is>
          <t>40 years</t>
        </is>
      </c>
    </row>
    <row r="32">
      <c r="A32" s="4" t="inlineStr">
        <is>
          <t>Machinery and equipment | Minimum</t>
        </is>
      </c>
    </row>
    <row r="33">
      <c r="A33" s="3" t="inlineStr">
        <is>
          <t>Noncontrolling Interest [Line Items]</t>
        </is>
      </c>
    </row>
    <row r="34">
      <c r="A34" s="4" t="inlineStr">
        <is>
          <t>Property, plant and equipment, useful life</t>
        </is>
      </c>
      <c r="B34" s="4" t="inlineStr">
        <is>
          <t>5 years</t>
        </is>
      </c>
    </row>
    <row r="35">
      <c r="A35" s="4" t="inlineStr">
        <is>
          <t>Machinery and equipment | Maximum</t>
        </is>
      </c>
    </row>
    <row r="36">
      <c r="A36" s="3" t="inlineStr">
        <is>
          <t>Noncontrolling Interest [Line Items]</t>
        </is>
      </c>
    </row>
    <row r="37">
      <c r="A37" s="4" t="inlineStr">
        <is>
          <t>Property, plant and equipment, useful life</t>
        </is>
      </c>
      <c r="B37" s="4" t="inlineStr">
        <is>
          <t>20 years</t>
        </is>
      </c>
    </row>
    <row r="38">
      <c r="A38" s="4" t="inlineStr">
        <is>
          <t>Jungwoo Metal Ind. Co., LTD</t>
        </is>
      </c>
    </row>
    <row r="39">
      <c r="A39" s="3" t="inlineStr">
        <is>
          <t>Noncontrolling Interest [Line Items]</t>
        </is>
      </c>
    </row>
    <row r="40">
      <c r="A40" s="4" t="inlineStr">
        <is>
          <t>Non-controlling ownership interest</t>
        </is>
      </c>
      <c r="B40" s="4" t="inlineStr">
        <is>
          <t>40.00%</t>
        </is>
      </c>
    </row>
    <row r="41">
      <c r="A41" s="4" t="inlineStr">
        <is>
          <t>Mueller Middle East BSC</t>
        </is>
      </c>
    </row>
    <row r="42">
      <c r="A42" s="3" t="inlineStr">
        <is>
          <t>Noncontrolling Interest [Line Items]</t>
        </is>
      </c>
    </row>
    <row r="43">
      <c r="A43" s="4" t="inlineStr">
        <is>
          <t>Non-controlling ownership interest</t>
        </is>
      </c>
      <c r="B43" s="4" t="inlineStr">
        <is>
          <t>4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spositions - Narrative (Details) - USD ($) $ in Thousands</t>
        </is>
      </c>
      <c r="B1" s="2" t="inlineStr">
        <is>
          <t>Dec. 07, 2021</t>
        </is>
      </c>
      <c r="C1" s="2" t="inlineStr">
        <is>
          <t>Oct. 25, 2021</t>
        </is>
      </c>
      <c r="D1" s="2" t="inlineStr">
        <is>
          <t>Sep. 02, 2021</t>
        </is>
      </c>
      <c r="E1" s="2" t="inlineStr">
        <is>
          <t>Jan. 29, 2021</t>
        </is>
      </c>
      <c r="F1" s="2" t="inlineStr">
        <is>
          <t>Aug. 03, 2020</t>
        </is>
      </c>
      <c r="G1" s="2" t="inlineStr">
        <is>
          <t>Jan. 17, 2020</t>
        </is>
      </c>
      <c r="H1" s="2" t="inlineStr">
        <is>
          <t>Sep. 25, 2021</t>
        </is>
      </c>
      <c r="I1" s="2" t="inlineStr">
        <is>
          <t>Dec. 26, 2020</t>
        </is>
      </c>
      <c r="J1" s="2" t="inlineStr">
        <is>
          <t>Dec. 25, 2021</t>
        </is>
      </c>
      <c r="K1" s="2" t="inlineStr">
        <is>
          <t>Dec. 26, 2020</t>
        </is>
      </c>
      <c r="L1" s="2" t="inlineStr">
        <is>
          <t>Jul. 28, 2021</t>
        </is>
      </c>
    </row>
    <row r="2">
      <c r="A2" s="4" t="inlineStr">
        <is>
          <t>Mueller Middle East</t>
        </is>
      </c>
    </row>
    <row r="3">
      <c r="A3" s="3" t="inlineStr">
        <is>
          <t>Business Acquisition [Line Items]</t>
        </is>
      </c>
    </row>
    <row r="4">
      <c r="A4" s="4" t="inlineStr">
        <is>
          <t>Interest in joint venture</t>
        </is>
      </c>
      <c r="B4" s="4" t="inlineStr">
        <is>
          <t>15.00%</t>
        </is>
      </c>
    </row>
    <row r="5">
      <c r="A5" s="4" t="inlineStr">
        <is>
          <t>Mueller Middle East | Joint Venture</t>
        </is>
      </c>
    </row>
    <row r="6">
      <c r="A6" s="3" t="inlineStr">
        <is>
          <t>Business Acquisition [Line Items]</t>
        </is>
      </c>
    </row>
    <row r="7">
      <c r="A7" s="4" t="inlineStr">
        <is>
          <t>Interest in joint venture</t>
        </is>
      </c>
      <c r="B7" s="4" t="inlineStr">
        <is>
          <t>40.00%</t>
        </is>
      </c>
    </row>
    <row r="8">
      <c r="A8" s="4" t="inlineStr">
        <is>
          <t>Disposal Group, Disposed of by Sale, Not Discontinued Operations | Copper Bar</t>
        </is>
      </c>
    </row>
    <row r="9">
      <c r="A9" s="3" t="inlineStr">
        <is>
          <t>Business Acquisition [Line Items]</t>
        </is>
      </c>
    </row>
    <row r="10">
      <c r="A10" s="4" t="inlineStr">
        <is>
          <t>Gain (loss) on disposal of businesses</t>
        </is>
      </c>
      <c r="C10" s="5" t="n">
        <v>6500</v>
      </c>
    </row>
    <row r="11">
      <c r="A11" s="4" t="inlineStr">
        <is>
          <t>Consideration for sale of businesses</t>
        </is>
      </c>
      <c r="C11" s="5" t="n">
        <v>10100</v>
      </c>
    </row>
    <row r="12">
      <c r="A12" s="4" t="inlineStr">
        <is>
          <t>Assets</t>
        </is>
      </c>
      <c r="L12" s="5" t="n">
        <v>3600</v>
      </c>
    </row>
    <row r="13">
      <c r="A13" s="4" t="inlineStr">
        <is>
          <t>Disposal Group, Disposed of by Sale, Not Discontinued Operations | Die-Mold</t>
        </is>
      </c>
    </row>
    <row r="14">
      <c r="A14" s="3" t="inlineStr">
        <is>
          <t>Business Acquisition [Line Items]</t>
        </is>
      </c>
    </row>
    <row r="15">
      <c r="A15" s="4" t="inlineStr">
        <is>
          <t>Net sales of disposed of business</t>
        </is>
      </c>
      <c r="J15" s="5" t="n">
        <v>10900</v>
      </c>
      <c r="K15" s="5" t="n">
        <v>13500</v>
      </c>
    </row>
    <row r="16">
      <c r="A16" s="4" t="inlineStr">
        <is>
          <t>Operating income of disposed business</t>
        </is>
      </c>
      <c r="J16" s="6" t="n">
        <v>2200</v>
      </c>
    </row>
    <row r="17">
      <c r="A17" s="4" t="inlineStr">
        <is>
          <t>Net income of disposed business</t>
        </is>
      </c>
      <c r="K17" s="6" t="n">
        <v>2300</v>
      </c>
    </row>
    <row r="18">
      <c r="A18" s="4" t="inlineStr">
        <is>
          <t>Gain (loss) on disposal of businesses</t>
        </is>
      </c>
      <c r="D18" s="5" t="n">
        <v>4700</v>
      </c>
    </row>
    <row r="19">
      <c r="A19" s="4" t="inlineStr">
        <is>
          <t>Consideration for sale of businesses</t>
        </is>
      </c>
      <c r="D19" s="5" t="n">
        <v>22800</v>
      </c>
    </row>
    <row r="20">
      <c r="A20" s="4" t="inlineStr">
        <is>
          <t>Disposal Group, Disposed of by Sale, Not Discontinued Operations | Fabricated Tube Products and Shoals Tubular, Inc.</t>
        </is>
      </c>
    </row>
    <row r="21">
      <c r="A21" s="3" t="inlineStr">
        <is>
          <t>Business Acquisition [Line Items]</t>
        </is>
      </c>
    </row>
    <row r="22">
      <c r="A22" s="4" t="inlineStr">
        <is>
          <t>Net sales of disposed of business</t>
        </is>
      </c>
      <c r="J22" s="6" t="n">
        <v>37000</v>
      </c>
      <c r="K22" s="6" t="n">
        <v>51500</v>
      </c>
    </row>
    <row r="23">
      <c r="A23" s="4" t="inlineStr">
        <is>
          <t>Net income of disposed business</t>
        </is>
      </c>
      <c r="J23" s="6" t="n">
        <v>5500</v>
      </c>
      <c r="K23" s="6" t="n">
        <v>6400</v>
      </c>
    </row>
    <row r="24">
      <c r="A24" s="4" t="inlineStr">
        <is>
          <t>Gain (loss) on disposal of businesses</t>
        </is>
      </c>
      <c r="J24" s="6" t="n">
        <v>46600</v>
      </c>
    </row>
    <row r="25">
      <c r="A25" s="4" t="inlineStr">
        <is>
          <t>Consideration for sale of businesses</t>
        </is>
      </c>
      <c r="L25" s="6" t="n">
        <v>75700</v>
      </c>
    </row>
    <row r="26">
      <c r="A26" s="4" t="inlineStr">
        <is>
          <t>Assets</t>
        </is>
      </c>
      <c r="L26" s="6" t="n">
        <v>32700</v>
      </c>
    </row>
    <row r="27">
      <c r="A27" s="4" t="inlineStr">
        <is>
          <t>Carrying value of the liabilities disposed</t>
        </is>
      </c>
      <c r="L27" s="5" t="n">
        <v>3600</v>
      </c>
    </row>
    <row r="28">
      <c r="A28" s="4" t="inlineStr">
        <is>
          <t>Mueller Middle East</t>
        </is>
      </c>
    </row>
    <row r="29">
      <c r="A29" s="3" t="inlineStr">
        <is>
          <t>Business Acquisition [Line Items]</t>
        </is>
      </c>
    </row>
    <row r="30">
      <c r="A30" s="4" t="inlineStr">
        <is>
          <t>Ownership interest acquired (as a percent)</t>
        </is>
      </c>
      <c r="B30" s="4" t="inlineStr">
        <is>
          <t>55.00%</t>
        </is>
      </c>
    </row>
    <row r="31">
      <c r="A31" s="4" t="inlineStr">
        <is>
          <t>Total consideration paid</t>
        </is>
      </c>
      <c r="B31" s="5" t="n">
        <v>20017</v>
      </c>
    </row>
    <row r="32">
      <c r="A32" s="4" t="inlineStr">
        <is>
          <t>Cash paid for acquisition</t>
        </is>
      </c>
      <c r="B32" s="6" t="n">
        <v>15800</v>
      </c>
    </row>
    <row r="33">
      <c r="A33" s="4" t="inlineStr">
        <is>
          <t>Debt assumed</t>
        </is>
      </c>
      <c r="B33" s="6" t="n">
        <v>2600</v>
      </c>
    </row>
    <row r="34">
      <c r="A34" s="4" t="inlineStr">
        <is>
          <t>Payment for contingent consideration liability</t>
        </is>
      </c>
      <c r="B34" s="6" t="n">
        <v>1000</v>
      </c>
    </row>
    <row r="35">
      <c r="A35" s="4" t="inlineStr">
        <is>
          <t>Equity interest issued or issuable</t>
        </is>
      </c>
      <c r="B35" s="5" t="n">
        <v>700</v>
      </c>
    </row>
    <row r="36">
      <c r="A36" s="4" t="inlineStr">
        <is>
          <t>Asset acquisition, revenue from acquiree</t>
        </is>
      </c>
      <c r="J36" s="6" t="n">
        <v>48200</v>
      </c>
      <c r="K36" s="5" t="n">
        <v>37400</v>
      </c>
    </row>
    <row r="37">
      <c r="A37" s="4" t="inlineStr">
        <is>
          <t>Hart &amp; Cooley Flexible Duct Business</t>
        </is>
      </c>
    </row>
    <row r="38">
      <c r="A38" s="3" t="inlineStr">
        <is>
          <t>Business Acquisition [Line Items]</t>
        </is>
      </c>
    </row>
    <row r="39">
      <c r="A39" s="4" t="inlineStr">
        <is>
          <t>Total consideration paid</t>
        </is>
      </c>
      <c r="E39" s="5" t="n">
        <v>15300</v>
      </c>
    </row>
    <row r="40">
      <c r="A40" s="4" t="inlineStr">
        <is>
          <t>Cash paid for acquisition</t>
        </is>
      </c>
      <c r="E40" s="5" t="n">
        <v>14000</v>
      </c>
    </row>
    <row r="41">
      <c r="A41" s="4" t="inlineStr">
        <is>
          <t>Payment for contingent consideration liability</t>
        </is>
      </c>
      <c r="H41" s="5" t="n">
        <v>1300</v>
      </c>
    </row>
    <row r="42">
      <c r="A42" s="4" t="inlineStr">
        <is>
          <t>Kessler</t>
        </is>
      </c>
    </row>
    <row r="43">
      <c r="A43" s="3" t="inlineStr">
        <is>
          <t>Business Acquisition [Line Items]</t>
        </is>
      </c>
    </row>
    <row r="44">
      <c r="A44" s="4" t="inlineStr">
        <is>
          <t>Total consideration paid</t>
        </is>
      </c>
      <c r="F44" s="5" t="n">
        <v>57200</v>
      </c>
    </row>
    <row r="45">
      <c r="A45" s="4" t="inlineStr">
        <is>
          <t>Asset acquisition, revenue from acquiree</t>
        </is>
      </c>
      <c r="I45" s="5" t="n">
        <v>55000</v>
      </c>
      <c r="J45" s="6" t="n">
        <v>207900</v>
      </c>
    </row>
    <row r="46">
      <c r="A46" s="4" t="inlineStr">
        <is>
          <t>Increase in intangible assets</t>
        </is>
      </c>
      <c r="J46" s="6" t="n">
        <v>1500</v>
      </c>
    </row>
    <row r="47">
      <c r="A47" s="4" t="inlineStr">
        <is>
          <t>Decrease in property, plant, and equipment</t>
        </is>
      </c>
      <c r="J47" s="6" t="n">
        <v>-1400</v>
      </c>
    </row>
    <row r="48">
      <c r="A48" s="4" t="inlineStr">
        <is>
          <t>Goodwill, purchase accounting adjustments</t>
        </is>
      </c>
      <c r="J48" s="5" t="n">
        <v>-100</v>
      </c>
    </row>
    <row r="49">
      <c r="A49" s="4" t="inlineStr">
        <is>
          <t>Shoals</t>
        </is>
      </c>
    </row>
    <row r="50">
      <c r="A50" s="3" t="inlineStr">
        <is>
          <t>Business Acquisition [Line Items]</t>
        </is>
      </c>
    </row>
    <row r="51">
      <c r="A51" s="4" t="inlineStr">
        <is>
          <t>Total consideration paid</t>
        </is>
      </c>
      <c r="G51" s="5" t="n">
        <v>15321</v>
      </c>
    </row>
    <row r="52">
      <c r="A52" s="4" t="inlineStr">
        <is>
          <t>Retail Distribution Business</t>
        </is>
      </c>
    </row>
    <row r="53">
      <c r="A53" s="3" t="inlineStr">
        <is>
          <t>Business Acquisition [Line Items]</t>
        </is>
      </c>
    </row>
    <row r="54">
      <c r="A54" s="4" t="inlineStr">
        <is>
          <t>Interest in joint venture</t>
        </is>
      </c>
      <c r="D54" s="4" t="inlineStr">
        <is>
          <t>17.00%</t>
        </is>
      </c>
    </row>
    <row r="55">
      <c r="A55" s="4" t="inlineStr">
        <is>
          <t>Ownership interest acquired (as a percent)</t>
        </is>
      </c>
      <c r="D55" s="4" t="inlineStr">
        <is>
          <t>17.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spositions - Schedule of Recognized Identifiable Assets Acquired and Liabilities Assumed (Details) - USD ($) $ in Thousands</t>
        </is>
      </c>
      <c r="B1" s="2" t="inlineStr">
        <is>
          <t>Dec. 07, 2021</t>
        </is>
      </c>
      <c r="C1" s="2" t="inlineStr">
        <is>
          <t>Jan. 29, 2021</t>
        </is>
      </c>
      <c r="D1" s="2" t="inlineStr">
        <is>
          <t>Aug. 03, 2020</t>
        </is>
      </c>
      <c r="E1" s="2" t="inlineStr">
        <is>
          <t>Jan. 17, 2020</t>
        </is>
      </c>
      <c r="F1" s="2" t="inlineStr">
        <is>
          <t>Dec. 25, 2021</t>
        </is>
      </c>
      <c r="G1" s="2" t="inlineStr">
        <is>
          <t>Dec. 26, 2020</t>
        </is>
      </c>
      <c r="H1" s="2" t="inlineStr">
        <is>
          <t>Dec. 28, 2019</t>
        </is>
      </c>
    </row>
    <row r="2">
      <c r="A2" s="3" t="inlineStr">
        <is>
          <t>Business Acquisition [Line Items]</t>
        </is>
      </c>
    </row>
    <row r="3">
      <c r="A3" s="4" t="inlineStr">
        <is>
          <t>Goodwill</t>
        </is>
      </c>
      <c r="F3" s="5" t="n">
        <v>171330</v>
      </c>
      <c r="G3" s="5" t="n">
        <v>167764</v>
      </c>
      <c r="H3" s="5" t="n">
        <v>153276</v>
      </c>
    </row>
    <row r="4">
      <c r="A4" s="4" t="inlineStr">
        <is>
          <t>Kessler</t>
        </is>
      </c>
    </row>
    <row r="5">
      <c r="A5" s="3" t="inlineStr">
        <is>
          <t>Business Acquisition [Line Items]</t>
        </is>
      </c>
    </row>
    <row r="6">
      <c r="A6" s="4" t="inlineStr">
        <is>
          <t>Total consideration</t>
        </is>
      </c>
      <c r="D6" s="5" t="n">
        <v>57233</v>
      </c>
    </row>
    <row r="7">
      <c r="A7" s="4" t="inlineStr">
        <is>
          <t>Accounts receivable</t>
        </is>
      </c>
      <c r="D7" s="6" t="n">
        <v>0</v>
      </c>
    </row>
    <row r="8">
      <c r="A8" s="4" t="inlineStr">
        <is>
          <t>Inventories</t>
        </is>
      </c>
      <c r="D8" s="6" t="n">
        <v>25106</v>
      </c>
    </row>
    <row r="9">
      <c r="A9" s="4" t="inlineStr">
        <is>
          <t>Other current assets</t>
        </is>
      </c>
      <c r="D9" s="6" t="n">
        <v>0</v>
      </c>
    </row>
    <row r="10">
      <c r="A10" s="4" t="inlineStr">
        <is>
          <t>Property, plant, and equipment</t>
        </is>
      </c>
      <c r="D10" s="6" t="n">
        <v>2211</v>
      </c>
    </row>
    <row r="11">
      <c r="A11" s="4" t="inlineStr">
        <is>
          <t>Operating lease right-of-use assets</t>
        </is>
      </c>
      <c r="D11" s="6" t="n">
        <v>10526</v>
      </c>
    </row>
    <row r="12">
      <c r="A12" s="4" t="inlineStr">
        <is>
          <t>Goodwill, tax deductible amount</t>
        </is>
      </c>
      <c r="D12" s="6" t="n">
        <v>11600</v>
      </c>
    </row>
    <row r="13">
      <c r="A13" s="4" t="inlineStr">
        <is>
          <t>Intangible assets</t>
        </is>
      </c>
      <c r="D13" s="6" t="n">
        <v>16600</v>
      </c>
    </row>
    <row r="14">
      <c r="A14" s="4" t="inlineStr">
        <is>
          <t>Total assets acquired</t>
        </is>
      </c>
      <c r="D14" s="6" t="n">
        <v>66043</v>
      </c>
    </row>
    <row r="15">
      <c r="A15" s="4" t="inlineStr">
        <is>
          <t>Accounts payable</t>
        </is>
      </c>
      <c r="D15" s="6" t="n">
        <v>0</v>
      </c>
    </row>
    <row r="16">
      <c r="A16" s="4" t="inlineStr">
        <is>
          <t>Current portion of operating lease liabilities</t>
        </is>
      </c>
      <c r="D16" s="6" t="n">
        <v>1692</v>
      </c>
    </row>
    <row r="17">
      <c r="A17" s="4" t="inlineStr">
        <is>
          <t>Other current liabilities</t>
        </is>
      </c>
      <c r="D17" s="6" t="n">
        <v>0</v>
      </c>
    </row>
    <row r="18">
      <c r="A18" s="4" t="inlineStr">
        <is>
          <t>Noncurrent operating lease liabilities</t>
        </is>
      </c>
      <c r="D18" s="6" t="n">
        <v>7118</v>
      </c>
    </row>
    <row r="19">
      <c r="A19" s="4" t="inlineStr">
        <is>
          <t>Other noncurrent liabilities</t>
        </is>
      </c>
      <c r="D19" s="6" t="n">
        <v>0</v>
      </c>
    </row>
    <row r="20">
      <c r="A20" s="4" t="inlineStr">
        <is>
          <t>Total liabilities assumed</t>
        </is>
      </c>
      <c r="D20" s="6" t="n">
        <v>8810</v>
      </c>
    </row>
    <row r="21">
      <c r="A21" s="4" t="inlineStr">
        <is>
          <t>Noncontrolling interest</t>
        </is>
      </c>
      <c r="D21" s="6" t="n">
        <v>0</v>
      </c>
    </row>
    <row r="22">
      <c r="A22" s="4" t="inlineStr">
        <is>
          <t>Net assets acquired</t>
        </is>
      </c>
      <c r="D22" s="6" t="n">
        <v>57233</v>
      </c>
    </row>
    <row r="23">
      <c r="A23" s="4" t="inlineStr">
        <is>
          <t>Mueller Middle East</t>
        </is>
      </c>
    </row>
    <row r="24">
      <c r="A24" s="3" t="inlineStr">
        <is>
          <t>Business Acquisition [Line Items]</t>
        </is>
      </c>
    </row>
    <row r="25">
      <c r="A25" s="4" t="inlineStr">
        <is>
          <t>Other noncurrent liabilities</t>
        </is>
      </c>
      <c r="B25" s="5" t="n">
        <v>109</v>
      </c>
    </row>
    <row r="26">
      <c r="A26" s="4" t="inlineStr">
        <is>
          <t>Noncontrolling interest</t>
        </is>
      </c>
      <c r="B26" s="6" t="n">
        <v>15414</v>
      </c>
    </row>
    <row r="27">
      <c r="A27" s="4" t="inlineStr">
        <is>
          <t>H&amp;C Flex</t>
        </is>
      </c>
    </row>
    <row r="28">
      <c r="A28" s="3" t="inlineStr">
        <is>
          <t>Business Acquisition [Line Items]</t>
        </is>
      </c>
    </row>
    <row r="29">
      <c r="A29" s="4" t="inlineStr">
        <is>
          <t>Other noncurrent liabilities</t>
        </is>
      </c>
      <c r="D29" s="5" t="n">
        <v>0</v>
      </c>
    </row>
    <row r="30">
      <c r="A30" s="4" t="inlineStr">
        <is>
          <t>Noncontrolling interest</t>
        </is>
      </c>
      <c r="C30" s="5" t="n">
        <v>0</v>
      </c>
    </row>
    <row r="31">
      <c r="A31" s="4" t="inlineStr">
        <is>
          <t>Mueller Middle East</t>
        </is>
      </c>
    </row>
    <row r="32">
      <c r="A32" s="3" t="inlineStr">
        <is>
          <t>Business Acquisition [Line Items]</t>
        </is>
      </c>
    </row>
    <row r="33">
      <c r="A33" s="4" t="inlineStr">
        <is>
          <t>Total consideration</t>
        </is>
      </c>
      <c r="B33" s="6" t="n">
        <v>20017</v>
      </c>
    </row>
    <row r="34">
      <c r="A34" s="4" t="inlineStr">
        <is>
          <t>Accounts receivable</t>
        </is>
      </c>
      <c r="B34" s="6" t="n">
        <v>10669</v>
      </c>
    </row>
    <row r="35">
      <c r="A35" s="4" t="inlineStr">
        <is>
          <t>Inventories</t>
        </is>
      </c>
      <c r="B35" s="6" t="n">
        <v>4733</v>
      </c>
    </row>
    <row r="36">
      <c r="A36" s="4" t="inlineStr">
        <is>
          <t>Other current assets</t>
        </is>
      </c>
      <c r="B36" s="6" t="n">
        <v>1747</v>
      </c>
    </row>
    <row r="37">
      <c r="A37" s="4" t="inlineStr">
        <is>
          <t>Property, plant, and equipment</t>
        </is>
      </c>
      <c r="B37" s="6" t="n">
        <v>22476</v>
      </c>
    </row>
    <row r="38">
      <c r="A38" s="4" t="inlineStr">
        <is>
          <t>Operating lease right-of-use assets</t>
        </is>
      </c>
      <c r="B38" s="6" t="n">
        <v>936</v>
      </c>
    </row>
    <row r="39">
      <c r="A39" s="4" t="inlineStr">
        <is>
          <t>Goodwill</t>
        </is>
      </c>
      <c r="B39" s="6" t="n">
        <v>12098</v>
      </c>
    </row>
    <row r="40">
      <c r="A40" s="4" t="inlineStr">
        <is>
          <t>Intangible assets</t>
        </is>
      </c>
      <c r="B40" s="6" t="n">
        <v>0</v>
      </c>
    </row>
    <row r="41">
      <c r="A41" s="4" t="inlineStr">
        <is>
          <t>Total assets acquired</t>
        </is>
      </c>
      <c r="B41" s="6" t="n">
        <v>52659</v>
      </c>
    </row>
    <row r="42">
      <c r="A42" s="4" t="inlineStr">
        <is>
          <t>Accounts payable</t>
        </is>
      </c>
      <c r="B42" s="6" t="n">
        <v>4600</v>
      </c>
    </row>
    <row r="43">
      <c r="A43" s="4" t="inlineStr">
        <is>
          <t>Current portion of operating lease liabilities</t>
        </is>
      </c>
      <c r="B43" s="6" t="n">
        <v>0</v>
      </c>
    </row>
    <row r="44">
      <c r="A44" s="4" t="inlineStr">
        <is>
          <t>Other current liabilities</t>
        </is>
      </c>
      <c r="B44" s="6" t="n">
        <v>11489</v>
      </c>
    </row>
    <row r="45">
      <c r="A45" s="4" t="inlineStr">
        <is>
          <t>Noncurrent operating lease liabilities</t>
        </is>
      </c>
      <c r="B45" s="6" t="n">
        <v>1030</v>
      </c>
    </row>
    <row r="46">
      <c r="A46" s="4" t="inlineStr">
        <is>
          <t>Total liabilities assumed</t>
        </is>
      </c>
      <c r="B46" s="6" t="n">
        <v>17228</v>
      </c>
    </row>
    <row r="47">
      <c r="A47" s="4" t="inlineStr">
        <is>
          <t>Net assets acquired</t>
        </is>
      </c>
      <c r="B47" s="5" t="n">
        <v>20017</v>
      </c>
    </row>
    <row r="48">
      <c r="A48" s="4" t="inlineStr">
        <is>
          <t>H&amp;C Flex</t>
        </is>
      </c>
    </row>
    <row r="49">
      <c r="A49" s="3" t="inlineStr">
        <is>
          <t>Business Acquisition [Line Items]</t>
        </is>
      </c>
    </row>
    <row r="50">
      <c r="A50" s="4" t="inlineStr">
        <is>
          <t>Total consideration</t>
        </is>
      </c>
      <c r="C50" s="6" t="n">
        <v>15279</v>
      </c>
    </row>
    <row r="51">
      <c r="A51" s="4" t="inlineStr">
        <is>
          <t>Accounts receivable</t>
        </is>
      </c>
      <c r="C51" s="6" t="n">
        <v>0</v>
      </c>
    </row>
    <row r="52">
      <c r="A52" s="4" t="inlineStr">
        <is>
          <t>Inventories</t>
        </is>
      </c>
      <c r="C52" s="6" t="n">
        <v>4511</v>
      </c>
    </row>
    <row r="53">
      <c r="A53" s="4" t="inlineStr">
        <is>
          <t>Other current assets</t>
        </is>
      </c>
      <c r="C53" s="6" t="n">
        <v>0</v>
      </c>
    </row>
    <row r="54">
      <c r="A54" s="4" t="inlineStr">
        <is>
          <t>Property, plant, and equipment</t>
        </is>
      </c>
      <c r="C54" s="6" t="n">
        <v>10813</v>
      </c>
    </row>
    <row r="55">
      <c r="A55" s="4" t="inlineStr">
        <is>
          <t>Operating lease right-of-use assets</t>
        </is>
      </c>
      <c r="C55" s="6" t="n">
        <v>0</v>
      </c>
    </row>
    <row r="56">
      <c r="A56" s="4" t="inlineStr">
        <is>
          <t>Goodwill</t>
        </is>
      </c>
      <c r="C56" s="6" t="n">
        <v>0</v>
      </c>
    </row>
    <row r="57">
      <c r="A57" s="4" t="inlineStr">
        <is>
          <t>Intangible assets</t>
        </is>
      </c>
      <c r="C57" s="6" t="n">
        <v>0</v>
      </c>
    </row>
    <row r="58">
      <c r="A58" s="4" t="inlineStr">
        <is>
          <t>Total assets acquired</t>
        </is>
      </c>
      <c r="C58" s="6" t="n">
        <v>15324</v>
      </c>
    </row>
    <row r="59">
      <c r="A59" s="4" t="inlineStr">
        <is>
          <t>Accounts payable</t>
        </is>
      </c>
      <c r="C59" s="6" t="n">
        <v>0</v>
      </c>
    </row>
    <row r="60">
      <c r="A60" s="4" t="inlineStr">
        <is>
          <t>Current portion of operating lease liabilities</t>
        </is>
      </c>
      <c r="C60" s="6" t="n">
        <v>0</v>
      </c>
    </row>
    <row r="61">
      <c r="A61" s="4" t="inlineStr">
        <is>
          <t>Other current liabilities</t>
        </is>
      </c>
      <c r="C61" s="6" t="n">
        <v>45</v>
      </c>
    </row>
    <row r="62">
      <c r="A62" s="4" t="inlineStr">
        <is>
          <t>Noncurrent operating lease liabilities</t>
        </is>
      </c>
      <c r="C62" s="6" t="n">
        <v>0</v>
      </c>
    </row>
    <row r="63">
      <c r="A63" s="4" t="inlineStr">
        <is>
          <t>Total liabilities assumed</t>
        </is>
      </c>
      <c r="C63" s="6" t="n">
        <v>45</v>
      </c>
    </row>
    <row r="64">
      <c r="A64" s="4" t="inlineStr">
        <is>
          <t>Net assets acquired</t>
        </is>
      </c>
      <c r="C64" s="5" t="n">
        <v>15279</v>
      </c>
    </row>
    <row r="65">
      <c r="A65" s="4" t="inlineStr">
        <is>
          <t>Shoals</t>
        </is>
      </c>
    </row>
    <row r="66">
      <c r="A66" s="3" t="inlineStr">
        <is>
          <t>Business Acquisition [Line Items]</t>
        </is>
      </c>
    </row>
    <row r="67">
      <c r="A67" s="4" t="inlineStr">
        <is>
          <t>Total consideration</t>
        </is>
      </c>
      <c r="E67" s="5" t="n">
        <v>15321</v>
      </c>
    </row>
    <row r="68">
      <c r="A68" s="4" t="inlineStr">
        <is>
          <t>Accounts receivable</t>
        </is>
      </c>
      <c r="E68" s="6" t="n">
        <v>660</v>
      </c>
    </row>
    <row r="69">
      <c r="A69" s="4" t="inlineStr">
        <is>
          <t>Inventories</t>
        </is>
      </c>
      <c r="E69" s="6" t="n">
        <v>1809</v>
      </c>
    </row>
    <row r="70">
      <c r="A70" s="4" t="inlineStr">
        <is>
          <t>Other current assets</t>
        </is>
      </c>
      <c r="E70" s="6" t="n">
        <v>26</v>
      </c>
    </row>
    <row r="71">
      <c r="A71" s="4" t="inlineStr">
        <is>
          <t>Property, plant, and equipment</t>
        </is>
      </c>
      <c r="E71" s="6" t="n">
        <v>3700</v>
      </c>
    </row>
    <row r="72">
      <c r="A72" s="4" t="inlineStr">
        <is>
          <t>Operating lease right-of-use assets</t>
        </is>
      </c>
      <c r="E72" s="6" t="n">
        <v>0</v>
      </c>
    </row>
    <row r="73">
      <c r="A73" s="4" t="inlineStr">
        <is>
          <t>Goodwill</t>
        </is>
      </c>
      <c r="E73" s="6" t="n">
        <v>1870</v>
      </c>
    </row>
    <row r="74">
      <c r="A74" s="4" t="inlineStr">
        <is>
          <t>Intangible assets</t>
        </is>
      </c>
      <c r="E74" s="6" t="n">
        <v>7480</v>
      </c>
    </row>
    <row r="75">
      <c r="A75" s="4" t="inlineStr">
        <is>
          <t>Total assets acquired</t>
        </is>
      </c>
      <c r="E75" s="6" t="n">
        <v>15545</v>
      </c>
    </row>
    <row r="76">
      <c r="A76" s="4" t="inlineStr">
        <is>
          <t>Accounts payable</t>
        </is>
      </c>
      <c r="E76" s="6" t="n">
        <v>217</v>
      </c>
    </row>
    <row r="77">
      <c r="A77" s="4" t="inlineStr">
        <is>
          <t>Current portion of operating lease liabilities</t>
        </is>
      </c>
      <c r="E77" s="6" t="n">
        <v>0</v>
      </c>
    </row>
    <row r="78">
      <c r="A78" s="4" t="inlineStr">
        <is>
          <t>Other current liabilities</t>
        </is>
      </c>
      <c r="E78" s="6" t="n">
        <v>7</v>
      </c>
    </row>
    <row r="79">
      <c r="A79" s="4" t="inlineStr">
        <is>
          <t>Noncurrent operating lease liabilities</t>
        </is>
      </c>
      <c r="E79" s="6" t="n">
        <v>0</v>
      </c>
    </row>
    <row r="80">
      <c r="A80" s="4" t="inlineStr">
        <is>
          <t>Other noncurrent liabilities</t>
        </is>
      </c>
      <c r="E80" s="6" t="n">
        <v>0</v>
      </c>
    </row>
    <row r="81">
      <c r="A81" s="4" t="inlineStr">
        <is>
          <t>Total liabilities assumed</t>
        </is>
      </c>
      <c r="E81" s="6" t="n">
        <v>224</v>
      </c>
    </row>
    <row r="82">
      <c r="A82" s="4" t="inlineStr">
        <is>
          <t>Noncontrolling interest</t>
        </is>
      </c>
      <c r="E82" s="6" t="n">
        <v>0</v>
      </c>
    </row>
    <row r="83">
      <c r="A83" s="4" t="inlineStr">
        <is>
          <t>Net assets acquired</t>
        </is>
      </c>
      <c r="E83" s="5" t="n">
        <v>15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Derivative instruments, tax</t>
        </is>
      </c>
      <c r="B4" s="5" t="n">
        <v>47</v>
      </c>
      <c r="C4" s="5" t="n">
        <v>-146</v>
      </c>
      <c r="D4" s="5" t="n">
        <v>-195</v>
      </c>
    </row>
    <row r="5">
      <c r="A5" s="4" t="inlineStr">
        <is>
          <t>Pension &amp; OPEB obligations, tax</t>
        </is>
      </c>
      <c r="B5" s="6" t="n">
        <v>-1379</v>
      </c>
      <c r="C5" s="6" t="n">
        <v>-1560</v>
      </c>
      <c r="D5" s="6" t="n">
        <v>-671</v>
      </c>
    </row>
    <row r="6">
      <c r="A6" s="4" t="inlineStr">
        <is>
          <t>Attributable to unconsolidated affiliates, tax</t>
        </is>
      </c>
      <c r="B6" s="5" t="n">
        <v>-284</v>
      </c>
      <c r="C6" s="5" t="n">
        <v>38</v>
      </c>
      <c r="D6" s="5" t="n">
        <v>2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Intangible Assets Identified (Details) - USD ($) $ in Thousands</t>
        </is>
      </c>
      <c r="B1" s="2" t="inlineStr">
        <is>
          <t>12 Months Ended</t>
        </is>
      </c>
    </row>
    <row r="2">
      <c r="B2" s="2" t="inlineStr">
        <is>
          <t>Dec. 26, 2020</t>
        </is>
      </c>
      <c r="C2" s="2" t="inlineStr">
        <is>
          <t>Aug. 03, 2020</t>
        </is>
      </c>
      <c r="D2" s="2" t="inlineStr">
        <is>
          <t>Jan. 17, 2020</t>
        </is>
      </c>
    </row>
    <row r="3">
      <c r="A3" s="4" t="inlineStr">
        <is>
          <t>Kessler</t>
        </is>
      </c>
    </row>
    <row r="4">
      <c r="A4" s="3" t="inlineStr">
        <is>
          <t>Business Acquisition [Line Items]</t>
        </is>
      </c>
    </row>
    <row r="5">
      <c r="A5" s="4" t="inlineStr">
        <is>
          <t>Intangible assets</t>
        </is>
      </c>
      <c r="C5" s="5" t="n">
        <v>16600</v>
      </c>
    </row>
    <row r="6">
      <c r="A6" s="4" t="inlineStr">
        <is>
          <t>Shoals</t>
        </is>
      </c>
    </row>
    <row r="7">
      <c r="A7" s="3" t="inlineStr">
        <is>
          <t>Business Acquisition [Line Items]</t>
        </is>
      </c>
    </row>
    <row r="8">
      <c r="A8" s="4" t="inlineStr">
        <is>
          <t>Intangible assets</t>
        </is>
      </c>
      <c r="D8" s="5" t="n">
        <v>7480</v>
      </c>
    </row>
    <row r="9">
      <c r="A9" s="4" t="inlineStr">
        <is>
          <t>Customer relationships</t>
        </is>
      </c>
    </row>
    <row r="10">
      <c r="A10" s="3" t="inlineStr">
        <is>
          <t>Business Acquisition [Line Items]</t>
        </is>
      </c>
    </row>
    <row r="11">
      <c r="A11" s="4" t="inlineStr">
        <is>
          <t>Intangible assets, useful life</t>
        </is>
      </c>
      <c r="B11" s="4" t="inlineStr">
        <is>
          <t>20 years</t>
        </is>
      </c>
    </row>
    <row r="12">
      <c r="A12" s="4" t="inlineStr">
        <is>
          <t>Customer relationships | Kessler</t>
        </is>
      </c>
    </row>
    <row r="13">
      <c r="A13" s="3" t="inlineStr">
        <is>
          <t>Business Acquisition [Line Items]</t>
        </is>
      </c>
    </row>
    <row r="14">
      <c r="A14" s="4" t="inlineStr">
        <is>
          <t>Intangible assets</t>
        </is>
      </c>
      <c r="C14" s="6" t="n">
        <v>12640</v>
      </c>
    </row>
    <row r="15">
      <c r="A15" s="4" t="inlineStr">
        <is>
          <t>Customer relationships | Shoals</t>
        </is>
      </c>
    </row>
    <row r="16">
      <c r="A16" s="3" t="inlineStr">
        <is>
          <t>Business Acquisition [Line Items]</t>
        </is>
      </c>
    </row>
    <row r="17">
      <c r="A17" s="4" t="inlineStr">
        <is>
          <t>Intangible assets</t>
        </is>
      </c>
      <c r="D17" s="6" t="n">
        <v>4290</v>
      </c>
    </row>
    <row r="18">
      <c r="A18" s="4" t="inlineStr">
        <is>
          <t>Non-compete agreements | Kessler</t>
        </is>
      </c>
    </row>
    <row r="19">
      <c r="A19" s="3" t="inlineStr">
        <is>
          <t>Business Acquisition [Line Items]</t>
        </is>
      </c>
    </row>
    <row r="20">
      <c r="A20" s="4" t="inlineStr">
        <is>
          <t>Intangible assets</t>
        </is>
      </c>
      <c r="C20" s="6" t="n">
        <v>0</v>
      </c>
    </row>
    <row r="21">
      <c r="A21" s="4" t="inlineStr">
        <is>
          <t>Non-compete agreements | Shoals</t>
        </is>
      </c>
    </row>
    <row r="22">
      <c r="A22" s="3" t="inlineStr">
        <is>
          <t>Business Acquisition [Line Items]</t>
        </is>
      </c>
    </row>
    <row r="23">
      <c r="A23" s="4" t="inlineStr">
        <is>
          <t>Intangible assets</t>
        </is>
      </c>
      <c r="D23" s="6" t="n">
        <v>150</v>
      </c>
    </row>
    <row r="24">
      <c r="A24" s="4" t="inlineStr">
        <is>
          <t>Patents and technology | Kessler</t>
        </is>
      </c>
    </row>
    <row r="25">
      <c r="A25" s="3" t="inlineStr">
        <is>
          <t>Business Acquisition [Line Items]</t>
        </is>
      </c>
    </row>
    <row r="26">
      <c r="A26" s="4" t="inlineStr">
        <is>
          <t>Intangible assets</t>
        </is>
      </c>
      <c r="C26" s="6" t="n">
        <v>0</v>
      </c>
    </row>
    <row r="27">
      <c r="A27" s="4" t="inlineStr">
        <is>
          <t>Patents and technology | Shoals</t>
        </is>
      </c>
    </row>
    <row r="28">
      <c r="A28" s="3" t="inlineStr">
        <is>
          <t>Business Acquisition [Line Items]</t>
        </is>
      </c>
    </row>
    <row r="29">
      <c r="A29" s="4" t="inlineStr">
        <is>
          <t>Intangible assets</t>
        </is>
      </c>
      <c r="D29" s="6" t="n">
        <v>2620</v>
      </c>
    </row>
    <row r="30">
      <c r="A30" s="4" t="inlineStr">
        <is>
          <t>Trade names and licenses | Kessler</t>
        </is>
      </c>
    </row>
    <row r="31">
      <c r="A31" s="3" t="inlineStr">
        <is>
          <t>Business Acquisition [Line Items]</t>
        </is>
      </c>
    </row>
    <row r="32">
      <c r="A32" s="4" t="inlineStr">
        <is>
          <t>Intangible assets</t>
        </is>
      </c>
      <c r="C32" s="5" t="n">
        <v>3960</v>
      </c>
    </row>
    <row r="33">
      <c r="A33" s="4" t="inlineStr">
        <is>
          <t>Trade names and licenses | Shoals</t>
        </is>
      </c>
    </row>
    <row r="34">
      <c r="A34" s="3" t="inlineStr">
        <is>
          <t>Business Acquisition [Line Items]</t>
        </is>
      </c>
    </row>
    <row r="35">
      <c r="A35" s="4" t="inlineStr">
        <is>
          <t>Intangible assets</t>
        </is>
      </c>
      <c r="D35" s="5" t="n">
        <v>420</v>
      </c>
    </row>
    <row r="36">
      <c r="A36" s="4" t="inlineStr">
        <is>
          <t>Minimum | Non-compete agreements</t>
        </is>
      </c>
    </row>
    <row r="37">
      <c r="A37" s="3" t="inlineStr">
        <is>
          <t>Business Acquisition [Line Items]</t>
        </is>
      </c>
    </row>
    <row r="38">
      <c r="A38" s="4" t="inlineStr">
        <is>
          <t>Intangible assets, useful life</t>
        </is>
      </c>
      <c r="B38" s="4" t="inlineStr">
        <is>
          <t>3 years</t>
        </is>
      </c>
    </row>
    <row r="39">
      <c r="A39" s="4" t="inlineStr">
        <is>
          <t>Minimum | Patents and technology</t>
        </is>
      </c>
    </row>
    <row r="40">
      <c r="A40" s="3" t="inlineStr">
        <is>
          <t>Business Acquisition [Line Items]</t>
        </is>
      </c>
    </row>
    <row r="41">
      <c r="A41" s="4" t="inlineStr">
        <is>
          <t>Intangible assets, useful life</t>
        </is>
      </c>
      <c r="B41" s="4" t="inlineStr">
        <is>
          <t>10 years</t>
        </is>
      </c>
    </row>
    <row r="42">
      <c r="A42" s="4" t="inlineStr">
        <is>
          <t>Minimum | Trade names and licenses</t>
        </is>
      </c>
    </row>
    <row r="43">
      <c r="A43" s="3" t="inlineStr">
        <is>
          <t>Business Acquisition [Line Items]</t>
        </is>
      </c>
    </row>
    <row r="44">
      <c r="A44" s="4" t="inlineStr">
        <is>
          <t>Intangible assets, useful life</t>
        </is>
      </c>
      <c r="B44" s="4" t="inlineStr">
        <is>
          <t>5 years</t>
        </is>
      </c>
    </row>
    <row r="45">
      <c r="A45" s="4" t="inlineStr">
        <is>
          <t>Maximum | Non-compete agreements</t>
        </is>
      </c>
    </row>
    <row r="46">
      <c r="A46" s="3" t="inlineStr">
        <is>
          <t>Business Acquisition [Line Items]</t>
        </is>
      </c>
    </row>
    <row r="47">
      <c r="A47" s="4" t="inlineStr">
        <is>
          <t>Intangible assets, useful life</t>
        </is>
      </c>
      <c r="B47" s="4" t="inlineStr">
        <is>
          <t>5 years</t>
        </is>
      </c>
    </row>
    <row r="48">
      <c r="A48" s="4" t="inlineStr">
        <is>
          <t>Maximum | Patents and technology</t>
        </is>
      </c>
    </row>
    <row r="49">
      <c r="A49" s="3" t="inlineStr">
        <is>
          <t>Business Acquisition [Line Items]</t>
        </is>
      </c>
    </row>
    <row r="50">
      <c r="A50" s="4" t="inlineStr">
        <is>
          <t>Intangible assets, useful life</t>
        </is>
      </c>
      <c r="B50" s="4" t="inlineStr">
        <is>
          <t>15 years</t>
        </is>
      </c>
    </row>
    <row r="51">
      <c r="A51" s="4" t="inlineStr">
        <is>
          <t>Maximum | Trade names and licenses</t>
        </is>
      </c>
    </row>
    <row r="52">
      <c r="A52" s="3" t="inlineStr">
        <is>
          <t>Business Acquisition [Line Items]</t>
        </is>
      </c>
    </row>
    <row r="53">
      <c r="A53" s="4" t="inlineStr">
        <is>
          <t>Intangible assets, useful life</t>
        </is>
      </c>
      <c r="B53"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25, 2021</t>
        </is>
      </c>
      <c r="C2" s="2" t="inlineStr">
        <is>
          <t>Dec. 26, 2020</t>
        </is>
      </c>
      <c r="D2" s="2" t="inlineStr">
        <is>
          <t>Dec. 28, 2019</t>
        </is>
      </c>
    </row>
    <row r="3">
      <c r="A3" s="3" t="inlineStr">
        <is>
          <t>Revenue from External Customer [Line Items]</t>
        </is>
      </c>
    </row>
    <row r="4">
      <c r="A4" s="4" t="inlineStr">
        <is>
          <t>Impairment charges</t>
        </is>
      </c>
      <c r="B4" s="5" t="n">
        <v>2829</v>
      </c>
      <c r="C4" s="5" t="n">
        <v>3771</v>
      </c>
      <c r="D4" s="5" t="n">
        <v>0</v>
      </c>
    </row>
    <row r="5">
      <c r="A5" s="4" t="inlineStr">
        <is>
          <t>Gain on sale of businesses</t>
        </is>
      </c>
      <c r="B5" s="6" t="n">
        <v>57760</v>
      </c>
      <c r="C5" s="6" t="n">
        <v>0</v>
      </c>
      <c r="D5" s="6" t="n">
        <v>0</v>
      </c>
    </row>
    <row r="6">
      <c r="A6" s="4" t="inlineStr">
        <is>
          <t>Impairment of intangible assets</t>
        </is>
      </c>
      <c r="B6" s="6" t="n">
        <v>2800</v>
      </c>
    </row>
    <row r="7">
      <c r="A7" s="4" t="inlineStr">
        <is>
          <t>Piping Systems</t>
        </is>
      </c>
    </row>
    <row r="8">
      <c r="A8" s="3" t="inlineStr">
        <is>
          <t>Revenue from External Customer [Line Items]</t>
        </is>
      </c>
    </row>
    <row r="9">
      <c r="A9" s="4" t="inlineStr">
        <is>
          <t>Impairment charges</t>
        </is>
      </c>
      <c r="C9" s="6" t="n">
        <v>3800</v>
      </c>
    </row>
    <row r="10">
      <c r="A10" s="4" t="inlineStr">
        <is>
          <t>Gain on sale of real property</t>
        </is>
      </c>
      <c r="D10" s="6" t="n">
        <v>1200</v>
      </c>
    </row>
    <row r="11">
      <c r="A11" s="4" t="inlineStr">
        <is>
          <t>Operating Segments | Piping Systems</t>
        </is>
      </c>
    </row>
    <row r="12">
      <c r="A12" s="3" t="inlineStr">
        <is>
          <t>Revenue from External Customer [Line Items]</t>
        </is>
      </c>
    </row>
    <row r="13">
      <c r="A13" s="4" t="inlineStr">
        <is>
          <t>Impairment charges</t>
        </is>
      </c>
      <c r="B13" s="6" t="n">
        <v>0</v>
      </c>
      <c r="C13" s="6" t="n">
        <v>3771</v>
      </c>
    </row>
    <row r="14">
      <c r="A14" s="4" t="inlineStr">
        <is>
          <t>Gain on sale of businesses</t>
        </is>
      </c>
      <c r="B14" s="6" t="n">
        <v>0</v>
      </c>
    </row>
    <row r="15">
      <c r="A15" s="4" t="inlineStr">
        <is>
          <t>Gain (loss) on sale of assets</t>
        </is>
      </c>
      <c r="D15" s="6" t="n">
        <v>1194</v>
      </c>
    </row>
    <row r="16">
      <c r="A16" s="4" t="inlineStr">
        <is>
          <t>Operating Segments | Industrial Metals</t>
        </is>
      </c>
    </row>
    <row r="17">
      <c r="A17" s="3" t="inlineStr">
        <is>
          <t>Revenue from External Customer [Line Items]</t>
        </is>
      </c>
    </row>
    <row r="18">
      <c r="A18" s="4" t="inlineStr">
        <is>
          <t>Impairment charges</t>
        </is>
      </c>
      <c r="B18" s="6" t="n">
        <v>0</v>
      </c>
      <c r="C18" s="5" t="n">
        <v>0</v>
      </c>
    </row>
    <row r="19">
      <c r="A19" s="4" t="inlineStr">
        <is>
          <t>Gain on sale of businesses</t>
        </is>
      </c>
      <c r="B19" s="5" t="n">
        <v>6454</v>
      </c>
    </row>
    <row r="20">
      <c r="A20" s="4" t="inlineStr">
        <is>
          <t>Gain (loss) on sale of assets</t>
        </is>
      </c>
      <c r="D20" s="6" t="n">
        <v>-275</v>
      </c>
    </row>
    <row r="21">
      <c r="A21" s="4" t="inlineStr">
        <is>
          <t>Insurance recovery</t>
        </is>
      </c>
      <c r="D21" s="5" t="n">
        <v>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Segment Information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Segment Reporting Information, Income (Loss) before Income Taxes [Abstract]</t>
        </is>
      </c>
    </row>
    <row r="4">
      <c r="A4" s="4" t="inlineStr">
        <is>
          <t>Net sales</t>
        </is>
      </c>
      <c r="B4" s="5" t="n">
        <v>956357</v>
      </c>
      <c r="C4" s="5" t="n">
        <v>982248</v>
      </c>
      <c r="D4" s="5" t="n">
        <v>1012592</v>
      </c>
      <c r="E4" s="5" t="n">
        <v>818148</v>
      </c>
      <c r="F4" s="5" t="n">
        <v>675851</v>
      </c>
      <c r="G4" s="5" t="n">
        <v>619105</v>
      </c>
      <c r="H4" s="5" t="n">
        <v>500168</v>
      </c>
      <c r="I4" s="5" t="n">
        <v>602919</v>
      </c>
      <c r="J4" s="5" t="n">
        <v>3769345</v>
      </c>
      <c r="K4" s="5" t="n">
        <v>2398043</v>
      </c>
      <c r="L4" s="5" t="n">
        <v>2430616</v>
      </c>
    </row>
    <row r="5">
      <c r="A5" s="4" t="inlineStr">
        <is>
          <t>Cost of goods sold</t>
        </is>
      </c>
      <c r="J5" s="6" t="n">
        <v>2938989</v>
      </c>
      <c r="K5" s="6" t="n">
        <v>1966161</v>
      </c>
      <c r="L5" s="6" t="n">
        <v>2035610</v>
      </c>
    </row>
    <row r="6">
      <c r="A6" s="4" t="inlineStr">
        <is>
          <t>Depreciation and amortization</t>
        </is>
      </c>
      <c r="J6" s="6" t="n">
        <v>45390</v>
      </c>
      <c r="K6" s="6" t="n">
        <v>44843</v>
      </c>
      <c r="L6" s="6" t="n">
        <v>42693</v>
      </c>
    </row>
    <row r="7">
      <c r="A7" s="4" t="inlineStr">
        <is>
          <t>Selling, general, and administrative expense</t>
        </is>
      </c>
      <c r="J7" s="6" t="n">
        <v>184052</v>
      </c>
      <c r="K7" s="6" t="n">
        <v>159483</v>
      </c>
      <c r="L7" s="6" t="n">
        <v>162358</v>
      </c>
    </row>
    <row r="8">
      <c r="A8" s="4" t="inlineStr">
        <is>
          <t>Gain on sale of manufacturing equipment</t>
        </is>
      </c>
      <c r="J8" s="6" t="n">
        <v>769</v>
      </c>
      <c r="K8" s="6" t="n">
        <v>-132</v>
      </c>
      <c r="L8" s="6" t="n">
        <v>963</v>
      </c>
    </row>
    <row r="9">
      <c r="A9" s="4" t="inlineStr">
        <is>
          <t>Gain on sale of businesses</t>
        </is>
      </c>
      <c r="J9" s="6" t="n">
        <v>-57760</v>
      </c>
      <c r="K9" s="6" t="n">
        <v>0</v>
      </c>
      <c r="L9" s="6" t="n">
        <v>0</v>
      </c>
    </row>
    <row r="10">
      <c r="A10" s="4" t="inlineStr">
        <is>
          <t>Litigation settlement, net</t>
        </is>
      </c>
      <c r="J10" s="6" t="n">
        <v>0</v>
      </c>
      <c r="K10" s="6" t="n">
        <v>-22053</v>
      </c>
      <c r="L10" s="6" t="n">
        <v>0</v>
      </c>
    </row>
    <row r="11">
      <c r="A11" s="4" t="inlineStr">
        <is>
          <t>Insurance recovery</t>
        </is>
      </c>
      <c r="J11" s="6" t="n">
        <v>0</v>
      </c>
      <c r="K11" s="6" t="n">
        <v>0</v>
      </c>
      <c r="L11" s="6" t="n">
        <v>-485</v>
      </c>
    </row>
    <row r="12">
      <c r="A12" s="4" t="inlineStr">
        <is>
          <t>Impairment charges</t>
        </is>
      </c>
      <c r="J12" s="6" t="n">
        <v>2829</v>
      </c>
      <c r="K12" s="6" t="n">
        <v>3771</v>
      </c>
      <c r="L12" s="6" t="n">
        <v>0</v>
      </c>
    </row>
    <row r="13">
      <c r="A13" s="4" t="inlineStr">
        <is>
          <t>Operating income</t>
        </is>
      </c>
      <c r="J13" s="6" t="n">
        <v>655845</v>
      </c>
      <c r="K13" s="6" t="n">
        <v>245838</v>
      </c>
      <c r="L13" s="6" t="n">
        <v>191403</v>
      </c>
    </row>
    <row r="14">
      <c r="A14" s="4" t="inlineStr">
        <is>
          <t>Interest expense</t>
        </is>
      </c>
      <c r="J14" s="6" t="n">
        <v>-7709</v>
      </c>
      <c r="K14" s="6" t="n">
        <v>-19247</v>
      </c>
      <c r="L14" s="6" t="n">
        <v>-25683</v>
      </c>
    </row>
    <row r="15">
      <c r="A15" s="4" t="inlineStr">
        <is>
          <t>Pension plan termination expense</t>
        </is>
      </c>
      <c r="J15" s="6" t="n">
        <v>0</v>
      </c>
      <c r="K15" s="6" t="n">
        <v>-17835</v>
      </c>
      <c r="L15" s="6" t="n">
        <v>0</v>
      </c>
    </row>
    <row r="16">
      <c r="A16" s="4" t="inlineStr">
        <is>
          <t>Redemption premium</t>
        </is>
      </c>
      <c r="J16" s="6" t="n">
        <v>-5674</v>
      </c>
      <c r="K16" s="6" t="n">
        <v>0</v>
      </c>
      <c r="L16" s="6" t="n">
        <v>0</v>
      </c>
    </row>
    <row r="17">
      <c r="A17" s="4" t="inlineStr">
        <is>
          <t>Environmental expense</t>
        </is>
      </c>
      <c r="J17" s="6" t="n">
        <v>-5053</v>
      </c>
      <c r="K17" s="6" t="n">
        <v>-4454</v>
      </c>
      <c r="L17" s="6" t="n">
        <v>-1321</v>
      </c>
    </row>
    <row r="18">
      <c r="A18" s="4" t="inlineStr">
        <is>
          <t>Other income, net</t>
        </is>
      </c>
      <c r="J18" s="6" t="n">
        <v>3730</v>
      </c>
      <c r="K18" s="6" t="n">
        <v>4887</v>
      </c>
      <c r="L18" s="6" t="n">
        <v>1684</v>
      </c>
    </row>
    <row r="19">
      <c r="A19" s="4" t="inlineStr">
        <is>
          <t>Income before income taxes</t>
        </is>
      </c>
      <c r="J19" s="6" t="n">
        <v>641139</v>
      </c>
      <c r="K19" s="6" t="n">
        <v>209189</v>
      </c>
      <c r="L19" s="6" t="n">
        <v>166083</v>
      </c>
    </row>
    <row r="20">
      <c r="A20" s="4" t="inlineStr">
        <is>
          <t>Expenditures for long-lived assets</t>
        </is>
      </c>
      <c r="J20" s="6" t="n">
        <v>65122</v>
      </c>
      <c r="K20" s="6" t="n">
        <v>51146</v>
      </c>
      <c r="L20" s="6" t="n">
        <v>31162</v>
      </c>
    </row>
    <row r="21">
      <c r="A21" s="4" t="inlineStr">
        <is>
          <t>Segment assets</t>
        </is>
      </c>
      <c r="B21" s="6" t="n">
        <v>1728936</v>
      </c>
      <c r="F21" s="6" t="n">
        <v>1528568</v>
      </c>
      <c r="J21" s="6" t="n">
        <v>1728936</v>
      </c>
      <c r="K21" s="6" t="n">
        <v>1528568</v>
      </c>
      <c r="L21" s="6" t="n">
        <v>1370940</v>
      </c>
    </row>
    <row r="22">
      <c r="A22" s="4" t="inlineStr">
        <is>
          <t>Operating Segments</t>
        </is>
      </c>
    </row>
    <row r="23">
      <c r="A23" s="3" t="inlineStr">
        <is>
          <t>Segment Reporting Information, Income (Loss) before Income Taxes [Abstract]</t>
        </is>
      </c>
    </row>
    <row r="24">
      <c r="A24" s="4" t="inlineStr">
        <is>
          <t>Net sales</t>
        </is>
      </c>
      <c r="J24" s="6" t="n">
        <v>3798807</v>
      </c>
      <c r="K24" s="6" t="n">
        <v>2425292</v>
      </c>
      <c r="L24" s="6" t="n">
        <v>2453044</v>
      </c>
    </row>
    <row r="25">
      <c r="A25" s="4" t="inlineStr">
        <is>
          <t>Intersegment sales</t>
        </is>
      </c>
    </row>
    <row r="26">
      <c r="A26" s="3" t="inlineStr">
        <is>
          <t>Segment Reporting Information, Income (Loss) before Income Taxes [Abstract]</t>
        </is>
      </c>
    </row>
    <row r="27">
      <c r="A27" s="4" t="inlineStr">
        <is>
          <t>Net sales</t>
        </is>
      </c>
      <c r="J27" s="6" t="n">
        <v>-29462</v>
      </c>
      <c r="K27" s="6" t="n">
        <v>-27249</v>
      </c>
      <c r="L27" s="6" t="n">
        <v>-22428</v>
      </c>
    </row>
    <row r="28">
      <c r="A28" s="4" t="inlineStr">
        <is>
          <t>Corporate and Eliminations</t>
        </is>
      </c>
    </row>
    <row r="29">
      <c r="A29" s="3" t="inlineStr">
        <is>
          <t>Segment Reporting Information, Income (Loss) before Income Taxes [Abstract]</t>
        </is>
      </c>
    </row>
    <row r="30">
      <c r="A30" s="4" t="inlineStr">
        <is>
          <t>Net sales</t>
        </is>
      </c>
      <c r="J30" s="6" t="n">
        <v>-29462</v>
      </c>
      <c r="K30" s="6" t="n">
        <v>-27249</v>
      </c>
      <c r="L30" s="6" t="n">
        <v>-22428</v>
      </c>
    </row>
    <row r="31">
      <c r="A31" s="4" t="inlineStr">
        <is>
          <t>Cost of goods sold</t>
        </is>
      </c>
      <c r="J31" s="6" t="n">
        <v>-30679</v>
      </c>
      <c r="K31" s="6" t="n">
        <v>-19810</v>
      </c>
      <c r="L31" s="6" t="n">
        <v>-25230</v>
      </c>
    </row>
    <row r="32">
      <c r="A32" s="4" t="inlineStr">
        <is>
          <t>Depreciation and amortization</t>
        </is>
      </c>
      <c r="J32" s="6" t="n">
        <v>4698</v>
      </c>
      <c r="K32" s="6" t="n">
        <v>3995</v>
      </c>
      <c r="L32" s="6" t="n">
        <v>3285</v>
      </c>
    </row>
    <row r="33">
      <c r="A33" s="4" t="inlineStr">
        <is>
          <t>Selling, general, and administrative expense</t>
        </is>
      </c>
      <c r="J33" s="6" t="n">
        <v>49278</v>
      </c>
      <c r="K33" s="6" t="n">
        <v>41367</v>
      </c>
      <c r="L33" s="6" t="n">
        <v>44444</v>
      </c>
    </row>
    <row r="34">
      <c r="A34" s="4" t="inlineStr">
        <is>
          <t>Gain on sale of assets, net</t>
        </is>
      </c>
      <c r="L34" s="6" t="n">
        <v>0</v>
      </c>
    </row>
    <row r="35">
      <c r="A35" s="4" t="inlineStr">
        <is>
          <t>Gain on sale of businesses</t>
        </is>
      </c>
      <c r="J35" s="6" t="n">
        <v>-51306</v>
      </c>
    </row>
    <row r="36">
      <c r="A36" s="4" t="inlineStr">
        <is>
          <t>Litigation settlement, net</t>
        </is>
      </c>
      <c r="K36" s="6" t="n">
        <v>-22053</v>
      </c>
    </row>
    <row r="37">
      <c r="A37" s="4" t="inlineStr">
        <is>
          <t>Insurance recovery</t>
        </is>
      </c>
      <c r="L37" s="6" t="n">
        <v>0</v>
      </c>
    </row>
    <row r="38">
      <c r="A38" s="4" t="inlineStr">
        <is>
          <t>Impairment charges</t>
        </is>
      </c>
      <c r="J38" s="6" t="n">
        <v>0</v>
      </c>
      <c r="K38" s="6" t="n">
        <v>0</v>
      </c>
    </row>
    <row r="39">
      <c r="A39" s="4" t="inlineStr">
        <is>
          <t>Operating income</t>
        </is>
      </c>
      <c r="J39" s="6" t="n">
        <v>-1453</v>
      </c>
      <c r="K39" s="6" t="n">
        <v>-30748</v>
      </c>
      <c r="L39" s="6" t="n">
        <v>-44927</v>
      </c>
    </row>
    <row r="40">
      <c r="A40" s="4" t="inlineStr">
        <is>
          <t>Expenditures for long-lived assets</t>
        </is>
      </c>
      <c r="J40" s="6" t="n">
        <v>3521</v>
      </c>
      <c r="K40" s="6" t="n">
        <v>448</v>
      </c>
      <c r="L40" s="6" t="n">
        <v>2711</v>
      </c>
    </row>
    <row r="41">
      <c r="A41" s="4" t="inlineStr">
        <is>
          <t>Segment assets</t>
        </is>
      </c>
      <c r="B41" s="6" t="n">
        <v>145267</v>
      </c>
      <c r="F41" s="6" t="n">
        <v>139280</v>
      </c>
      <c r="J41" s="6" t="n">
        <v>145267</v>
      </c>
      <c r="K41" s="6" t="n">
        <v>139280</v>
      </c>
      <c r="L41" s="6" t="n">
        <v>162921</v>
      </c>
    </row>
    <row r="42">
      <c r="A42" s="4" t="inlineStr">
        <is>
          <t>Piping Systems</t>
        </is>
      </c>
    </row>
    <row r="43">
      <c r="A43" s="3" t="inlineStr">
        <is>
          <t>Segment Reporting Information, Income (Loss) before Income Taxes [Abstract]</t>
        </is>
      </c>
    </row>
    <row r="44">
      <c r="A44" s="4" t="inlineStr">
        <is>
          <t>Impairment charges</t>
        </is>
      </c>
      <c r="K44" s="6" t="n">
        <v>3800</v>
      </c>
    </row>
    <row r="45">
      <c r="A45" s="4" t="inlineStr">
        <is>
          <t>Piping Systems | Operating Segments</t>
        </is>
      </c>
    </row>
    <row r="46">
      <c r="A46" s="3" t="inlineStr">
        <is>
          <t>Segment Reporting Information, Income (Loss) before Income Taxes [Abstract]</t>
        </is>
      </c>
    </row>
    <row r="47">
      <c r="A47" s="4" t="inlineStr">
        <is>
          <t>Net sales</t>
        </is>
      </c>
      <c r="J47" s="6" t="n">
        <v>2600030</v>
      </c>
      <c r="K47" s="6" t="n">
        <v>1583002</v>
      </c>
      <c r="L47" s="6" t="n">
        <v>1542456</v>
      </c>
    </row>
    <row r="48">
      <c r="A48" s="4" t="inlineStr">
        <is>
          <t>Cost of goods sold</t>
        </is>
      </c>
      <c r="J48" s="6" t="n">
        <v>1996610</v>
      </c>
      <c r="K48" s="6" t="n">
        <v>1311697</v>
      </c>
      <c r="L48" s="6" t="n">
        <v>1313980</v>
      </c>
    </row>
    <row r="49">
      <c r="A49" s="4" t="inlineStr">
        <is>
          <t>Depreciation and amortization</t>
        </is>
      </c>
      <c r="J49" s="6" t="n">
        <v>23384</v>
      </c>
      <c r="K49" s="6" t="n">
        <v>23071</v>
      </c>
      <c r="L49" s="6" t="n">
        <v>22621</v>
      </c>
    </row>
    <row r="50">
      <c r="A50" s="4" t="inlineStr">
        <is>
          <t>Selling, general, and administrative expense</t>
        </is>
      </c>
      <c r="J50" s="6" t="n">
        <v>93749</v>
      </c>
      <c r="K50" s="6" t="n">
        <v>78744</v>
      </c>
      <c r="L50" s="6" t="n">
        <v>75170</v>
      </c>
    </row>
    <row r="51">
      <c r="A51" s="4" t="inlineStr">
        <is>
          <t>Gain on sale of assets, net</t>
        </is>
      </c>
      <c r="L51" s="6" t="n">
        <v>-1194</v>
      </c>
    </row>
    <row r="52">
      <c r="A52" s="4" t="inlineStr">
        <is>
          <t>Gain on sale of businesses</t>
        </is>
      </c>
      <c r="J52" s="6" t="n">
        <v>0</v>
      </c>
    </row>
    <row r="53">
      <c r="A53" s="4" t="inlineStr">
        <is>
          <t>Litigation settlement, net</t>
        </is>
      </c>
      <c r="K53" s="6" t="n">
        <v>0</v>
      </c>
    </row>
    <row r="54">
      <c r="A54" s="4" t="inlineStr">
        <is>
          <t>Insurance recovery</t>
        </is>
      </c>
      <c r="L54" s="6" t="n">
        <v>0</v>
      </c>
    </row>
    <row r="55">
      <c r="A55" s="4" t="inlineStr">
        <is>
          <t>Impairment charges</t>
        </is>
      </c>
      <c r="J55" s="6" t="n">
        <v>0</v>
      </c>
      <c r="K55" s="6" t="n">
        <v>3771</v>
      </c>
    </row>
    <row r="56">
      <c r="A56" s="4" t="inlineStr">
        <is>
          <t>Operating income</t>
        </is>
      </c>
      <c r="J56" s="6" t="n">
        <v>486287</v>
      </c>
      <c r="K56" s="6" t="n">
        <v>165719</v>
      </c>
      <c r="L56" s="6" t="n">
        <v>131879</v>
      </c>
    </row>
    <row r="57">
      <c r="A57" s="4" t="inlineStr">
        <is>
          <t>Expenditures for long-lived assets</t>
        </is>
      </c>
      <c r="J57" s="6" t="n">
        <v>43429</v>
      </c>
      <c r="K57" s="6" t="n">
        <v>39209</v>
      </c>
      <c r="L57" s="6" t="n">
        <v>15505</v>
      </c>
    </row>
    <row r="58">
      <c r="A58" s="4" t="inlineStr">
        <is>
          <t>Segment assets</t>
        </is>
      </c>
      <c r="B58" s="6" t="n">
        <v>1160272</v>
      </c>
      <c r="F58" s="6" t="n">
        <v>977937</v>
      </c>
      <c r="J58" s="6" t="n">
        <v>1160272</v>
      </c>
      <c r="K58" s="6" t="n">
        <v>977937</v>
      </c>
      <c r="L58" s="6" t="n">
        <v>796262</v>
      </c>
    </row>
    <row r="59">
      <c r="A59" s="4" t="inlineStr">
        <is>
          <t>Industrial Metals | Operating Segments</t>
        </is>
      </c>
    </row>
    <row r="60">
      <c r="A60" s="3" t="inlineStr">
        <is>
          <t>Segment Reporting Information, Income (Loss) before Income Taxes [Abstract]</t>
        </is>
      </c>
    </row>
    <row r="61">
      <c r="A61" s="4" t="inlineStr">
        <is>
          <t>Net sales</t>
        </is>
      </c>
      <c r="J61" s="6" t="n">
        <v>703363</v>
      </c>
      <c r="K61" s="6" t="n">
        <v>472159</v>
      </c>
      <c r="L61" s="6" t="n">
        <v>554372</v>
      </c>
    </row>
    <row r="62">
      <c r="A62" s="4" t="inlineStr">
        <is>
          <t>Cost of goods sold</t>
        </is>
      </c>
      <c r="J62" s="6" t="n">
        <v>605715</v>
      </c>
      <c r="K62" s="6" t="n">
        <v>398000</v>
      </c>
      <c r="L62" s="6" t="n">
        <v>473010</v>
      </c>
    </row>
    <row r="63">
      <c r="A63" s="4" t="inlineStr">
        <is>
          <t>Depreciation and amortization</t>
        </is>
      </c>
      <c r="J63" s="6" t="n">
        <v>6929</v>
      </c>
      <c r="K63" s="6" t="n">
        <v>7528</v>
      </c>
      <c r="L63" s="6" t="n">
        <v>7489</v>
      </c>
    </row>
    <row r="64">
      <c r="A64" s="4" t="inlineStr">
        <is>
          <t>Selling, general, and administrative expense</t>
        </is>
      </c>
      <c r="J64" s="6" t="n">
        <v>11698</v>
      </c>
      <c r="K64" s="6" t="n">
        <v>12566</v>
      </c>
      <c r="L64" s="6" t="n">
        <v>12359</v>
      </c>
    </row>
    <row r="65">
      <c r="A65" s="4" t="inlineStr">
        <is>
          <t>Gain on sale of assets, net</t>
        </is>
      </c>
      <c r="L65" s="6" t="n">
        <v>275</v>
      </c>
    </row>
    <row r="66">
      <c r="A66" s="4" t="inlineStr">
        <is>
          <t>Gain on sale of businesses</t>
        </is>
      </c>
      <c r="J66" s="6" t="n">
        <v>-6454</v>
      </c>
    </row>
    <row r="67">
      <c r="A67" s="4" t="inlineStr">
        <is>
          <t>Litigation settlement, net</t>
        </is>
      </c>
      <c r="K67" s="6" t="n">
        <v>0</v>
      </c>
    </row>
    <row r="68">
      <c r="A68" s="4" t="inlineStr">
        <is>
          <t>Insurance recovery</t>
        </is>
      </c>
      <c r="L68" s="6" t="n">
        <v>-485</v>
      </c>
    </row>
    <row r="69">
      <c r="A69" s="4" t="inlineStr">
        <is>
          <t>Impairment charges</t>
        </is>
      </c>
      <c r="J69" s="6" t="n">
        <v>0</v>
      </c>
      <c r="K69" s="6" t="n">
        <v>0</v>
      </c>
    </row>
    <row r="70">
      <c r="A70" s="4" t="inlineStr">
        <is>
          <t>Operating income</t>
        </is>
      </c>
      <c r="J70" s="6" t="n">
        <v>85475</v>
      </c>
      <c r="K70" s="6" t="n">
        <v>54065</v>
      </c>
      <c r="L70" s="6" t="n">
        <v>61724</v>
      </c>
    </row>
    <row r="71">
      <c r="A71" s="4" t="inlineStr">
        <is>
          <t>Expenditures for long-lived assets</t>
        </is>
      </c>
      <c r="J71" s="6" t="n">
        <v>5744</v>
      </c>
      <c r="K71" s="6" t="n">
        <v>5968</v>
      </c>
      <c r="L71" s="6" t="n">
        <v>9101</v>
      </c>
    </row>
    <row r="72">
      <c r="A72" s="4" t="inlineStr">
        <is>
          <t>Segment assets</t>
        </is>
      </c>
      <c r="B72" s="6" t="n">
        <v>173290</v>
      </c>
      <c r="F72" s="6" t="n">
        <v>152683</v>
      </c>
      <c r="J72" s="6" t="n">
        <v>173290</v>
      </c>
      <c r="K72" s="6" t="n">
        <v>152683</v>
      </c>
      <c r="L72" s="6" t="n">
        <v>161904</v>
      </c>
    </row>
    <row r="73">
      <c r="A73" s="4" t="inlineStr">
        <is>
          <t>Climate | Operating Segments</t>
        </is>
      </c>
    </row>
    <row r="74">
      <c r="A74" s="3" t="inlineStr">
        <is>
          <t>Segment Reporting Information, Income (Loss) before Income Taxes [Abstract]</t>
        </is>
      </c>
    </row>
    <row r="75">
      <c r="A75" s="4" t="inlineStr">
        <is>
          <t>Net sales</t>
        </is>
      </c>
      <c r="J75" s="6" t="n">
        <v>495414</v>
      </c>
      <c r="K75" s="6" t="n">
        <v>370131</v>
      </c>
      <c r="L75" s="6" t="n">
        <v>356216</v>
      </c>
    </row>
    <row r="76">
      <c r="A76" s="4" t="inlineStr">
        <is>
          <t>Cost of goods sold</t>
        </is>
      </c>
      <c r="J76" s="6" t="n">
        <v>367343</v>
      </c>
      <c r="K76" s="6" t="n">
        <v>276274</v>
      </c>
      <c r="L76" s="6" t="n">
        <v>273850</v>
      </c>
    </row>
    <row r="77">
      <c r="A77" s="4" t="inlineStr">
        <is>
          <t>Depreciation and amortization</t>
        </is>
      </c>
      <c r="J77" s="6" t="n">
        <v>10379</v>
      </c>
      <c r="K77" s="6" t="n">
        <v>10249</v>
      </c>
      <c r="L77" s="6" t="n">
        <v>9298</v>
      </c>
    </row>
    <row r="78">
      <c r="A78" s="4" t="inlineStr">
        <is>
          <t>Selling, general, and administrative expense</t>
        </is>
      </c>
      <c r="J78" s="6" t="n">
        <v>29327</v>
      </c>
      <c r="K78" s="6" t="n">
        <v>26806</v>
      </c>
      <c r="L78" s="6" t="n">
        <v>30385</v>
      </c>
    </row>
    <row r="79">
      <c r="A79" s="4" t="inlineStr">
        <is>
          <t>Gain on sale of assets, net</t>
        </is>
      </c>
      <c r="L79" s="6" t="n">
        <v>-44</v>
      </c>
    </row>
    <row r="80">
      <c r="A80" s="4" t="inlineStr">
        <is>
          <t>Gain on sale of businesses</t>
        </is>
      </c>
      <c r="J80" s="6" t="n">
        <v>0</v>
      </c>
    </row>
    <row r="81">
      <c r="A81" s="4" t="inlineStr">
        <is>
          <t>Litigation settlement, net</t>
        </is>
      </c>
      <c r="K81" s="6" t="n">
        <v>0</v>
      </c>
    </row>
    <row r="82">
      <c r="A82" s="4" t="inlineStr">
        <is>
          <t>Insurance recovery</t>
        </is>
      </c>
      <c r="L82" s="6" t="n">
        <v>0</v>
      </c>
    </row>
    <row r="83">
      <c r="A83" s="4" t="inlineStr">
        <is>
          <t>Impairment charges</t>
        </is>
      </c>
      <c r="J83" s="6" t="n">
        <v>2829</v>
      </c>
      <c r="K83" s="6" t="n">
        <v>0</v>
      </c>
    </row>
    <row r="84">
      <c r="A84" s="4" t="inlineStr">
        <is>
          <t>Operating income</t>
        </is>
      </c>
      <c r="J84" s="6" t="n">
        <v>85536</v>
      </c>
      <c r="K84" s="6" t="n">
        <v>56802</v>
      </c>
      <c r="L84" s="6" t="n">
        <v>42727</v>
      </c>
    </row>
    <row r="85">
      <c r="A85" s="4" t="inlineStr">
        <is>
          <t>Expenditures for long-lived assets</t>
        </is>
      </c>
      <c r="J85" s="6" t="n">
        <v>12428</v>
      </c>
      <c r="K85" s="6" t="n">
        <v>5521</v>
      </c>
      <c r="L85" s="6" t="n">
        <v>3845</v>
      </c>
    </row>
    <row r="86">
      <c r="A86" s="4" t="inlineStr">
        <is>
          <t>Segment assets</t>
        </is>
      </c>
      <c r="B86" s="5" t="n">
        <v>250107</v>
      </c>
      <c r="F86" s="5" t="n">
        <v>258668</v>
      </c>
      <c r="J86" s="6" t="n">
        <v>250107</v>
      </c>
      <c r="K86" s="6" t="n">
        <v>258668</v>
      </c>
      <c r="L86" s="6" t="n">
        <v>249853</v>
      </c>
    </row>
    <row r="87">
      <c r="A87" s="4" t="inlineStr">
        <is>
          <t>Tube and fittings | Operating Segments</t>
        </is>
      </c>
    </row>
    <row r="88">
      <c r="A88" s="3" t="inlineStr">
        <is>
          <t>Segment Reporting Information, Income (Loss) before Income Taxes [Abstract]</t>
        </is>
      </c>
    </row>
    <row r="89">
      <c r="A89" s="4" t="inlineStr">
        <is>
          <t>Net sales</t>
        </is>
      </c>
      <c r="J89" s="6" t="n">
        <v>2055639</v>
      </c>
      <c r="K89" s="6" t="n">
        <v>1232724</v>
      </c>
      <c r="L89" s="6" t="n">
        <v>1271558</v>
      </c>
    </row>
    <row r="90">
      <c r="A90" s="4" t="inlineStr">
        <is>
          <t>Tube and fittings | Piping Systems | Operating Segments</t>
        </is>
      </c>
    </row>
    <row r="91">
      <c r="A91" s="3" t="inlineStr">
        <is>
          <t>Segment Reporting Information, Income (Loss) before Income Taxes [Abstract]</t>
        </is>
      </c>
    </row>
    <row r="92">
      <c r="A92" s="4" t="inlineStr">
        <is>
          <t>Net sales</t>
        </is>
      </c>
      <c r="J92" s="6" t="n">
        <v>2055639</v>
      </c>
      <c r="K92" s="6" t="n">
        <v>1232724</v>
      </c>
      <c r="L92" s="6" t="n">
        <v>1271558</v>
      </c>
    </row>
    <row r="93">
      <c r="A93" s="4" t="inlineStr">
        <is>
          <t>Tube and fittings | Industrial Metals | Operating Segments</t>
        </is>
      </c>
    </row>
    <row r="94">
      <c r="A94" s="3" t="inlineStr">
        <is>
          <t>Segment Reporting Information, Income (Loss) before Income Taxes [Abstract]</t>
        </is>
      </c>
    </row>
    <row r="95">
      <c r="A95" s="4" t="inlineStr">
        <is>
          <t>Net sales</t>
        </is>
      </c>
      <c r="J95" s="6" t="n">
        <v>0</v>
      </c>
      <c r="K95" s="6" t="n">
        <v>0</v>
      </c>
      <c r="L95" s="6" t="n">
        <v>0</v>
      </c>
    </row>
    <row r="96">
      <c r="A96" s="4" t="inlineStr">
        <is>
          <t>Tube and fittings | Climate | Operating Segments</t>
        </is>
      </c>
    </row>
    <row r="97">
      <c r="A97" s="3" t="inlineStr">
        <is>
          <t>Segment Reporting Information, Income (Loss) before Income Taxes [Abstract]</t>
        </is>
      </c>
    </row>
    <row r="98">
      <c r="A98" s="4" t="inlineStr">
        <is>
          <t>Net sales</t>
        </is>
      </c>
      <c r="J98" s="6" t="n">
        <v>0</v>
      </c>
      <c r="K98" s="6" t="n">
        <v>0</v>
      </c>
      <c r="L98" s="6" t="n">
        <v>0</v>
      </c>
    </row>
    <row r="99">
      <c r="A99" s="4" t="inlineStr">
        <is>
          <t>Brass rod and forgings | Operating Segments</t>
        </is>
      </c>
    </row>
    <row r="100">
      <c r="A100" s="3" t="inlineStr">
        <is>
          <t>Segment Reporting Information, Income (Loss) before Income Taxes [Abstract]</t>
        </is>
      </c>
    </row>
    <row r="101">
      <c r="A101" s="4" t="inlineStr">
        <is>
          <t>Net sales</t>
        </is>
      </c>
      <c r="J101" s="6" t="n">
        <v>565870</v>
      </c>
      <c r="K101" s="6" t="n">
        <v>356547</v>
      </c>
      <c r="L101" s="6" t="n">
        <v>425573</v>
      </c>
    </row>
    <row r="102">
      <c r="A102" s="4" t="inlineStr">
        <is>
          <t>Brass rod and forgings | Piping Systems | Operating Segments</t>
        </is>
      </c>
    </row>
    <row r="103">
      <c r="A103" s="3" t="inlineStr">
        <is>
          <t>Segment Reporting Information, Income (Loss) before Income Taxes [Abstract]</t>
        </is>
      </c>
    </row>
    <row r="104">
      <c r="A104" s="4" t="inlineStr">
        <is>
          <t>Net sales</t>
        </is>
      </c>
      <c r="J104" s="6" t="n">
        <v>0</v>
      </c>
      <c r="K104" s="6" t="n">
        <v>0</v>
      </c>
      <c r="L104" s="6" t="n">
        <v>0</v>
      </c>
    </row>
    <row r="105">
      <c r="A105" s="4" t="inlineStr">
        <is>
          <t>Brass rod and forgings | Industrial Metals | Operating Segments</t>
        </is>
      </c>
    </row>
    <row r="106">
      <c r="A106" s="3" t="inlineStr">
        <is>
          <t>Segment Reporting Information, Income (Loss) before Income Taxes [Abstract]</t>
        </is>
      </c>
    </row>
    <row r="107">
      <c r="A107" s="4" t="inlineStr">
        <is>
          <t>Net sales</t>
        </is>
      </c>
      <c r="J107" s="6" t="n">
        <v>565870</v>
      </c>
      <c r="K107" s="6" t="n">
        <v>356547</v>
      </c>
      <c r="L107" s="6" t="n">
        <v>425573</v>
      </c>
    </row>
    <row r="108">
      <c r="A108" s="4" t="inlineStr">
        <is>
          <t>Brass rod and forgings | Climate | Operating Segments</t>
        </is>
      </c>
    </row>
    <row r="109">
      <c r="A109" s="3" t="inlineStr">
        <is>
          <t>Segment Reporting Information, Income (Loss) before Income Taxes [Abstract]</t>
        </is>
      </c>
    </row>
    <row r="110">
      <c r="A110" s="4" t="inlineStr">
        <is>
          <t>Net sales</t>
        </is>
      </c>
      <c r="J110" s="6" t="n">
        <v>0</v>
      </c>
      <c r="K110" s="6" t="n">
        <v>0</v>
      </c>
      <c r="L110" s="6" t="n">
        <v>0</v>
      </c>
    </row>
    <row r="111">
      <c r="A111" s="4" t="inlineStr">
        <is>
          <t>OEM components, tube &amp; assemblies | Operating Segments</t>
        </is>
      </c>
    </row>
    <row r="112">
      <c r="A112" s="3" t="inlineStr">
        <is>
          <t>Segment Reporting Information, Income (Loss) before Income Taxes [Abstract]</t>
        </is>
      </c>
    </row>
    <row r="113">
      <c r="A113" s="4" t="inlineStr">
        <is>
          <t>Net sales</t>
        </is>
      </c>
      <c r="J113" s="6" t="n">
        <v>218693</v>
      </c>
      <c r="K113" s="6" t="n">
        <v>236854</v>
      </c>
      <c r="L113" s="6" t="n">
        <v>210858</v>
      </c>
    </row>
    <row r="114">
      <c r="A114" s="4" t="inlineStr">
        <is>
          <t>OEM components, tube &amp; assemblies | Piping Systems | Operating Segments</t>
        </is>
      </c>
    </row>
    <row r="115">
      <c r="A115" s="3" t="inlineStr">
        <is>
          <t>Segment Reporting Information, Income (Loss) before Income Taxes [Abstract]</t>
        </is>
      </c>
    </row>
    <row r="116">
      <c r="A116" s="4" t="inlineStr">
        <is>
          <t>Net sales</t>
        </is>
      </c>
      <c r="J116" s="6" t="n">
        <v>32557</v>
      </c>
      <c r="K116" s="6" t="n">
        <v>56176</v>
      </c>
      <c r="L116" s="6" t="n">
        <v>29103</v>
      </c>
    </row>
    <row r="117">
      <c r="A117" s="4" t="inlineStr">
        <is>
          <t>OEM components, tube &amp; assemblies | Industrial Metals | Operating Segments</t>
        </is>
      </c>
    </row>
    <row r="118">
      <c r="A118" s="3" t="inlineStr">
        <is>
          <t>Segment Reporting Information, Income (Loss) before Income Taxes [Abstract]</t>
        </is>
      </c>
    </row>
    <row r="119">
      <c r="A119" s="4" t="inlineStr">
        <is>
          <t>Net sales</t>
        </is>
      </c>
      <c r="J119" s="6" t="n">
        <v>48572</v>
      </c>
      <c r="K119" s="6" t="n">
        <v>42127</v>
      </c>
      <c r="L119" s="6" t="n">
        <v>48104</v>
      </c>
    </row>
    <row r="120">
      <c r="A120" s="4" t="inlineStr">
        <is>
          <t>OEM components, tube &amp; assemblies | Climate | Operating Segments</t>
        </is>
      </c>
    </row>
    <row r="121">
      <c r="A121" s="3" t="inlineStr">
        <is>
          <t>Segment Reporting Information, Income (Loss) before Income Taxes [Abstract]</t>
        </is>
      </c>
    </row>
    <row r="122">
      <c r="A122" s="4" t="inlineStr">
        <is>
          <t>Net sales</t>
        </is>
      </c>
      <c r="J122" s="6" t="n">
        <v>137564</v>
      </c>
      <c r="K122" s="6" t="n">
        <v>138551</v>
      </c>
      <c r="L122" s="6" t="n">
        <v>133651</v>
      </c>
    </row>
    <row r="123">
      <c r="A123" s="4" t="inlineStr">
        <is>
          <t>Valves and plumbing specialties | Operating Segments</t>
        </is>
      </c>
    </row>
    <row r="124">
      <c r="A124" s="3" t="inlineStr">
        <is>
          <t>Segment Reporting Information, Income (Loss) before Income Taxes [Abstract]</t>
        </is>
      </c>
    </row>
    <row r="125">
      <c r="A125" s="4" t="inlineStr">
        <is>
          <t>Net sales</t>
        </is>
      </c>
      <c r="J125" s="6" t="n">
        <v>511834</v>
      </c>
      <c r="K125" s="6" t="n">
        <v>294102</v>
      </c>
      <c r="L125" s="6" t="n">
        <v>241795</v>
      </c>
    </row>
    <row r="126">
      <c r="A126" s="4" t="inlineStr">
        <is>
          <t>Valves and plumbing specialties | Piping Systems | Operating Segments</t>
        </is>
      </c>
    </row>
    <row r="127">
      <c r="A127" s="3" t="inlineStr">
        <is>
          <t>Segment Reporting Information, Income (Loss) before Income Taxes [Abstract]</t>
        </is>
      </c>
    </row>
    <row r="128">
      <c r="A128" s="4" t="inlineStr">
        <is>
          <t>Net sales</t>
        </is>
      </c>
      <c r="J128" s="6" t="n">
        <v>511834</v>
      </c>
      <c r="K128" s="6" t="n">
        <v>294102</v>
      </c>
      <c r="L128" s="6" t="n">
        <v>241795</v>
      </c>
    </row>
    <row r="129">
      <c r="A129" s="4" t="inlineStr">
        <is>
          <t>Valves and plumbing specialties | Industrial Metals | Operating Segments</t>
        </is>
      </c>
    </row>
    <row r="130">
      <c r="A130" s="3" t="inlineStr">
        <is>
          <t>Segment Reporting Information, Income (Loss) before Income Taxes [Abstract]</t>
        </is>
      </c>
    </row>
    <row r="131">
      <c r="A131" s="4" t="inlineStr">
        <is>
          <t>Net sales</t>
        </is>
      </c>
      <c r="J131" s="6" t="n">
        <v>0</v>
      </c>
      <c r="K131" s="6" t="n">
        <v>0</v>
      </c>
      <c r="L131" s="6" t="n">
        <v>0</v>
      </c>
    </row>
    <row r="132">
      <c r="A132" s="4" t="inlineStr">
        <is>
          <t>Valves and plumbing specialties | Climate | Operating Segments</t>
        </is>
      </c>
    </row>
    <row r="133">
      <c r="A133" s="3" t="inlineStr">
        <is>
          <t>Segment Reporting Information, Income (Loss) before Income Taxes [Abstract]</t>
        </is>
      </c>
    </row>
    <row r="134">
      <c r="A134" s="4" t="inlineStr">
        <is>
          <t>Net sales</t>
        </is>
      </c>
      <c r="J134" s="6" t="n">
        <v>0</v>
      </c>
      <c r="K134" s="6" t="n">
        <v>0</v>
      </c>
      <c r="L134" s="6" t="n">
        <v>0</v>
      </c>
    </row>
    <row r="135">
      <c r="A135" s="4" t="inlineStr">
        <is>
          <t>Flex duct and other HVAC components | Operating Segments</t>
        </is>
      </c>
    </row>
    <row r="136">
      <c r="A136" s="3" t="inlineStr">
        <is>
          <t>Segment Reporting Information, Income (Loss) before Income Taxes [Abstract]</t>
        </is>
      </c>
    </row>
    <row r="137">
      <c r="A137" s="4" t="inlineStr">
        <is>
          <t>Net sales</t>
        </is>
      </c>
      <c r="J137" s="6" t="n">
        <v>357850</v>
      </c>
      <c r="K137" s="6" t="n">
        <v>231580</v>
      </c>
      <c r="L137" s="6" t="n">
        <v>222565</v>
      </c>
    </row>
    <row r="138">
      <c r="A138" s="4" t="inlineStr">
        <is>
          <t>Flex duct and other HVAC components | Piping Systems | Operating Segments</t>
        </is>
      </c>
    </row>
    <row r="139">
      <c r="A139" s="3" t="inlineStr">
        <is>
          <t>Segment Reporting Information, Income (Loss) before Income Taxes [Abstract]</t>
        </is>
      </c>
    </row>
    <row r="140">
      <c r="A140" s="4" t="inlineStr">
        <is>
          <t>Net sales</t>
        </is>
      </c>
      <c r="J140" s="6" t="n">
        <v>0</v>
      </c>
      <c r="K140" s="6" t="n">
        <v>0</v>
      </c>
      <c r="L140" s="6" t="n">
        <v>0</v>
      </c>
    </row>
    <row r="141">
      <c r="A141" s="4" t="inlineStr">
        <is>
          <t>Flex duct and other HVAC components | Industrial Metals | Operating Segments</t>
        </is>
      </c>
    </row>
    <row r="142">
      <c r="A142" s="3" t="inlineStr">
        <is>
          <t>Segment Reporting Information, Income (Loss) before Income Taxes [Abstract]</t>
        </is>
      </c>
    </row>
    <row r="143">
      <c r="A143" s="4" t="inlineStr">
        <is>
          <t>Net sales</t>
        </is>
      </c>
      <c r="J143" s="6" t="n">
        <v>0</v>
      </c>
      <c r="K143" s="6" t="n">
        <v>0</v>
      </c>
      <c r="L143" s="6" t="n">
        <v>0</v>
      </c>
    </row>
    <row r="144">
      <c r="A144" s="4" t="inlineStr">
        <is>
          <t>Flex duct and other HVAC components | Climate | Operating Segments</t>
        </is>
      </c>
    </row>
    <row r="145">
      <c r="A145" s="3" t="inlineStr">
        <is>
          <t>Segment Reporting Information, Income (Loss) before Income Taxes [Abstract]</t>
        </is>
      </c>
    </row>
    <row r="146">
      <c r="A146" s="4" t="inlineStr">
        <is>
          <t>Net sales</t>
        </is>
      </c>
      <c r="J146" s="6" t="n">
        <v>357850</v>
      </c>
      <c r="K146" s="6" t="n">
        <v>231580</v>
      </c>
      <c r="L146" s="6" t="n">
        <v>222565</v>
      </c>
    </row>
    <row r="147">
      <c r="A147" s="4" t="inlineStr">
        <is>
          <t>Other | Operating Segments</t>
        </is>
      </c>
    </row>
    <row r="148">
      <c r="A148" s="3" t="inlineStr">
        <is>
          <t>Segment Reporting Information, Income (Loss) before Income Taxes [Abstract]</t>
        </is>
      </c>
    </row>
    <row r="149">
      <c r="A149" s="4" t="inlineStr">
        <is>
          <t>Net sales</t>
        </is>
      </c>
      <c r="J149" s="6" t="n">
        <v>88921</v>
      </c>
      <c r="K149" s="6" t="n">
        <v>73485</v>
      </c>
      <c r="L149" s="6" t="n">
        <v>80695</v>
      </c>
    </row>
    <row r="150">
      <c r="A150" s="4" t="inlineStr">
        <is>
          <t>Other | Piping Systems | Operating Segments</t>
        </is>
      </c>
    </row>
    <row r="151">
      <c r="A151" s="3" t="inlineStr">
        <is>
          <t>Segment Reporting Information, Income (Loss) before Income Taxes [Abstract]</t>
        </is>
      </c>
    </row>
    <row r="152">
      <c r="A152" s="4" t="inlineStr">
        <is>
          <t>Net sales</t>
        </is>
      </c>
      <c r="J152" s="6" t="n">
        <v>0</v>
      </c>
      <c r="K152" s="6" t="n">
        <v>0</v>
      </c>
      <c r="L152" s="6" t="n">
        <v>0</v>
      </c>
    </row>
    <row r="153">
      <c r="A153" s="4" t="inlineStr">
        <is>
          <t>Other | Industrial Metals | Operating Segments</t>
        </is>
      </c>
    </row>
    <row r="154">
      <c r="A154" s="3" t="inlineStr">
        <is>
          <t>Segment Reporting Information, Income (Loss) before Income Taxes [Abstract]</t>
        </is>
      </c>
    </row>
    <row r="155">
      <c r="A155" s="4" t="inlineStr">
        <is>
          <t>Net sales</t>
        </is>
      </c>
      <c r="J155" s="6" t="n">
        <v>88921</v>
      </c>
      <c r="K155" s="6" t="n">
        <v>73485</v>
      </c>
      <c r="L155" s="6" t="n">
        <v>80695</v>
      </c>
    </row>
    <row r="156">
      <c r="A156" s="4" t="inlineStr">
        <is>
          <t>Other | Climate | Operating Segments</t>
        </is>
      </c>
    </row>
    <row r="157">
      <c r="A157" s="3" t="inlineStr">
        <is>
          <t>Segment Reporting Information, Income (Loss) before Income Taxes [Abstract]</t>
        </is>
      </c>
    </row>
    <row r="158">
      <c r="A158" s="4" t="inlineStr">
        <is>
          <t>Net sales</t>
        </is>
      </c>
      <c r="J158" s="5" t="n">
        <v>0</v>
      </c>
      <c r="K158" s="5" t="n">
        <v>0</v>
      </c>
      <c r="L158" s="5" t="n">
        <v>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Geographic Information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Revenues from External Customers and Long-Lived Assets [Line Items]</t>
        </is>
      </c>
    </row>
    <row r="4">
      <c r="A4" s="4" t="inlineStr">
        <is>
          <t>Net sales</t>
        </is>
      </c>
      <c r="B4" s="5" t="n">
        <v>956357</v>
      </c>
      <c r="C4" s="5" t="n">
        <v>982248</v>
      </c>
      <c r="D4" s="5" t="n">
        <v>1012592</v>
      </c>
      <c r="E4" s="5" t="n">
        <v>818148</v>
      </c>
      <c r="F4" s="5" t="n">
        <v>675851</v>
      </c>
      <c r="G4" s="5" t="n">
        <v>619105</v>
      </c>
      <c r="H4" s="5" t="n">
        <v>500168</v>
      </c>
      <c r="I4" s="5" t="n">
        <v>602919</v>
      </c>
      <c r="J4" s="5" t="n">
        <v>3769345</v>
      </c>
      <c r="K4" s="5" t="n">
        <v>2398043</v>
      </c>
      <c r="L4" s="5" t="n">
        <v>2430616</v>
      </c>
    </row>
    <row r="5">
      <c r="A5" s="4" t="inlineStr">
        <is>
          <t>Long-lived assets:</t>
        </is>
      </c>
      <c r="B5" s="6" t="n">
        <v>385562</v>
      </c>
      <c r="F5" s="6" t="n">
        <v>376572</v>
      </c>
      <c r="J5" s="6" t="n">
        <v>385562</v>
      </c>
      <c r="K5" s="6" t="n">
        <v>376572</v>
      </c>
      <c r="L5" s="6" t="n">
        <v>363128</v>
      </c>
    </row>
    <row r="6">
      <c r="A6" s="4" t="inlineStr">
        <is>
          <t>United States</t>
        </is>
      </c>
    </row>
    <row r="7">
      <c r="A7" s="3" t="inlineStr">
        <is>
          <t>Revenues from External Customers and Long-Lived Assets [Line Items]</t>
        </is>
      </c>
    </row>
    <row r="8">
      <c r="A8" s="4" t="inlineStr">
        <is>
          <t>Net sales</t>
        </is>
      </c>
      <c r="J8" s="6" t="n">
        <v>2791571</v>
      </c>
      <c r="K8" s="6" t="n">
        <v>1765810</v>
      </c>
      <c r="L8" s="6" t="n">
        <v>1775321</v>
      </c>
    </row>
    <row r="9">
      <c r="A9" s="4" t="inlineStr">
        <is>
          <t>Long-lived assets:</t>
        </is>
      </c>
      <c r="B9" s="6" t="n">
        <v>272903</v>
      </c>
      <c r="F9" s="6" t="n">
        <v>289508</v>
      </c>
      <c r="J9" s="6" t="n">
        <v>272903</v>
      </c>
      <c r="K9" s="6" t="n">
        <v>289508</v>
      </c>
      <c r="L9" s="6" t="n">
        <v>286727</v>
      </c>
    </row>
    <row r="10">
      <c r="A10" s="4" t="inlineStr">
        <is>
          <t>United Kingdom</t>
        </is>
      </c>
    </row>
    <row r="11">
      <c r="A11" s="3" t="inlineStr">
        <is>
          <t>Revenues from External Customers and Long-Lived Assets [Line Items]</t>
        </is>
      </c>
    </row>
    <row r="12">
      <c r="A12" s="4" t="inlineStr">
        <is>
          <t>Net sales</t>
        </is>
      </c>
      <c r="J12" s="6" t="n">
        <v>330908</v>
      </c>
      <c r="K12" s="6" t="n">
        <v>207754</v>
      </c>
      <c r="L12" s="6" t="n">
        <v>230791</v>
      </c>
    </row>
    <row r="13">
      <c r="A13" s="4" t="inlineStr">
        <is>
          <t>Long-lived assets:</t>
        </is>
      </c>
      <c r="B13" s="6" t="n">
        <v>36529</v>
      </c>
      <c r="F13" s="6" t="n">
        <v>30872</v>
      </c>
      <c r="J13" s="6" t="n">
        <v>36529</v>
      </c>
      <c r="K13" s="6" t="n">
        <v>30872</v>
      </c>
      <c r="L13" s="6" t="n">
        <v>18776</v>
      </c>
    </row>
    <row r="14">
      <c r="A14" s="4" t="inlineStr">
        <is>
          <t>Canada</t>
        </is>
      </c>
    </row>
    <row r="15">
      <c r="A15" s="3" t="inlineStr">
        <is>
          <t>Revenues from External Customers and Long-Lived Assets [Line Items]</t>
        </is>
      </c>
    </row>
    <row r="16">
      <c r="A16" s="4" t="inlineStr">
        <is>
          <t>Net sales</t>
        </is>
      </c>
      <c r="J16" s="6" t="n">
        <v>469652</v>
      </c>
      <c r="K16" s="6" t="n">
        <v>293776</v>
      </c>
      <c r="L16" s="6" t="n">
        <v>285720</v>
      </c>
    </row>
    <row r="17">
      <c r="A17" s="4" t="inlineStr">
        <is>
          <t>Long-lived assets:</t>
        </is>
      </c>
      <c r="B17" s="6" t="n">
        <v>26422</v>
      </c>
      <c r="F17" s="6" t="n">
        <v>29582</v>
      </c>
      <c r="J17" s="6" t="n">
        <v>26422</v>
      </c>
      <c r="K17" s="6" t="n">
        <v>29582</v>
      </c>
      <c r="L17" s="6" t="n">
        <v>31429</v>
      </c>
    </row>
    <row r="18">
      <c r="A18" s="4" t="inlineStr">
        <is>
          <t>Asia</t>
        </is>
      </c>
    </row>
    <row r="19">
      <c r="A19" s="3" t="inlineStr">
        <is>
          <t>Revenues from External Customers and Long-Lived Assets [Line Items]</t>
        </is>
      </c>
    </row>
    <row r="20">
      <c r="A20" s="4" t="inlineStr">
        <is>
          <t>Net sales</t>
        </is>
      </c>
      <c r="J20" s="6" t="n">
        <v>83217</v>
      </c>
      <c r="K20" s="6" t="n">
        <v>58256</v>
      </c>
      <c r="L20" s="6" t="n">
        <v>64363</v>
      </c>
    </row>
    <row r="21">
      <c r="A21" s="4" t="inlineStr">
        <is>
          <t>Long-lived assets:</t>
        </is>
      </c>
      <c r="B21" s="6" t="n">
        <v>48742</v>
      </c>
      <c r="F21" s="6" t="n">
        <v>26107</v>
      </c>
      <c r="J21" s="6" t="n">
        <v>48742</v>
      </c>
      <c r="K21" s="6" t="n">
        <v>26107</v>
      </c>
      <c r="L21" s="6" t="n">
        <v>25637</v>
      </c>
    </row>
    <row r="22">
      <c r="A22" s="4" t="inlineStr">
        <is>
          <t>Mexico</t>
        </is>
      </c>
    </row>
    <row r="23">
      <c r="A23" s="3" t="inlineStr">
        <is>
          <t>Revenues from External Customers and Long-Lived Assets [Line Items]</t>
        </is>
      </c>
    </row>
    <row r="24">
      <c r="A24" s="4" t="inlineStr">
        <is>
          <t>Net sales</t>
        </is>
      </c>
      <c r="J24" s="6" t="n">
        <v>93997</v>
      </c>
      <c r="K24" s="6" t="n">
        <v>72447</v>
      </c>
      <c r="L24" s="6" t="n">
        <v>74421</v>
      </c>
    </row>
    <row r="25">
      <c r="A25" s="4" t="inlineStr">
        <is>
          <t>Long-lived assets:</t>
        </is>
      </c>
      <c r="B25" s="5" t="n">
        <v>966</v>
      </c>
      <c r="F25" s="5" t="n">
        <v>503</v>
      </c>
      <c r="J25" s="5" t="n">
        <v>966</v>
      </c>
      <c r="K25" s="5" t="n">
        <v>503</v>
      </c>
      <c r="L25" s="5" t="n">
        <v>55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25, 2021</t>
        </is>
      </c>
      <c r="C1" s="2" t="inlineStr">
        <is>
          <t>Dec. 26, 2020</t>
        </is>
      </c>
      <c r="D1" s="2" t="inlineStr">
        <is>
          <t>Dec. 28, 2019</t>
        </is>
      </c>
      <c r="E1" s="2" t="inlineStr">
        <is>
          <t>Dec. 29, 2018</t>
        </is>
      </c>
    </row>
    <row r="2">
      <c r="A2" s="3" t="inlineStr">
        <is>
          <t>Cash and Cash Equivalents [Abstract]</t>
        </is>
      </c>
    </row>
    <row r="3">
      <c r="A3" s="4" t="inlineStr">
        <is>
          <t>Cash and cash equivalents</t>
        </is>
      </c>
      <c r="B3" s="5" t="n">
        <v>87924</v>
      </c>
      <c r="C3" s="5" t="n">
        <v>119075</v>
      </c>
    </row>
    <row r="4">
      <c r="A4" s="4" t="inlineStr">
        <is>
          <t>Restricted cash included within other current assets</t>
        </is>
      </c>
      <c r="B4" s="6" t="n">
        <v>2349</v>
      </c>
      <c r="C4" s="6" t="n">
        <v>8198</v>
      </c>
    </row>
    <row r="5">
      <c r="A5" s="4" t="inlineStr">
        <is>
          <t>Restricted cash included within other assets</t>
        </is>
      </c>
      <c r="B5" s="6" t="n">
        <v>103</v>
      </c>
      <c r="C5" s="6" t="n">
        <v>103</v>
      </c>
    </row>
    <row r="6">
      <c r="A6" s="4" t="inlineStr">
        <is>
          <t>Total cash, cash equivalents, and restricted cash</t>
        </is>
      </c>
      <c r="B6" s="5" t="n">
        <v>90376</v>
      </c>
      <c r="C6" s="5" t="n">
        <v>127376</v>
      </c>
      <c r="D6" s="5" t="n">
        <v>98042</v>
      </c>
      <c r="E6" s="5" t="n">
        <v>771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25, 2021</t>
        </is>
      </c>
      <c r="C1" s="2" t="inlineStr">
        <is>
          <t>Dec. 26, 2020</t>
        </is>
      </c>
    </row>
    <row r="2">
      <c r="A2" s="3" t="inlineStr">
        <is>
          <t>Inventory Disclosure [Abstract]</t>
        </is>
      </c>
    </row>
    <row r="3">
      <c r="A3" s="4" t="inlineStr">
        <is>
          <t>Raw materials and supplies</t>
        </is>
      </c>
      <c r="B3" s="5" t="n">
        <v>130133</v>
      </c>
      <c r="C3" s="5" t="n">
        <v>85927</v>
      </c>
    </row>
    <row r="4">
      <c r="A4" s="4" t="inlineStr">
        <is>
          <t>Work-in-process</t>
        </is>
      </c>
      <c r="B4" s="6" t="n">
        <v>64989</v>
      </c>
      <c r="C4" s="6" t="n">
        <v>49361</v>
      </c>
    </row>
    <row r="5">
      <c r="A5" s="4" t="inlineStr">
        <is>
          <t>Finished goods</t>
        </is>
      </c>
      <c r="B5" s="6" t="n">
        <v>245226</v>
      </c>
      <c r="C5" s="6" t="n">
        <v>186785</v>
      </c>
    </row>
    <row r="6">
      <c r="A6" s="4" t="inlineStr">
        <is>
          <t>Valuation reserves</t>
        </is>
      </c>
      <c r="B6" s="6" t="n">
        <v>-10104</v>
      </c>
      <c r="C6" s="6" t="n">
        <v>-7071</v>
      </c>
    </row>
    <row r="7">
      <c r="A7" s="4" t="inlineStr">
        <is>
          <t>Inventories</t>
        </is>
      </c>
      <c r="B7" s="5" t="n">
        <v>430244</v>
      </c>
      <c r="C7" s="5" t="n">
        <v>315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25, 2021</t>
        </is>
      </c>
      <c r="C1" s="2" t="inlineStr">
        <is>
          <t>Dec. 26, 2020</t>
        </is>
      </c>
    </row>
    <row r="2">
      <c r="A2" s="3" t="inlineStr">
        <is>
          <t>Inventory Disclosure [Abstract]</t>
        </is>
      </c>
    </row>
    <row r="3">
      <c r="A3" s="4" t="inlineStr">
        <is>
          <t>LIFO inventory amount</t>
        </is>
      </c>
      <c r="B3" s="9" t="n">
        <v>18.5</v>
      </c>
      <c r="C3" s="9" t="n">
        <v>17.3</v>
      </c>
    </row>
    <row r="4">
      <c r="A4" s="4" t="inlineStr">
        <is>
          <t>FIFO cost of inventories</t>
        </is>
      </c>
      <c r="B4" s="10" t="n">
        <v>140.4</v>
      </c>
      <c r="C4" s="10" t="n">
        <v>108.1</v>
      </c>
    </row>
    <row r="5">
      <c r="A5" s="4" t="inlineStr">
        <is>
          <t>FIFO value of inventory consigned to others</t>
        </is>
      </c>
      <c r="B5" s="5" t="n">
        <v>11</v>
      </c>
      <c r="C5" s="9" t="n">
        <v>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Financial Statement Details (Details) - USD ($) $ in Thousands</t>
        </is>
      </c>
      <c r="B1" s="2" t="inlineStr">
        <is>
          <t>12 Months Ended</t>
        </is>
      </c>
    </row>
    <row r="2">
      <c r="B2" s="2" t="inlineStr">
        <is>
          <t>Dec. 25, 2021</t>
        </is>
      </c>
      <c r="C2" s="2" t="inlineStr">
        <is>
          <t>Dec. 26, 2020</t>
        </is>
      </c>
      <c r="D2" s="2" t="inlineStr">
        <is>
          <t>Dec. 28, 2019</t>
        </is>
      </c>
    </row>
    <row r="3">
      <c r="A3" s="3" t="inlineStr">
        <is>
          <t>Other Current Liabilities [Abstract]</t>
        </is>
      </c>
    </row>
    <row r="4">
      <c r="A4" s="4" t="inlineStr">
        <is>
          <t>Accrued discounts and allowances</t>
        </is>
      </c>
      <c r="B4" s="5" t="n">
        <v>82200</v>
      </c>
      <c r="C4" s="5" t="n">
        <v>56000</v>
      </c>
    </row>
    <row r="5">
      <c r="A5" s="4" t="inlineStr">
        <is>
          <t>Taxes payable, current</t>
        </is>
      </c>
      <c r="B5" s="6" t="n">
        <v>35700</v>
      </c>
      <c r="C5" s="6" t="n">
        <v>6300</v>
      </c>
    </row>
    <row r="6">
      <c r="A6" s="4" t="inlineStr">
        <is>
          <t>Environmental expense, non operating properties</t>
        </is>
      </c>
      <c r="B6" s="6" t="n">
        <v>9700</v>
      </c>
      <c r="C6" s="6" t="n">
        <v>2700</v>
      </c>
    </row>
    <row r="7">
      <c r="A7" s="4" t="inlineStr">
        <is>
          <t>Net loss positions on derivative contracts</t>
        </is>
      </c>
      <c r="B7" s="6" t="n">
        <v>500</v>
      </c>
      <c r="C7" s="6" t="n">
        <v>6300</v>
      </c>
    </row>
    <row r="8">
      <c r="A8" s="4" t="inlineStr">
        <is>
          <t>Accruals for excise tax</t>
        </is>
      </c>
      <c r="C8" s="6" t="n">
        <v>6400</v>
      </c>
    </row>
    <row r="9">
      <c r="A9" s="4" t="inlineStr">
        <is>
          <t>Accrued interest</t>
        </is>
      </c>
      <c r="C9" s="6" t="n">
        <v>5400</v>
      </c>
    </row>
    <row r="10">
      <c r="A10" s="3" t="inlineStr">
        <is>
          <t>Other (Expense) Income, Net [Abstract]</t>
        </is>
      </c>
    </row>
    <row r="11">
      <c r="A11" s="4" t="inlineStr">
        <is>
          <t>Net periodic benefit income</t>
        </is>
      </c>
      <c r="B11" s="6" t="n">
        <v>1903</v>
      </c>
      <c r="C11" s="6" t="n">
        <v>3013</v>
      </c>
      <c r="D11" s="5" t="n">
        <v>465</v>
      </c>
    </row>
    <row r="12">
      <c r="A12" s="4" t="inlineStr">
        <is>
          <t>Interest income</t>
        </is>
      </c>
      <c r="B12" s="6" t="n">
        <v>353</v>
      </c>
      <c r="C12" s="6" t="n">
        <v>1101</v>
      </c>
      <c r="D12" s="6" t="n">
        <v>722</v>
      </c>
    </row>
    <row r="13">
      <c r="A13" s="4" t="inlineStr">
        <is>
          <t>Other</t>
        </is>
      </c>
      <c r="B13" s="6" t="n">
        <v>1474</v>
      </c>
      <c r="C13" s="6" t="n">
        <v>773</v>
      </c>
      <c r="D13" s="6" t="n">
        <v>497</v>
      </c>
    </row>
    <row r="14">
      <c r="A14" s="4" t="inlineStr">
        <is>
          <t>Other income, net</t>
        </is>
      </c>
      <c r="B14" s="5" t="n">
        <v>3730</v>
      </c>
      <c r="C14" s="5" t="n">
        <v>4887</v>
      </c>
      <c r="D14" s="5" t="n">
        <v>16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Millions</t>
        </is>
      </c>
      <c r="B1" s="2" t="inlineStr">
        <is>
          <t>12 Months Ended</t>
        </is>
      </c>
    </row>
    <row r="2">
      <c r="B2" s="2" t="inlineStr">
        <is>
          <t>Dec. 25, 2021</t>
        </is>
      </c>
      <c r="C2" s="2" t="inlineStr">
        <is>
          <t>Dec. 26, 2020</t>
        </is>
      </c>
    </row>
    <row r="3">
      <c r="A3" s="3" t="inlineStr">
        <is>
          <t>Derivative [Line Items]</t>
        </is>
      </c>
    </row>
    <row r="4">
      <c r="A4" s="4" t="inlineStr">
        <is>
          <t>Restricted cash in other current assets as collateral related to open derivative contracts</t>
        </is>
      </c>
      <c r="B4" s="5" t="n">
        <v>2</v>
      </c>
      <c r="C4" s="9" t="n">
        <v>7.6</v>
      </c>
    </row>
    <row r="5">
      <c r="A5" s="4" t="inlineStr">
        <is>
          <t>Commodity Contract</t>
        </is>
      </c>
    </row>
    <row r="6">
      <c r="A6" s="3" t="inlineStr">
        <is>
          <t>Derivative [Line Items]</t>
        </is>
      </c>
    </row>
    <row r="7">
      <c r="A7" s="4" t="inlineStr">
        <is>
          <t>Deferred net gains (losses), net of tax, included in AOCI</t>
        </is>
      </c>
      <c r="B7" s="10" t="n">
        <v>0.7</v>
      </c>
    </row>
    <row r="8">
      <c r="A8" s="4" t="inlineStr">
        <is>
          <t>Cash Flow Hedging | Commodity Contract | Long</t>
        </is>
      </c>
    </row>
    <row r="9">
      <c r="A9" s="3" t="inlineStr">
        <is>
          <t>Derivative [Line Items]</t>
        </is>
      </c>
    </row>
    <row r="10">
      <c r="A10" s="4" t="inlineStr">
        <is>
          <t>Open future contracts to purchase copper</t>
        </is>
      </c>
      <c r="B10" s="9" t="n">
        <v>40.6</v>
      </c>
    </row>
    <row r="11">
      <c r="A11" s="4" t="inlineStr">
        <is>
          <t>Time period for open copper future contract</t>
        </is>
      </c>
      <c r="B11" s="4" t="inlineStr">
        <is>
          <t>15 months</t>
        </is>
      </c>
    </row>
    <row r="12">
      <c r="A12" s="4" t="inlineStr">
        <is>
          <t>Fair value of future contracts with gain (loss) position</t>
        </is>
      </c>
      <c r="B12" s="9" t="n">
        <v>1.1</v>
      </c>
    </row>
    <row r="13">
      <c r="A13" s="4" t="inlineStr">
        <is>
          <t>Fair Value Hedging | Commodity Contract | Short</t>
        </is>
      </c>
    </row>
    <row r="14">
      <c r="A14" s="3" t="inlineStr">
        <is>
          <t>Derivative [Line Items]</t>
        </is>
      </c>
    </row>
    <row r="15">
      <c r="A15" s="4" t="inlineStr">
        <is>
          <t>Fair value of future contracts with gain (loss) position</t>
        </is>
      </c>
      <c r="B15" s="10" t="n">
        <v>-0.4</v>
      </c>
    </row>
    <row r="16">
      <c r="A16" s="4" t="inlineStr">
        <is>
          <t>Open future contracts to sell copper</t>
        </is>
      </c>
      <c r="B16" s="5" t="n">
        <v>15</v>
      </c>
    </row>
    <row r="17">
      <c r="A17" s="4" t="inlineStr">
        <is>
          <t>Time period for open copper future contract sales</t>
        </is>
      </c>
      <c r="B17" s="4" t="inlineStr">
        <is>
          <t>7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Location and Fair Value (Details) - Designated as Hedging Instrument - USD ($) $ in Thousands</t>
        </is>
      </c>
      <c r="B1" s="2" t="inlineStr">
        <is>
          <t>Dec. 25, 2021</t>
        </is>
      </c>
      <c r="C1" s="2" t="inlineStr">
        <is>
          <t>Dec. 26, 2020</t>
        </is>
      </c>
    </row>
    <row r="2">
      <c r="A2" s="3" t="inlineStr">
        <is>
          <t>Derivatives, Fair Value [Line Items]</t>
        </is>
      </c>
    </row>
    <row r="3">
      <c r="A3" s="4" t="inlineStr">
        <is>
          <t>Assets fair value</t>
        </is>
      </c>
      <c r="B3" s="5" t="n">
        <v>1104</v>
      </c>
      <c r="C3" s="5" t="n">
        <v>1205</v>
      </c>
    </row>
    <row r="4">
      <c r="A4" s="4" t="inlineStr">
        <is>
          <t>Liabilities fair value</t>
        </is>
      </c>
      <c r="B4" s="6" t="n">
        <v>-353</v>
      </c>
      <c r="C4" s="6" t="n">
        <v>-5795</v>
      </c>
    </row>
    <row r="5">
      <c r="A5" s="4" t="inlineStr">
        <is>
          <t>Other current assets | Commodity contracts</t>
        </is>
      </c>
    </row>
    <row r="6">
      <c r="A6" s="3" t="inlineStr">
        <is>
          <t>Derivatives, Fair Value [Line Items]</t>
        </is>
      </c>
    </row>
    <row r="7">
      <c r="A7" s="4" t="inlineStr">
        <is>
          <t>Other current assets: Gain positions</t>
        </is>
      </c>
      <c r="B7" s="6" t="n">
        <v>1150</v>
      </c>
      <c r="C7" s="6" t="n">
        <v>1213</v>
      </c>
    </row>
    <row r="8">
      <c r="A8" s="4" t="inlineStr">
        <is>
          <t>Other current assets: Loss positions</t>
        </is>
      </c>
      <c r="B8" s="6" t="n">
        <v>-46</v>
      </c>
      <c r="C8" s="6" t="n">
        <v>-8</v>
      </c>
    </row>
    <row r="9">
      <c r="A9" s="4" t="inlineStr">
        <is>
          <t>Other current liabilities | Commodity contracts</t>
        </is>
      </c>
    </row>
    <row r="10">
      <c r="A10" s="3" t="inlineStr">
        <is>
          <t>Derivatives, Fair Value [Line Items]</t>
        </is>
      </c>
    </row>
    <row r="11">
      <c r="A11" s="4" t="inlineStr">
        <is>
          <t>Other current liability: Gain positions</t>
        </is>
      </c>
      <c r="B11" s="6" t="n">
        <v>0</v>
      </c>
      <c r="C11" s="6" t="n">
        <v>68</v>
      </c>
    </row>
    <row r="12">
      <c r="A12" s="4" t="inlineStr">
        <is>
          <t>Other current liability: Loss positions</t>
        </is>
      </c>
      <c r="B12" s="5" t="n">
        <v>-353</v>
      </c>
      <c r="C12" s="5" t="n">
        <v>-5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5" t="n">
        <v>87924</v>
      </c>
      <c r="C3" s="5" t="n">
        <v>119075</v>
      </c>
    </row>
    <row r="4">
      <c r="A4" s="4" t="inlineStr">
        <is>
          <t>Accounts receivable, less allowance for doubtful accounts of $2,590 in 2021 and $1,538 in 2020</t>
        </is>
      </c>
      <c r="B4" s="6" t="n">
        <v>471859</v>
      </c>
      <c r="C4" s="6" t="n">
        <v>357532</v>
      </c>
    </row>
    <row r="5">
      <c r="A5" s="4" t="inlineStr">
        <is>
          <t>Inventories</t>
        </is>
      </c>
      <c r="B5" s="6" t="n">
        <v>430244</v>
      </c>
      <c r="C5" s="6" t="n">
        <v>315002</v>
      </c>
    </row>
    <row r="6">
      <c r="A6" s="4" t="inlineStr">
        <is>
          <t>Other current assets</t>
        </is>
      </c>
      <c r="B6" s="6" t="n">
        <v>28976</v>
      </c>
      <c r="C6" s="6" t="n">
        <v>33752</v>
      </c>
    </row>
    <row r="7">
      <c r="A7" s="4" t="inlineStr">
        <is>
          <t>Total current assets</t>
        </is>
      </c>
      <c r="B7" s="6" t="n">
        <v>1019003</v>
      </c>
      <c r="C7" s="6" t="n">
        <v>825361</v>
      </c>
    </row>
    <row r="8">
      <c r="A8" s="4" t="inlineStr">
        <is>
          <t>Property, plant, and equipment, net</t>
        </is>
      </c>
      <c r="B8" s="6" t="n">
        <v>385562</v>
      </c>
      <c r="C8" s="6" t="n">
        <v>376572</v>
      </c>
    </row>
    <row r="9">
      <c r="A9" s="4" t="inlineStr">
        <is>
          <t>Operating lease right-of-use assets</t>
        </is>
      </c>
      <c r="B9" s="6" t="n">
        <v>23510</v>
      </c>
      <c r="C9" s="6" t="n">
        <v>29301</v>
      </c>
    </row>
    <row r="10">
      <c r="A10" s="4" t="inlineStr">
        <is>
          <t>Goodwill, net</t>
        </is>
      </c>
      <c r="B10" s="6" t="n">
        <v>171330</v>
      </c>
      <c r="C10" s="6" t="n">
        <v>167764</v>
      </c>
    </row>
    <row r="11">
      <c r="A11" s="4" t="inlineStr">
        <is>
          <t>Intangible assets, net</t>
        </is>
      </c>
      <c r="B11" s="6" t="n">
        <v>61714</v>
      </c>
      <c r="C11" s="6" t="n">
        <v>77207</v>
      </c>
    </row>
    <row r="12">
      <c r="A12" s="4" t="inlineStr">
        <is>
          <t>Investment in unconsolidated affiliates</t>
        </is>
      </c>
      <c r="B12" s="6" t="n">
        <v>61133</v>
      </c>
      <c r="C12" s="6" t="n">
        <v>37976</v>
      </c>
    </row>
    <row r="13">
      <c r="A13" s="4" t="inlineStr">
        <is>
          <t>Other noncurrent assets</t>
        </is>
      </c>
      <c r="B13" s="6" t="n">
        <v>6684</v>
      </c>
      <c r="C13" s="6" t="n">
        <v>14387</v>
      </c>
    </row>
    <row r="14">
      <c r="A14" s="4" t="inlineStr">
        <is>
          <t>Total Assets</t>
        </is>
      </c>
      <c r="B14" s="6" t="n">
        <v>1728936</v>
      </c>
      <c r="C14" s="6" t="n">
        <v>1528568</v>
      </c>
    </row>
    <row r="15">
      <c r="A15" s="3" t="inlineStr">
        <is>
          <t>Current liabilities:</t>
        </is>
      </c>
    </row>
    <row r="16">
      <c r="A16" s="4" t="inlineStr">
        <is>
          <t>Current portion of debt</t>
        </is>
      </c>
      <c r="B16" s="6" t="n">
        <v>811</v>
      </c>
      <c r="C16" s="6" t="n">
        <v>41283</v>
      </c>
    </row>
    <row r="17">
      <c r="A17" s="4" t="inlineStr">
        <is>
          <t>Accounts payable</t>
        </is>
      </c>
      <c r="B17" s="6" t="n">
        <v>180793</v>
      </c>
      <c r="C17" s="6" t="n">
        <v>147741</v>
      </c>
    </row>
    <row r="18">
      <c r="A18" s="4" t="inlineStr">
        <is>
          <t>Accrued wages and other employee costs</t>
        </is>
      </c>
      <c r="B18" s="6" t="n">
        <v>49629</v>
      </c>
      <c r="C18" s="6" t="n">
        <v>46299</v>
      </c>
    </row>
    <row r="19">
      <c r="A19" s="4" t="inlineStr">
        <is>
          <t>Current portion of operating lease liabilities</t>
        </is>
      </c>
      <c r="B19" s="6" t="n">
        <v>6015</v>
      </c>
      <c r="C19" s="6" t="n">
        <v>6259</v>
      </c>
    </row>
    <row r="20">
      <c r="A20" s="4" t="inlineStr">
        <is>
          <t>Other current liabilities</t>
        </is>
      </c>
      <c r="B20" s="6" t="n">
        <v>145191</v>
      </c>
      <c r="C20" s="6" t="n">
        <v>98061</v>
      </c>
    </row>
    <row r="21">
      <c r="A21" s="4" t="inlineStr">
        <is>
          <t>Total current liabilities</t>
        </is>
      </c>
      <c r="B21" s="6" t="n">
        <v>382439</v>
      </c>
      <c r="C21" s="6" t="n">
        <v>339643</v>
      </c>
    </row>
    <row r="22">
      <c r="A22" s="4" t="inlineStr">
        <is>
          <t>Long-term debt, less current portion</t>
        </is>
      </c>
      <c r="B22" s="6" t="n">
        <v>1064</v>
      </c>
      <c r="C22" s="6" t="n">
        <v>286593</v>
      </c>
    </row>
    <row r="23">
      <c r="A23" s="4" t="inlineStr">
        <is>
          <t>Pension liabilities</t>
        </is>
      </c>
      <c r="B23" s="6" t="n">
        <v>5572</v>
      </c>
      <c r="C23" s="6" t="n">
        <v>13552</v>
      </c>
    </row>
    <row r="24">
      <c r="A24" s="4" t="inlineStr">
        <is>
          <t>Postretirement benefits other than pensions</t>
        </is>
      </c>
      <c r="B24" s="6" t="n">
        <v>11961</v>
      </c>
      <c r="C24" s="6" t="n">
        <v>13289</v>
      </c>
    </row>
    <row r="25">
      <c r="A25" s="4" t="inlineStr">
        <is>
          <t>Environmental reserves</t>
        </is>
      </c>
      <c r="B25" s="6" t="n">
        <v>17678</v>
      </c>
      <c r="C25" s="6" t="n">
        <v>21256</v>
      </c>
    </row>
    <row r="26">
      <c r="A26" s="4" t="inlineStr">
        <is>
          <t>Deferred income taxes</t>
        </is>
      </c>
      <c r="B26" s="6" t="n">
        <v>14347</v>
      </c>
      <c r="C26" s="6" t="n">
        <v>16842</v>
      </c>
    </row>
    <row r="27">
      <c r="A27" s="4" t="inlineStr">
        <is>
          <t>Noncurrent operating lease liabilities</t>
        </is>
      </c>
      <c r="B27" s="6" t="n">
        <v>17099</v>
      </c>
      <c r="C27" s="6" t="n">
        <v>21602</v>
      </c>
    </row>
    <row r="28">
      <c r="A28" s="4" t="inlineStr">
        <is>
          <t>Other noncurrent liabilities</t>
        </is>
      </c>
      <c r="B28" s="6" t="n">
        <v>21813</v>
      </c>
      <c r="C28" s="6" t="n">
        <v>14731</v>
      </c>
    </row>
    <row r="29">
      <c r="A29" s="4" t="inlineStr">
        <is>
          <t>Total liabilities</t>
        </is>
      </c>
      <c r="B29" s="6" t="n">
        <v>471973</v>
      </c>
      <c r="C29" s="6" t="n">
        <v>727508</v>
      </c>
    </row>
    <row r="30">
      <c r="A30" s="3" t="inlineStr">
        <is>
          <t>Mueller Industries, Inc. stockholders' equity:</t>
        </is>
      </c>
    </row>
    <row r="31">
      <c r="A31" s="4" t="inlineStr">
        <is>
          <t>Preferred stock - $1.00 par value; shares authorized 5,000,000; none outstanding</t>
        </is>
      </c>
      <c r="B31" s="6" t="n">
        <v>0</v>
      </c>
      <c r="C31" s="6" t="n">
        <v>0</v>
      </c>
    </row>
    <row r="32">
      <c r="A32" s="4" t="inlineStr">
        <is>
          <t>Common stock - $.01 par value; shares authorized 100,000,000; issued 80,183,004; outstanding 57,295,961 in 2021 and 57,087,432 in 2020</t>
        </is>
      </c>
      <c r="B32" s="6" t="n">
        <v>802</v>
      </c>
      <c r="C32" s="6" t="n">
        <v>802</v>
      </c>
    </row>
    <row r="33">
      <c r="A33" s="4" t="inlineStr">
        <is>
          <t>Additional paid-in capital</t>
        </is>
      </c>
      <c r="B33" s="6" t="n">
        <v>286208</v>
      </c>
      <c r="C33" s="6" t="n">
        <v>280051</v>
      </c>
    </row>
    <row r="34">
      <c r="A34" s="4" t="inlineStr">
        <is>
          <t>Retained earnings</t>
        </is>
      </c>
      <c r="B34" s="6" t="n">
        <v>1458489</v>
      </c>
      <c r="C34" s="6" t="n">
        <v>1019694</v>
      </c>
    </row>
    <row r="35">
      <c r="A35" s="4" t="inlineStr">
        <is>
          <t>Accumulated other comprehensive loss</t>
        </is>
      </c>
      <c r="B35" s="6" t="n">
        <v>-53347</v>
      </c>
      <c r="C35" s="6" t="n">
        <v>-54883</v>
      </c>
    </row>
    <row r="36">
      <c r="A36" s="4" t="inlineStr">
        <is>
          <t>Treasury common stock, at cost</t>
        </is>
      </c>
      <c r="B36" s="6" t="n">
        <v>-470034</v>
      </c>
      <c r="C36" s="6" t="n">
        <v>-468919</v>
      </c>
    </row>
    <row r="37">
      <c r="A37" s="4" t="inlineStr">
        <is>
          <t>Total Mueller Industries, Inc. stockholders' equity</t>
        </is>
      </c>
      <c r="B37" s="6" t="n">
        <v>1222118</v>
      </c>
      <c r="C37" s="6" t="n">
        <v>776745</v>
      </c>
    </row>
    <row r="38">
      <c r="A38" s="4" t="inlineStr">
        <is>
          <t>Noncontrolling interests</t>
        </is>
      </c>
      <c r="B38" s="6" t="n">
        <v>34845</v>
      </c>
      <c r="C38" s="6" t="n">
        <v>24315</v>
      </c>
    </row>
    <row r="39">
      <c r="A39" s="4" t="inlineStr">
        <is>
          <t>Total equity</t>
        </is>
      </c>
      <c r="B39" s="6" t="n">
        <v>1256963</v>
      </c>
      <c r="C39" s="6" t="n">
        <v>801060</v>
      </c>
    </row>
    <row r="40">
      <c r="A40" s="4" t="inlineStr">
        <is>
          <t>Commitments and contingencies</t>
        </is>
      </c>
      <c r="B40" s="6" t="n">
        <v>0</v>
      </c>
      <c r="C40" s="6" t="n">
        <v>0</v>
      </c>
    </row>
    <row r="41">
      <c r="A41" s="4" t="inlineStr">
        <is>
          <t>Total Liabilities and Equity</t>
        </is>
      </c>
      <c r="B41" s="5" t="n">
        <v>1728936</v>
      </c>
      <c r="C41" s="5" t="n">
        <v>1528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s of Derivative Instruments on Statements of Income (Details) - USD ($) $ in Thousands</t>
        </is>
      </c>
      <c r="B1" s="2" t="inlineStr">
        <is>
          <t>12 Months Ended</t>
        </is>
      </c>
    </row>
    <row r="2">
      <c r="B2" s="2" t="inlineStr">
        <is>
          <t>Dec. 25, 2021</t>
        </is>
      </c>
      <c r="C2" s="2" t="inlineStr">
        <is>
          <t>Dec. 26, 2020</t>
        </is>
      </c>
    </row>
    <row r="3">
      <c r="A3" s="4" t="inlineStr">
        <is>
          <t>Commodity Contract | Not Designated as Hedging Instrument | Cost of goods sold</t>
        </is>
      </c>
    </row>
    <row r="4">
      <c r="A4" s="3" t="inlineStr">
        <is>
          <t>Derivative Instruments, Gain (Loss) [Line Items]</t>
        </is>
      </c>
    </row>
    <row r="5">
      <c r="A5" s="4" t="inlineStr">
        <is>
          <t>Gain (loss) on commodity contracts (nonqualifying)</t>
        </is>
      </c>
      <c r="B5" s="5" t="n">
        <v>217</v>
      </c>
      <c r="C5" s="5" t="n">
        <v>-88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Recognized In and Reclassified From AOCI (Details) - USD ($) $ in Thousands</t>
        </is>
      </c>
      <c r="B1" s="2" t="inlineStr">
        <is>
          <t>12 Months Ended</t>
        </is>
      </c>
    </row>
    <row r="2">
      <c r="B2" s="2" t="inlineStr">
        <is>
          <t>Dec. 25, 2021</t>
        </is>
      </c>
      <c r="C2" s="2" t="inlineStr">
        <is>
          <t>Dec. 26, 2020</t>
        </is>
      </c>
      <c r="D2" s="2" t="inlineStr">
        <is>
          <t>Dec. 28, 2019</t>
        </is>
      </c>
    </row>
    <row r="3">
      <c r="A3" s="3" t="inlineStr">
        <is>
          <t>Derivative Instruments, Gain (Loss) [Line Items]</t>
        </is>
      </c>
    </row>
    <row r="4">
      <c r="A4" s="4" t="inlineStr">
        <is>
          <t>Gain (Loss) Recognized in AOCI (Effective Portion), Net of Tax</t>
        </is>
      </c>
      <c r="B4" s="5" t="n">
        <v>-181</v>
      </c>
      <c r="C4" s="5" t="n">
        <v>508</v>
      </c>
      <c r="D4" s="5" t="n">
        <v>690</v>
      </c>
    </row>
    <row r="5">
      <c r="A5" s="4" t="inlineStr">
        <is>
          <t>Cash Flow Hedging</t>
        </is>
      </c>
    </row>
    <row r="6">
      <c r="A6" s="3" t="inlineStr">
        <is>
          <t>Derivative Instruments, Gain (Loss) [Line Items]</t>
        </is>
      </c>
    </row>
    <row r="7">
      <c r="A7" s="4" t="inlineStr">
        <is>
          <t>Gain (Loss) Recognized in AOCI (Effective Portion), Net of Tax</t>
        </is>
      </c>
      <c r="B7" s="6" t="n">
        <v>2361</v>
      </c>
      <c r="C7" s="6" t="n">
        <v>-4583</v>
      </c>
    </row>
    <row r="8">
      <c r="A8" s="4" t="inlineStr">
        <is>
          <t>Gain Reclassified from AOCI (Effective Portion), Net of Tax</t>
        </is>
      </c>
      <c r="B8" s="6" t="n">
        <v>-2542</v>
      </c>
      <c r="C8" s="6" t="n">
        <v>5091</v>
      </c>
    </row>
    <row r="9">
      <c r="A9" s="4" t="inlineStr">
        <is>
          <t>Commodity contracts | Cash Flow Hedging</t>
        </is>
      </c>
    </row>
    <row r="10">
      <c r="A10" s="3" t="inlineStr">
        <is>
          <t>Derivative Instruments, Gain (Loss) [Line Items]</t>
        </is>
      </c>
    </row>
    <row r="11">
      <c r="A11" s="4" t="inlineStr">
        <is>
          <t>Gain (Loss) Recognized in AOCI (Effective Portion), Net of Tax</t>
        </is>
      </c>
      <c r="B11" s="6" t="n">
        <v>2389</v>
      </c>
      <c r="C11" s="6" t="n">
        <v>-4579</v>
      </c>
    </row>
    <row r="12">
      <c r="A12" s="4" t="inlineStr">
        <is>
          <t>Commodity contracts | Cost of goods sold | Cash Flow Hedging</t>
        </is>
      </c>
    </row>
    <row r="13">
      <c r="A13" s="3" t="inlineStr">
        <is>
          <t>Derivative Instruments, Gain (Loss) [Line Items]</t>
        </is>
      </c>
    </row>
    <row r="14">
      <c r="A14" s="4" t="inlineStr">
        <is>
          <t>Gain Reclassified from AOCI (Effective Portion), Net of Tax</t>
        </is>
      </c>
      <c r="B14" s="6" t="n">
        <v>-2542</v>
      </c>
      <c r="C14" s="6" t="n">
        <v>5091</v>
      </c>
    </row>
    <row r="15">
      <c r="A15" s="4" t="inlineStr">
        <is>
          <t>Other | Cash Flow Hedging</t>
        </is>
      </c>
    </row>
    <row r="16">
      <c r="A16" s="3" t="inlineStr">
        <is>
          <t>Derivative Instruments, Gain (Loss) [Line Items]</t>
        </is>
      </c>
    </row>
    <row r="17">
      <c r="A17" s="4" t="inlineStr">
        <is>
          <t>Gain (Loss) Recognized in AOCI (Effective Portion), Net of Tax</t>
        </is>
      </c>
      <c r="B17" s="6" t="n">
        <v>-28</v>
      </c>
      <c r="C17" s="6" t="n">
        <v>-4</v>
      </c>
    </row>
    <row r="18">
      <c r="A18" s="4" t="inlineStr">
        <is>
          <t>Gain Reclassified from AOCI (Effective Portion), Net of Tax</t>
        </is>
      </c>
      <c r="B18" s="5" t="n">
        <v>0</v>
      </c>
      <c r="C18"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mmary of Supplemental Operating Lease Information (Details) - USD ($) $ in Thousands</t>
        </is>
      </c>
      <c r="B1" s="2" t="inlineStr">
        <is>
          <t>Dec. 25, 2021</t>
        </is>
      </c>
      <c r="C1" s="2" t="inlineStr">
        <is>
          <t>Dec. 26, 2020</t>
        </is>
      </c>
    </row>
    <row r="2">
      <c r="A2" s="3" t="inlineStr">
        <is>
          <t>Leases [Abstract]</t>
        </is>
      </c>
    </row>
    <row r="3">
      <c r="A3" s="4" t="inlineStr">
        <is>
          <t>Operating lease right-of-use assets</t>
        </is>
      </c>
      <c r="B3" s="5" t="n">
        <v>23510</v>
      </c>
      <c r="C3" s="5" t="n">
        <v>29301</v>
      </c>
    </row>
    <row r="4">
      <c r="A4" s="4" t="inlineStr">
        <is>
          <t>Current portion of operating lease liabilities</t>
        </is>
      </c>
      <c r="B4" s="6" t="n">
        <v>6015</v>
      </c>
      <c r="C4" s="6" t="n">
        <v>6259</v>
      </c>
    </row>
    <row r="5">
      <c r="A5" s="4" t="inlineStr">
        <is>
          <t>Noncurrent operating lease liabilities</t>
        </is>
      </c>
      <c r="B5" s="6" t="n">
        <v>17099</v>
      </c>
      <c r="C5" s="6" t="n">
        <v>21602</v>
      </c>
    </row>
    <row r="6">
      <c r="A6" s="4" t="inlineStr">
        <is>
          <t>Total lease obligations</t>
        </is>
      </c>
      <c r="B6" s="5" t="n">
        <v>23114</v>
      </c>
      <c r="C6" s="5" t="n">
        <v>27861</v>
      </c>
    </row>
    <row r="7">
      <c r="A7" s="4" t="inlineStr">
        <is>
          <t>Weighted average discount rate (as a percent)</t>
        </is>
      </c>
      <c r="B7" s="4" t="inlineStr">
        <is>
          <t>3.67%</t>
        </is>
      </c>
      <c r="C7" s="4" t="inlineStr">
        <is>
          <t>3.91%</t>
        </is>
      </c>
    </row>
    <row r="8">
      <c r="A8" s="4" t="inlineStr">
        <is>
          <t>Weighted average remaining lease term (in years)</t>
        </is>
      </c>
      <c r="B8" s="4" t="inlineStr">
        <is>
          <t>5 years 6 months 3 days</t>
        </is>
      </c>
      <c r="C8" s="4" t="inlineStr">
        <is>
          <t>5 years 11 months 26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25, 2021</t>
        </is>
      </c>
      <c r="C2" s="2" t="inlineStr">
        <is>
          <t>Dec. 26, 2020</t>
        </is>
      </c>
    </row>
    <row r="3">
      <c r="A3" s="3" t="inlineStr">
        <is>
          <t>Leases [Abstract]</t>
        </is>
      </c>
    </row>
    <row r="4">
      <c r="A4" s="4" t="inlineStr">
        <is>
          <t>Operating lease costs</t>
        </is>
      </c>
      <c r="B4" s="5" t="n">
        <v>8365</v>
      </c>
      <c r="C4" s="5" t="n">
        <v>7039</v>
      </c>
    </row>
    <row r="5">
      <c r="A5" s="4" t="inlineStr">
        <is>
          <t>Short term lease costs</t>
        </is>
      </c>
      <c r="B5" s="6" t="n">
        <v>4607</v>
      </c>
      <c r="C5" s="6" t="n">
        <v>4734</v>
      </c>
    </row>
    <row r="6">
      <c r="A6" s="4" t="inlineStr">
        <is>
          <t>Total lease costs</t>
        </is>
      </c>
      <c r="B6" s="6" t="n">
        <v>12972</v>
      </c>
      <c r="C6" s="6" t="n">
        <v>11773</v>
      </c>
    </row>
    <row r="7">
      <c r="A7" s="4" t="inlineStr">
        <is>
          <t>Cash paid for amounts included in the measurement of lease liabilities</t>
        </is>
      </c>
      <c r="B7" s="5" t="n">
        <v>7869</v>
      </c>
      <c r="C7" s="5" t="n">
        <v>70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25, 2021</t>
        </is>
      </c>
      <c r="C1" s="2" t="inlineStr">
        <is>
          <t>Dec. 26, 2020</t>
        </is>
      </c>
    </row>
    <row r="2">
      <c r="A2" s="3" t="inlineStr">
        <is>
          <t>Leases [Abstract]</t>
        </is>
      </c>
    </row>
    <row r="3">
      <c r="A3" s="4" t="inlineStr">
        <is>
          <t>2022</t>
        </is>
      </c>
      <c r="B3" s="5" t="n">
        <v>6760</v>
      </c>
    </row>
    <row r="4">
      <c r="A4" s="4" t="inlineStr">
        <is>
          <t>2023</t>
        </is>
      </c>
      <c r="B4" s="6" t="n">
        <v>4579</v>
      </c>
    </row>
    <row r="5">
      <c r="A5" s="4" t="inlineStr">
        <is>
          <t>2024</t>
        </is>
      </c>
      <c r="B5" s="6" t="n">
        <v>3402</v>
      </c>
    </row>
    <row r="6">
      <c r="A6" s="4" t="inlineStr">
        <is>
          <t>2025</t>
        </is>
      </c>
      <c r="B6" s="6" t="n">
        <v>2518</v>
      </c>
    </row>
    <row r="7">
      <c r="A7" s="4" t="inlineStr">
        <is>
          <t>2026</t>
        </is>
      </c>
      <c r="B7" s="6" t="n">
        <v>2312</v>
      </c>
    </row>
    <row r="8">
      <c r="A8" s="4" t="inlineStr">
        <is>
          <t>2027 and thereafter</t>
        </is>
      </c>
      <c r="B8" s="6" t="n">
        <v>4898</v>
      </c>
    </row>
    <row r="9">
      <c r="A9" s="4" t="inlineStr">
        <is>
          <t>Total lease payments</t>
        </is>
      </c>
      <c r="B9" s="6" t="n">
        <v>24469</v>
      </c>
    </row>
    <row r="10">
      <c r="A10" s="4" t="inlineStr">
        <is>
          <t>Less imputed interest</t>
        </is>
      </c>
      <c r="B10" s="6" t="n">
        <v>-1355</v>
      </c>
    </row>
    <row r="11">
      <c r="A11" s="4" t="inlineStr">
        <is>
          <t>Total lease obligations</t>
        </is>
      </c>
      <c r="B11" s="6" t="n">
        <v>23114</v>
      </c>
      <c r="C11" s="5" t="n">
        <v>27861</v>
      </c>
    </row>
    <row r="12">
      <c r="A12" s="4" t="inlineStr">
        <is>
          <t>Less current obligations</t>
        </is>
      </c>
      <c r="B12" s="6" t="n">
        <v>-6015</v>
      </c>
      <c r="C12" s="6" t="n">
        <v>-6259</v>
      </c>
    </row>
    <row r="13">
      <c r="A13" s="4" t="inlineStr">
        <is>
          <t>Noncurrent operating lease liabilities</t>
        </is>
      </c>
      <c r="B13" s="5" t="n">
        <v>17099</v>
      </c>
      <c r="C13" s="5" t="n">
        <v>216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25, 2021</t>
        </is>
      </c>
      <c r="C2" s="2" t="inlineStr">
        <is>
          <t>Dec. 26, 2020</t>
        </is>
      </c>
      <c r="D2" s="2" t="inlineStr">
        <is>
          <t>Dec. 28, 2019</t>
        </is>
      </c>
    </row>
    <row r="3">
      <c r="A3" s="3" t="inlineStr">
        <is>
          <t>Property, Plant and Equipment [Line Items]</t>
        </is>
      </c>
    </row>
    <row r="4">
      <c r="A4" s="4" t="inlineStr">
        <is>
          <t>Property, plant and equipment, gross</t>
        </is>
      </c>
      <c r="B4" s="5" t="n">
        <v>964067</v>
      </c>
      <c r="C4" s="5" t="n">
        <v>939165</v>
      </c>
    </row>
    <row r="5">
      <c r="A5" s="4" t="inlineStr">
        <is>
          <t>Less accumulated depreciation</t>
        </is>
      </c>
      <c r="B5" s="6" t="n">
        <v>-578505</v>
      </c>
      <c r="C5" s="6" t="n">
        <v>-562593</v>
      </c>
    </row>
    <row r="6">
      <c r="A6" s="4" t="inlineStr">
        <is>
          <t>Property, plant, and equipment, net</t>
        </is>
      </c>
      <c r="B6" s="6" t="n">
        <v>385562</v>
      </c>
      <c r="C6" s="6" t="n">
        <v>376572</v>
      </c>
    </row>
    <row r="7">
      <c r="A7" s="4" t="inlineStr">
        <is>
          <t>Depreciation</t>
        </is>
      </c>
      <c r="B7" s="6" t="n">
        <v>39120</v>
      </c>
      <c r="C7" s="6" t="n">
        <v>38715</v>
      </c>
      <c r="D7" s="5" t="n">
        <v>37337</v>
      </c>
    </row>
    <row r="8">
      <c r="A8" s="4" t="inlineStr">
        <is>
          <t>Land and land improvements</t>
        </is>
      </c>
    </row>
    <row r="9">
      <c r="A9" s="3" t="inlineStr">
        <is>
          <t>Property, Plant and Equipment [Line Items]</t>
        </is>
      </c>
    </row>
    <row r="10">
      <c r="A10" s="4" t="inlineStr">
        <is>
          <t>Property, plant and equipment, gross</t>
        </is>
      </c>
      <c r="B10" s="6" t="n">
        <v>34050</v>
      </c>
      <c r="C10" s="6" t="n">
        <v>33602</v>
      </c>
    </row>
    <row r="11">
      <c r="A11" s="4" t="inlineStr">
        <is>
          <t>Buildings</t>
        </is>
      </c>
    </row>
    <row r="12">
      <c r="A12" s="3" t="inlineStr">
        <is>
          <t>Property, Plant and Equipment [Line Items]</t>
        </is>
      </c>
    </row>
    <row r="13">
      <c r="A13" s="4" t="inlineStr">
        <is>
          <t>Property, plant and equipment, gross</t>
        </is>
      </c>
      <c r="B13" s="6" t="n">
        <v>238033</v>
      </c>
      <c r="C13" s="6" t="n">
        <v>218319</v>
      </c>
    </row>
    <row r="14">
      <c r="A14" s="4" t="inlineStr">
        <is>
          <t>Machinery and equipment</t>
        </is>
      </c>
    </row>
    <row r="15">
      <c r="A15" s="3" t="inlineStr">
        <is>
          <t>Property, Plant and Equipment [Line Items]</t>
        </is>
      </c>
    </row>
    <row r="16">
      <c r="A16" s="4" t="inlineStr">
        <is>
          <t>Property, plant and equipment, gross</t>
        </is>
      </c>
      <c r="B16" s="6" t="n">
        <v>657673</v>
      </c>
      <c r="C16" s="6" t="n">
        <v>658613</v>
      </c>
    </row>
    <row r="17">
      <c r="A17" s="4" t="inlineStr">
        <is>
          <t>Construction in progress</t>
        </is>
      </c>
    </row>
    <row r="18">
      <c r="A18" s="3" t="inlineStr">
        <is>
          <t>Property, Plant and Equipment [Line Items]</t>
        </is>
      </c>
    </row>
    <row r="19">
      <c r="A19" s="4" t="inlineStr">
        <is>
          <t>Property, plant and equipment, gross</t>
        </is>
      </c>
      <c r="B19" s="5" t="n">
        <v>34311</v>
      </c>
      <c r="C19" s="5" t="n">
        <v>286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Changes in Carrying Amount of Goodwill (Details) - USD ($)</t>
        </is>
      </c>
      <c r="B1" s="2" t="inlineStr">
        <is>
          <t>3 Months Ended</t>
        </is>
      </c>
      <c r="C1" s="2" t="inlineStr">
        <is>
          <t>12 Months Ended</t>
        </is>
      </c>
    </row>
    <row r="2">
      <c r="B2" s="2" t="inlineStr">
        <is>
          <t>Sep. 25, 2021</t>
        </is>
      </c>
      <c r="C2" s="2" t="inlineStr">
        <is>
          <t>Dec. 25, 2021</t>
        </is>
      </c>
      <c r="D2" s="2" t="inlineStr">
        <is>
          <t>Dec. 26, 2020</t>
        </is>
      </c>
      <c r="E2" s="2" t="inlineStr">
        <is>
          <t>Dec. 28, 2019</t>
        </is>
      </c>
    </row>
    <row r="3">
      <c r="A3" s="3" t="inlineStr">
        <is>
          <t>Goodwill [Roll Forward]</t>
        </is>
      </c>
    </row>
    <row r="4">
      <c r="A4" s="4" t="inlineStr">
        <is>
          <t>Goodwill</t>
        </is>
      </c>
      <c r="D4" s="5" t="n">
        <v>202681000</v>
      </c>
    </row>
    <row r="5">
      <c r="A5" s="4" t="inlineStr">
        <is>
          <t>Accumulated impairment charges, beginning of year</t>
        </is>
      </c>
      <c r="D5" s="6" t="n">
        <v>-49405000</v>
      </c>
    </row>
    <row r="6">
      <c r="A6" s="4" t="inlineStr">
        <is>
          <t>Goodwill, net, beginning balance</t>
        </is>
      </c>
      <c r="C6" s="5" t="n">
        <v>167764000</v>
      </c>
      <c r="D6" s="6" t="n">
        <v>153276000</v>
      </c>
    </row>
    <row r="7">
      <c r="A7" s="4" t="inlineStr">
        <is>
          <t>Additions</t>
        </is>
      </c>
      <c r="C7" s="6" t="n">
        <v>12098000</v>
      </c>
      <c r="D7" s="6" t="n">
        <v>13674000</v>
      </c>
    </row>
    <row r="8">
      <c r="A8" s="4" t="inlineStr">
        <is>
          <t>Reductions (1)</t>
        </is>
      </c>
      <c r="C8" s="6" t="n">
        <v>-6366000</v>
      </c>
    </row>
    <row r="9">
      <c r="A9" s="4" t="inlineStr">
        <is>
          <t>Impairment charges</t>
        </is>
      </c>
      <c r="B9" s="5" t="n">
        <v>-2100000</v>
      </c>
      <c r="C9" s="6" t="n">
        <v>-2087000</v>
      </c>
    </row>
    <row r="10">
      <c r="A10" s="4" t="inlineStr">
        <is>
          <t>Currency translation</t>
        </is>
      </c>
      <c r="C10" s="6" t="n">
        <v>-79000</v>
      </c>
      <c r="D10" s="6" t="n">
        <v>814000</v>
      </c>
    </row>
    <row r="11">
      <c r="A11" s="4" t="inlineStr">
        <is>
          <t>Goodwill</t>
        </is>
      </c>
      <c r="C11" s="6" t="n">
        <v>222822000</v>
      </c>
      <c r="E11" s="5" t="n">
        <v>202681000</v>
      </c>
    </row>
    <row r="12">
      <c r="A12" s="4" t="inlineStr">
        <is>
          <t>Accumulated impairment loss, end of year</t>
        </is>
      </c>
      <c r="C12" s="6" t="n">
        <v>-51492000</v>
      </c>
      <c r="E12" s="6" t="n">
        <v>-49405000</v>
      </c>
    </row>
    <row r="13">
      <c r="A13" s="4" t="inlineStr">
        <is>
          <t>Goodwill, net, ending balance</t>
        </is>
      </c>
      <c r="C13" s="6" t="n">
        <v>171330000</v>
      </c>
      <c r="D13" s="6" t="n">
        <v>167764000</v>
      </c>
      <c r="E13" s="6" t="n">
        <v>153276000</v>
      </c>
    </row>
    <row r="14">
      <c r="A14" s="4" t="inlineStr">
        <is>
          <t>Impairment charges, excluding Turbotec</t>
        </is>
      </c>
      <c r="C14" s="6" t="n">
        <v>0</v>
      </c>
      <c r="D14" s="6" t="n">
        <v>0</v>
      </c>
      <c r="E14" s="6" t="n">
        <v>0</v>
      </c>
    </row>
    <row r="15">
      <c r="A15" s="4" t="inlineStr">
        <is>
          <t>Piping Systems</t>
        </is>
      </c>
    </row>
    <row r="16">
      <c r="A16" s="3" t="inlineStr">
        <is>
          <t>Goodwill [Roll Forward]</t>
        </is>
      </c>
    </row>
    <row r="17">
      <c r="A17" s="4" t="inlineStr">
        <is>
          <t>Goodwill</t>
        </is>
      </c>
      <c r="D17" s="6" t="n">
        <v>172175000</v>
      </c>
    </row>
    <row r="18">
      <c r="A18" s="4" t="inlineStr">
        <is>
          <t>Accumulated impairment charges, beginning of year</t>
        </is>
      </c>
      <c r="D18" s="6" t="n">
        <v>-40552000</v>
      </c>
    </row>
    <row r="19">
      <c r="A19" s="4" t="inlineStr">
        <is>
          <t>Goodwill, net, beginning balance</t>
        </is>
      </c>
      <c r="C19" s="6" t="n">
        <v>144147000</v>
      </c>
      <c r="D19" s="6" t="n">
        <v>131623000</v>
      </c>
    </row>
    <row r="20">
      <c r="A20" s="4" t="inlineStr">
        <is>
          <t>Additions</t>
        </is>
      </c>
      <c r="C20" s="6" t="n">
        <v>12098000</v>
      </c>
      <c r="D20" s="6" t="n">
        <v>11710000</v>
      </c>
    </row>
    <row r="21">
      <c r="A21" s="4" t="inlineStr">
        <is>
          <t>Reductions (1)</t>
        </is>
      </c>
      <c r="C21" s="6" t="n">
        <v>-4402000</v>
      </c>
    </row>
    <row r="22">
      <c r="A22" s="4" t="inlineStr">
        <is>
          <t>Impairment charges</t>
        </is>
      </c>
      <c r="C22" s="6" t="n">
        <v>0</v>
      </c>
    </row>
    <row r="23">
      <c r="A23" s="4" t="inlineStr">
        <is>
          <t>Currency translation</t>
        </is>
      </c>
      <c r="C23" s="6" t="n">
        <v>-79000</v>
      </c>
      <c r="D23" s="6" t="n">
        <v>814000</v>
      </c>
    </row>
    <row r="24">
      <c r="A24" s="4" t="inlineStr">
        <is>
          <t>Goodwill</t>
        </is>
      </c>
      <c r="C24" s="6" t="n">
        <v>192316000</v>
      </c>
      <c r="E24" s="6" t="n">
        <v>172175000</v>
      </c>
    </row>
    <row r="25">
      <c r="A25" s="4" t="inlineStr">
        <is>
          <t>Accumulated impairment loss, end of year</t>
        </is>
      </c>
      <c r="C25" s="6" t="n">
        <v>-40552000</v>
      </c>
      <c r="E25" s="6" t="n">
        <v>-40552000</v>
      </c>
    </row>
    <row r="26">
      <c r="A26" s="4" t="inlineStr">
        <is>
          <t>Goodwill, net, ending balance</t>
        </is>
      </c>
      <c r="C26" s="6" t="n">
        <v>151764000</v>
      </c>
      <c r="D26" s="6" t="n">
        <v>144147000</v>
      </c>
      <c r="E26" s="6" t="n">
        <v>131623000</v>
      </c>
    </row>
    <row r="27">
      <c r="A27" s="4" t="inlineStr">
        <is>
          <t>Industrial Metals</t>
        </is>
      </c>
    </row>
    <row r="28">
      <c r="A28" s="3" t="inlineStr">
        <is>
          <t>Goodwill [Roll Forward]</t>
        </is>
      </c>
    </row>
    <row r="29">
      <c r="A29" s="4" t="inlineStr">
        <is>
          <t>Goodwill</t>
        </is>
      </c>
      <c r="D29" s="6" t="n">
        <v>8854000</v>
      </c>
    </row>
    <row r="30">
      <c r="A30" s="4" t="inlineStr">
        <is>
          <t>Accumulated impairment charges, beginning of year</t>
        </is>
      </c>
      <c r="D30" s="6" t="n">
        <v>-8853000</v>
      </c>
    </row>
    <row r="31">
      <c r="A31" s="4" t="inlineStr">
        <is>
          <t>Goodwill, net, beginning balance</t>
        </is>
      </c>
      <c r="C31" s="6" t="n">
        <v>1000</v>
      </c>
      <c r="D31" s="6" t="n">
        <v>1000</v>
      </c>
    </row>
    <row r="32">
      <c r="A32" s="4" t="inlineStr">
        <is>
          <t>Additions</t>
        </is>
      </c>
      <c r="C32" s="6" t="n">
        <v>0</v>
      </c>
      <c r="D32" s="6" t="n">
        <v>0</v>
      </c>
    </row>
    <row r="33">
      <c r="A33" s="4" t="inlineStr">
        <is>
          <t>Reductions (1)</t>
        </is>
      </c>
      <c r="C33" s="6" t="n">
        <v>0</v>
      </c>
    </row>
    <row r="34">
      <c r="A34" s="4" t="inlineStr">
        <is>
          <t>Impairment charges</t>
        </is>
      </c>
      <c r="C34" s="6" t="n">
        <v>0</v>
      </c>
    </row>
    <row r="35">
      <c r="A35" s="4" t="inlineStr">
        <is>
          <t>Currency translation</t>
        </is>
      </c>
      <c r="C35" s="6" t="n">
        <v>0</v>
      </c>
      <c r="D35" s="6" t="n">
        <v>0</v>
      </c>
    </row>
    <row r="36">
      <c r="A36" s="4" t="inlineStr">
        <is>
          <t>Goodwill</t>
        </is>
      </c>
      <c r="C36" s="6" t="n">
        <v>8854000</v>
      </c>
      <c r="E36" s="6" t="n">
        <v>8854000</v>
      </c>
    </row>
    <row r="37">
      <c r="A37" s="4" t="inlineStr">
        <is>
          <t>Accumulated impairment loss, end of year</t>
        </is>
      </c>
      <c r="C37" s="6" t="n">
        <v>-8853000</v>
      </c>
      <c r="E37" s="6" t="n">
        <v>-8853000</v>
      </c>
    </row>
    <row r="38">
      <c r="A38" s="4" t="inlineStr">
        <is>
          <t>Goodwill, net, ending balance</t>
        </is>
      </c>
      <c r="C38" s="6" t="n">
        <v>1000</v>
      </c>
      <c r="D38" s="6" t="n">
        <v>1000</v>
      </c>
      <c r="E38" s="6" t="n">
        <v>1000</v>
      </c>
    </row>
    <row r="39">
      <c r="A39" s="4" t="inlineStr">
        <is>
          <t>Climate</t>
        </is>
      </c>
    </row>
    <row r="40">
      <c r="A40" s="3" t="inlineStr">
        <is>
          <t>Goodwill [Roll Forward]</t>
        </is>
      </c>
    </row>
    <row r="41">
      <c r="A41" s="4" t="inlineStr">
        <is>
          <t>Goodwill</t>
        </is>
      </c>
      <c r="D41" s="6" t="n">
        <v>21652000</v>
      </c>
    </row>
    <row r="42">
      <c r="A42" s="4" t="inlineStr">
        <is>
          <t>Accumulated impairment charges, beginning of year</t>
        </is>
      </c>
      <c r="D42" s="6" t="n">
        <v>0</v>
      </c>
    </row>
    <row r="43">
      <c r="A43" s="4" t="inlineStr">
        <is>
          <t>Goodwill, net, beginning balance</t>
        </is>
      </c>
      <c r="C43" s="6" t="n">
        <v>23616000</v>
      </c>
      <c r="D43" s="6" t="n">
        <v>21652000</v>
      </c>
    </row>
    <row r="44">
      <c r="A44" s="4" t="inlineStr">
        <is>
          <t>Additions</t>
        </is>
      </c>
      <c r="C44" s="6" t="n">
        <v>0</v>
      </c>
      <c r="D44" s="6" t="n">
        <v>1964000</v>
      </c>
    </row>
    <row r="45">
      <c r="A45" s="4" t="inlineStr">
        <is>
          <t>Reductions (1)</t>
        </is>
      </c>
      <c r="C45" s="6" t="n">
        <v>-1964000</v>
      </c>
    </row>
    <row r="46">
      <c r="A46" s="4" t="inlineStr">
        <is>
          <t>Impairment charges</t>
        </is>
      </c>
      <c r="C46" s="6" t="n">
        <v>-2087000</v>
      </c>
    </row>
    <row r="47">
      <c r="A47" s="4" t="inlineStr">
        <is>
          <t>Currency translation</t>
        </is>
      </c>
      <c r="C47" s="6" t="n">
        <v>0</v>
      </c>
      <c r="D47" s="6" t="n">
        <v>0</v>
      </c>
    </row>
    <row r="48">
      <c r="A48" s="4" t="inlineStr">
        <is>
          <t>Goodwill</t>
        </is>
      </c>
      <c r="C48" s="6" t="n">
        <v>21652000</v>
      </c>
      <c r="E48" s="6" t="n">
        <v>21652000</v>
      </c>
    </row>
    <row r="49">
      <c r="A49" s="4" t="inlineStr">
        <is>
          <t>Accumulated impairment loss, end of year</t>
        </is>
      </c>
      <c r="C49" s="6" t="n">
        <v>-2087000</v>
      </c>
      <c r="E49" s="6" t="n">
        <v>0</v>
      </c>
    </row>
    <row r="50">
      <c r="A50" s="4" t="inlineStr">
        <is>
          <t>Goodwill, net, ending balance</t>
        </is>
      </c>
      <c r="C50" s="5" t="n">
        <v>19565000</v>
      </c>
      <c r="D50" s="5" t="n">
        <v>23616000</v>
      </c>
      <c r="E50" s="5" t="n">
        <v>21652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25, 2021</t>
        </is>
      </c>
      <c r="C2" s="2" t="inlineStr">
        <is>
          <t>Dec. 26, 2020</t>
        </is>
      </c>
      <c r="D2" s="2" t="inlineStr">
        <is>
          <t>Dec. 28, 2019</t>
        </is>
      </c>
    </row>
    <row r="3">
      <c r="A3" s="3" t="inlineStr">
        <is>
          <t>Carrying amount of intangible assets [Abstract]</t>
        </is>
      </c>
    </row>
    <row r="4">
      <c r="A4" s="4" t="inlineStr">
        <is>
          <t>Net Carrying Amount</t>
        </is>
      </c>
      <c r="B4" s="5" t="n">
        <v>61714</v>
      </c>
    </row>
    <row r="5">
      <c r="A5" s="4" t="inlineStr">
        <is>
          <t>Amortization</t>
        </is>
      </c>
      <c r="B5" s="6" t="n">
        <v>6300</v>
      </c>
      <c r="C5" s="5" t="n">
        <v>6100</v>
      </c>
      <c r="D5" s="5" t="n">
        <v>5400</v>
      </c>
    </row>
    <row r="6">
      <c r="A6" s="4" t="inlineStr">
        <is>
          <t>Customer relationships</t>
        </is>
      </c>
    </row>
    <row r="7">
      <c r="A7" s="3" t="inlineStr">
        <is>
          <t>Carrying amount of intangible assets [Abstract]</t>
        </is>
      </c>
    </row>
    <row r="8">
      <c r="A8" s="4" t="inlineStr">
        <is>
          <t>Gross Carrying Amount</t>
        </is>
      </c>
      <c r="B8" s="6" t="n">
        <v>55108</v>
      </c>
      <c r="C8" s="6" t="n">
        <v>61068</v>
      </c>
    </row>
    <row r="9">
      <c r="A9" s="4" t="inlineStr">
        <is>
          <t>Accumulated Amortization</t>
        </is>
      </c>
      <c r="B9" s="6" t="n">
        <v>-13803</v>
      </c>
      <c r="C9" s="6" t="n">
        <v>-11676</v>
      </c>
    </row>
    <row r="10">
      <c r="A10" s="4" t="inlineStr">
        <is>
          <t>Net Carrying Amount</t>
        </is>
      </c>
      <c r="B10" s="6" t="n">
        <v>41305</v>
      </c>
      <c r="C10" s="6" t="n">
        <v>49392</v>
      </c>
    </row>
    <row r="11">
      <c r="A11" s="4" t="inlineStr">
        <is>
          <t>Non-compete agreements</t>
        </is>
      </c>
    </row>
    <row r="12">
      <c r="A12" s="3" t="inlineStr">
        <is>
          <t>Carrying amount of intangible assets [Abstract]</t>
        </is>
      </c>
    </row>
    <row r="13">
      <c r="A13" s="4" t="inlineStr">
        <is>
          <t>Gross Carrying Amount</t>
        </is>
      </c>
      <c r="B13" s="6" t="n">
        <v>2474</v>
      </c>
      <c r="C13" s="6" t="n">
        <v>2689</v>
      </c>
    </row>
    <row r="14">
      <c r="A14" s="4" t="inlineStr">
        <is>
          <t>Accumulated Amortization</t>
        </is>
      </c>
      <c r="B14" s="6" t="n">
        <v>-2458</v>
      </c>
      <c r="C14" s="6" t="n">
        <v>-2527</v>
      </c>
    </row>
    <row r="15">
      <c r="A15" s="4" t="inlineStr">
        <is>
          <t>Net Carrying Amount</t>
        </is>
      </c>
      <c r="B15" s="6" t="n">
        <v>16</v>
      </c>
      <c r="C15" s="6" t="n">
        <v>162</v>
      </c>
    </row>
    <row r="16">
      <c r="A16" s="4" t="inlineStr">
        <is>
          <t>Patents and technology</t>
        </is>
      </c>
    </row>
    <row r="17">
      <c r="A17" s="3" t="inlineStr">
        <is>
          <t>Carrying amount of intangible assets [Abstract]</t>
        </is>
      </c>
    </row>
    <row r="18">
      <c r="A18" s="4" t="inlineStr">
        <is>
          <t>Gross Carrying Amount</t>
        </is>
      </c>
      <c r="B18" s="6" t="n">
        <v>18396</v>
      </c>
      <c r="C18" s="6" t="n">
        <v>22585</v>
      </c>
    </row>
    <row r="19">
      <c r="A19" s="4" t="inlineStr">
        <is>
          <t>Accumulated Amortization</t>
        </is>
      </c>
      <c r="B19" s="6" t="n">
        <v>-6501</v>
      </c>
      <c r="C19" s="6" t="n">
        <v>-5672</v>
      </c>
    </row>
    <row r="20">
      <c r="A20" s="4" t="inlineStr">
        <is>
          <t>Net Carrying Amount</t>
        </is>
      </c>
      <c r="B20" s="6" t="n">
        <v>11895</v>
      </c>
      <c r="C20" s="6" t="n">
        <v>16913</v>
      </c>
    </row>
    <row r="21">
      <c r="A21" s="4" t="inlineStr">
        <is>
          <t>Trade names and licenses</t>
        </is>
      </c>
    </row>
    <row r="22">
      <c r="A22" s="3" t="inlineStr">
        <is>
          <t>Carrying amount of intangible assets [Abstract]</t>
        </is>
      </c>
    </row>
    <row r="23">
      <c r="A23" s="4" t="inlineStr">
        <is>
          <t>Gross Carrying Amount</t>
        </is>
      </c>
      <c r="B23" s="6" t="n">
        <v>13654</v>
      </c>
      <c r="C23" s="6" t="n">
        <v>14631</v>
      </c>
    </row>
    <row r="24">
      <c r="A24" s="4" t="inlineStr">
        <is>
          <t>Accumulated Amortization</t>
        </is>
      </c>
      <c r="B24" s="6" t="n">
        <v>-5598</v>
      </c>
      <c r="C24" s="6" t="n">
        <v>-4476</v>
      </c>
    </row>
    <row r="25">
      <c r="A25" s="4" t="inlineStr">
        <is>
          <t>Net Carrying Amount</t>
        </is>
      </c>
      <c r="B25" s="6" t="n">
        <v>8056</v>
      </c>
      <c r="C25" s="6" t="n">
        <v>10155</v>
      </c>
    </row>
    <row r="26">
      <c r="A26" s="4" t="inlineStr">
        <is>
          <t>Other</t>
        </is>
      </c>
    </row>
    <row r="27">
      <c r="A27" s="3" t="inlineStr">
        <is>
          <t>Carrying amount of intangible assets [Abstract]</t>
        </is>
      </c>
    </row>
    <row r="28">
      <c r="A28" s="4" t="inlineStr">
        <is>
          <t>Gross Carrying Amount</t>
        </is>
      </c>
      <c r="B28" s="6" t="n">
        <v>1676</v>
      </c>
      <c r="C28" s="6" t="n">
        <v>1676</v>
      </c>
    </row>
    <row r="29">
      <c r="A29" s="4" t="inlineStr">
        <is>
          <t>Accumulated Amortization</t>
        </is>
      </c>
      <c r="B29" s="6" t="n">
        <v>-1234</v>
      </c>
      <c r="C29" s="6" t="n">
        <v>-1091</v>
      </c>
    </row>
    <row r="30">
      <c r="A30" s="4" t="inlineStr">
        <is>
          <t>Net Carrying Amount</t>
        </is>
      </c>
      <c r="B30" s="6" t="n">
        <v>442</v>
      </c>
      <c r="C30" s="6" t="n">
        <v>585</v>
      </c>
    </row>
    <row r="31">
      <c r="A31" s="4" t="inlineStr">
        <is>
          <t>Other intangible assets</t>
        </is>
      </c>
    </row>
    <row r="32">
      <c r="A32" s="3" t="inlineStr">
        <is>
          <t>Carrying amount of intangible assets [Abstract]</t>
        </is>
      </c>
    </row>
    <row r="33">
      <c r="A33" s="4" t="inlineStr">
        <is>
          <t>Gross Carrying Amount</t>
        </is>
      </c>
      <c r="B33" s="6" t="n">
        <v>91308</v>
      </c>
      <c r="C33" s="6" t="n">
        <v>102649</v>
      </c>
    </row>
    <row r="34">
      <c r="A34" s="4" t="inlineStr">
        <is>
          <t>Accumulated Amortization</t>
        </is>
      </c>
      <c r="B34" s="6" t="n">
        <v>-29594</v>
      </c>
      <c r="C34" s="6" t="n">
        <v>-25442</v>
      </c>
    </row>
    <row r="35">
      <c r="A35" s="4" t="inlineStr">
        <is>
          <t>Net Carrying Amount</t>
        </is>
      </c>
      <c r="B35" s="5" t="n">
        <v>61714</v>
      </c>
      <c r="C35" s="5" t="n">
        <v>772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Amortization Expense (Details) $ in Thousands</t>
        </is>
      </c>
      <c r="B1" s="2" t="inlineStr">
        <is>
          <t>Dec. 25, 2021USD ($)</t>
        </is>
      </c>
    </row>
    <row r="2">
      <c r="A2" s="3" t="inlineStr">
        <is>
          <t>Finite-Lived Intangible Assets, Net, Amortization Expense, Fiscal Year Maturity [Abstract]</t>
        </is>
      </c>
    </row>
    <row r="3">
      <c r="A3" s="4" t="inlineStr">
        <is>
          <t>2022</t>
        </is>
      </c>
      <c r="B3" s="5" t="n">
        <v>5607</v>
      </c>
    </row>
    <row r="4">
      <c r="A4" s="4" t="inlineStr">
        <is>
          <t>2023</t>
        </is>
      </c>
      <c r="B4" s="6" t="n">
        <v>5295</v>
      </c>
    </row>
    <row r="5">
      <c r="A5" s="4" t="inlineStr">
        <is>
          <t>2024</t>
        </is>
      </c>
      <c r="B5" s="6" t="n">
        <v>5069</v>
      </c>
    </row>
    <row r="6">
      <c r="A6" s="4" t="inlineStr">
        <is>
          <t>2025</t>
        </is>
      </c>
      <c r="B6" s="6" t="n">
        <v>4943</v>
      </c>
    </row>
    <row r="7">
      <c r="A7" s="4" t="inlineStr">
        <is>
          <t>2026</t>
        </is>
      </c>
      <c r="B7" s="6" t="n">
        <v>4789</v>
      </c>
    </row>
    <row r="8">
      <c r="A8" s="4" t="inlineStr">
        <is>
          <t>Thereafter</t>
        </is>
      </c>
      <c r="B8" s="6" t="n">
        <v>36011</v>
      </c>
    </row>
    <row r="9">
      <c r="A9" s="4" t="inlineStr">
        <is>
          <t>Expected amortization expense</t>
        </is>
      </c>
      <c r="B9" s="5" t="n">
        <v>617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 in Unconsolidated Affiliates - Narrative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c r="M2" s="2" t="inlineStr">
        <is>
          <t>Sep. 02, 2021</t>
        </is>
      </c>
    </row>
    <row r="3">
      <c r="A3" s="3" t="inlineStr">
        <is>
          <t>Schedule of Equity Method Investments [Line Items]</t>
        </is>
      </c>
    </row>
    <row r="4">
      <c r="A4" s="4" t="inlineStr">
        <is>
          <t>Net gain (loss)</t>
        </is>
      </c>
      <c r="B4" s="5" t="n">
        <v>126698</v>
      </c>
      <c r="C4" s="5" t="n">
        <v>172256</v>
      </c>
      <c r="D4" s="5" t="n">
        <v>110932</v>
      </c>
      <c r="E4" s="5" t="n">
        <v>65238</v>
      </c>
      <c r="F4" s="5" t="n">
        <v>37254</v>
      </c>
      <c r="G4" s="5" t="n">
        <v>43957</v>
      </c>
      <c r="H4" s="5" t="n">
        <v>28487</v>
      </c>
      <c r="I4" s="5" t="n">
        <v>33951</v>
      </c>
      <c r="J4" s="5" t="n">
        <v>475124</v>
      </c>
      <c r="K4" s="5" t="n">
        <v>143649</v>
      </c>
      <c r="L4" s="5" t="n">
        <v>106232</v>
      </c>
    </row>
    <row r="5">
      <c r="A5" s="4" t="inlineStr">
        <is>
          <t>Retail Distribution Business</t>
        </is>
      </c>
    </row>
    <row r="6">
      <c r="A6" s="3" t="inlineStr">
        <is>
          <t>Schedule of Equity Method Investments [Line Items]</t>
        </is>
      </c>
    </row>
    <row r="7">
      <c r="A7" s="4" t="inlineStr">
        <is>
          <t>Interest in joint venture</t>
        </is>
      </c>
      <c r="M7" s="4" t="inlineStr">
        <is>
          <t>17.00%</t>
        </is>
      </c>
    </row>
    <row r="8">
      <c r="A8" s="4" t="inlineStr">
        <is>
          <t>Net gain (loss)</t>
        </is>
      </c>
      <c r="J8" s="5" t="n">
        <v>800</v>
      </c>
    </row>
    <row r="9">
      <c r="A9" s="4" t="inlineStr">
        <is>
          <t>Tecumseh Products Holdings LLC</t>
        </is>
      </c>
    </row>
    <row r="10">
      <c r="A10" s="3" t="inlineStr">
        <is>
          <t>Schedule of Equity Method Investments [Line Items]</t>
        </is>
      </c>
    </row>
    <row r="11">
      <c r="A11" s="4" t="inlineStr">
        <is>
          <t>Interest in joint venture</t>
        </is>
      </c>
      <c r="B11" s="4" t="inlineStr">
        <is>
          <t>50.00%</t>
        </is>
      </c>
      <c r="J11" s="4" t="inlineStr">
        <is>
          <t>50.00%</t>
        </is>
      </c>
    </row>
    <row r="12">
      <c r="A12" s="4" t="inlineStr">
        <is>
          <t>Net gain (loss)</t>
        </is>
      </c>
      <c r="J12" s="5" t="n">
        <v>-1700</v>
      </c>
      <c r="K12" s="5" t="n">
        <v>-10400</v>
      </c>
    </row>
    <row r="13">
      <c r="A13" s="4" t="inlineStr">
        <is>
          <t>Second Unconsolidated Affiliate</t>
        </is>
      </c>
    </row>
    <row r="14">
      <c r="A14" s="3" t="inlineStr">
        <is>
          <t>Schedule of Equity Method Investments [Line Items]</t>
        </is>
      </c>
    </row>
    <row r="15">
      <c r="A15" s="4" t="inlineStr">
        <is>
          <t>Interest in joint venture</t>
        </is>
      </c>
      <c r="B15" s="4" t="inlineStr">
        <is>
          <t>50.00%</t>
        </is>
      </c>
      <c r="J15" s="4" t="inlineStr">
        <is>
          <t>50.00%</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3" t="inlineStr">
        <is>
          <t>Statement of Financial Position [Abstract]</t>
        </is>
      </c>
    </row>
    <row r="3">
      <c r="A3" s="4" t="inlineStr">
        <is>
          <t>Allowance for doubtful accounts</t>
        </is>
      </c>
      <c r="B3" s="5" t="n">
        <v>2590</v>
      </c>
      <c r="C3" s="5" t="n">
        <v>1538</v>
      </c>
    </row>
    <row r="4">
      <c r="A4" s="4" t="inlineStr">
        <is>
          <t>Preferred stock, par value (in dollars per share)</t>
        </is>
      </c>
      <c r="B4" s="5" t="n">
        <v>1</v>
      </c>
      <c r="C4" s="5" t="n">
        <v>1</v>
      </c>
    </row>
    <row r="5">
      <c r="A5" s="4" t="inlineStr">
        <is>
          <t>Preferred stock, authorized (in shares)</t>
        </is>
      </c>
      <c r="B5" s="6" t="n">
        <v>5000000</v>
      </c>
      <c r="C5" s="6" t="n">
        <v>500000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100000000</v>
      </c>
      <c r="C8" s="6" t="n">
        <v>100000000</v>
      </c>
    </row>
    <row r="9">
      <c r="A9" s="4" t="inlineStr">
        <is>
          <t>Common stock, issued (in shares)</t>
        </is>
      </c>
      <c r="B9" s="6" t="n">
        <v>80183004</v>
      </c>
      <c r="C9" s="6" t="n">
        <v>80183004</v>
      </c>
    </row>
    <row r="10">
      <c r="A10" s="4" t="inlineStr">
        <is>
          <t>Common stock, outstanding (in shares)</t>
        </is>
      </c>
      <c r="B10" s="6" t="n">
        <v>57295961</v>
      </c>
      <c r="C10" s="6" t="n">
        <v>570874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Affiliates - Summary of Financial Information of Equity Method Investments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Balance sheet data [Abstract]</t>
        </is>
      </c>
    </row>
    <row r="4">
      <c r="A4" s="4" t="inlineStr">
        <is>
          <t>Current assets</t>
        </is>
      </c>
      <c r="B4" s="5" t="n">
        <v>1019003</v>
      </c>
      <c r="F4" s="5" t="n">
        <v>825361</v>
      </c>
      <c r="J4" s="5" t="n">
        <v>1019003</v>
      </c>
      <c r="K4" s="5" t="n">
        <v>825361</v>
      </c>
    </row>
    <row r="5">
      <c r="A5" s="4" t="inlineStr">
        <is>
          <t>Current liabilities</t>
        </is>
      </c>
      <c r="B5" s="6" t="n">
        <v>382439</v>
      </c>
      <c r="F5" s="6" t="n">
        <v>339643</v>
      </c>
      <c r="J5" s="6" t="n">
        <v>382439</v>
      </c>
      <c r="K5" s="6" t="n">
        <v>339643</v>
      </c>
    </row>
    <row r="6">
      <c r="A6" s="3" t="inlineStr">
        <is>
          <t>Income statement data [Abstract]</t>
        </is>
      </c>
    </row>
    <row r="7">
      <c r="A7" s="4" t="inlineStr">
        <is>
          <t>Net sales</t>
        </is>
      </c>
      <c r="B7" s="6" t="n">
        <v>956357</v>
      </c>
      <c r="C7" s="5" t="n">
        <v>982248</v>
      </c>
      <c r="D7" s="5" t="n">
        <v>1012592</v>
      </c>
      <c r="E7" s="5" t="n">
        <v>818148</v>
      </c>
      <c r="F7" s="6" t="n">
        <v>675851</v>
      </c>
      <c r="G7" s="5" t="n">
        <v>619105</v>
      </c>
      <c r="H7" s="5" t="n">
        <v>500168</v>
      </c>
      <c r="I7" s="5" t="n">
        <v>602919</v>
      </c>
      <c r="J7" s="6" t="n">
        <v>3769345</v>
      </c>
      <c r="K7" s="6" t="n">
        <v>2398043</v>
      </c>
      <c r="L7" s="5" t="n">
        <v>2430616</v>
      </c>
    </row>
    <row r="8">
      <c r="A8" s="4" t="inlineStr">
        <is>
          <t>Gross profit</t>
        </is>
      </c>
      <c r="B8" s="6" t="n">
        <v>229763</v>
      </c>
      <c r="C8" s="6" t="n">
        <v>237983</v>
      </c>
      <c r="D8" s="6" t="n">
        <v>212880</v>
      </c>
      <c r="E8" s="6" t="n">
        <v>149730</v>
      </c>
      <c r="F8" s="6" t="n">
        <v>122344</v>
      </c>
      <c r="G8" s="6" t="n">
        <v>118325</v>
      </c>
      <c r="H8" s="6" t="n">
        <v>97009</v>
      </c>
      <c r="I8" s="6" t="n">
        <v>94204</v>
      </c>
    </row>
    <row r="9">
      <c r="A9" s="4" t="inlineStr">
        <is>
          <t>Net loss</t>
        </is>
      </c>
      <c r="B9" s="6" t="n">
        <v>126698</v>
      </c>
      <c r="C9" s="5" t="n">
        <v>172256</v>
      </c>
      <c r="D9" s="5" t="n">
        <v>110932</v>
      </c>
      <c r="E9" s="5" t="n">
        <v>65238</v>
      </c>
      <c r="F9" s="6" t="n">
        <v>37254</v>
      </c>
      <c r="G9" s="5" t="n">
        <v>43957</v>
      </c>
      <c r="H9" s="5" t="n">
        <v>28487</v>
      </c>
      <c r="I9" s="5" t="n">
        <v>33951</v>
      </c>
      <c r="J9" s="6" t="n">
        <v>475124</v>
      </c>
      <c r="K9" s="6" t="n">
        <v>143649</v>
      </c>
      <c r="L9" s="5" t="n">
        <v>106232</v>
      </c>
    </row>
    <row r="10">
      <c r="A10" s="4" t="inlineStr">
        <is>
          <t>Tecumseh</t>
        </is>
      </c>
    </row>
    <row r="11">
      <c r="A11" s="3" t="inlineStr">
        <is>
          <t>Balance sheet data [Abstract]</t>
        </is>
      </c>
    </row>
    <row r="12">
      <c r="A12" s="4" t="inlineStr">
        <is>
          <t>Current assets</t>
        </is>
      </c>
      <c r="B12" s="6" t="n">
        <v>214550</v>
      </c>
      <c r="F12" s="6" t="n">
        <v>167451</v>
      </c>
      <c r="J12" s="6" t="n">
        <v>214550</v>
      </c>
      <c r="K12" s="6" t="n">
        <v>167451</v>
      </c>
    </row>
    <row r="13">
      <c r="A13" s="4" t="inlineStr">
        <is>
          <t>Noncurrent assets</t>
        </is>
      </c>
      <c r="B13" s="6" t="n">
        <v>76406</v>
      </c>
      <c r="F13" s="6" t="n">
        <v>78241</v>
      </c>
      <c r="J13" s="6" t="n">
        <v>76406</v>
      </c>
      <c r="K13" s="6" t="n">
        <v>78241</v>
      </c>
    </row>
    <row r="14">
      <c r="A14" s="4" t="inlineStr">
        <is>
          <t>Current liabilities</t>
        </is>
      </c>
      <c r="B14" s="6" t="n">
        <v>169155</v>
      </c>
      <c r="F14" s="6" t="n">
        <v>120202</v>
      </c>
      <c r="J14" s="6" t="n">
        <v>169155</v>
      </c>
      <c r="K14" s="6" t="n">
        <v>120202</v>
      </c>
    </row>
    <row r="15">
      <c r="A15" s="4" t="inlineStr">
        <is>
          <t>Noncurrent liabilities</t>
        </is>
      </c>
      <c r="B15" s="5" t="n">
        <v>46059</v>
      </c>
      <c r="F15" s="5" t="n">
        <v>50020</v>
      </c>
      <c r="J15" s="6" t="n">
        <v>46059</v>
      </c>
      <c r="K15" s="6" t="n">
        <v>50020</v>
      </c>
    </row>
    <row r="16">
      <c r="A16" s="3" t="inlineStr">
        <is>
          <t>Income statement data [Abstract]</t>
        </is>
      </c>
    </row>
    <row r="17">
      <c r="A17" s="4" t="inlineStr">
        <is>
          <t>Net sales</t>
        </is>
      </c>
      <c r="J17" s="6" t="n">
        <v>452917</v>
      </c>
      <c r="K17" s="6" t="n">
        <v>384919</v>
      </c>
    </row>
    <row r="18">
      <c r="A18" s="4" t="inlineStr">
        <is>
          <t>Gross profit</t>
        </is>
      </c>
      <c r="J18" s="6" t="n">
        <v>57028</v>
      </c>
      <c r="K18" s="6" t="n">
        <v>50347</v>
      </c>
    </row>
    <row r="19">
      <c r="A19" s="4" t="inlineStr">
        <is>
          <t>Net loss</t>
        </is>
      </c>
      <c r="J19" s="5" t="n">
        <v>-3330</v>
      </c>
      <c r="K19" s="5" t="n">
        <v>-2089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25, 2021</t>
        </is>
      </c>
      <c r="C1" s="2" t="inlineStr">
        <is>
          <t>Dec. 26, 2020</t>
        </is>
      </c>
    </row>
    <row r="2">
      <c r="A2" s="3" t="inlineStr">
        <is>
          <t>Debt Instrument [Line Items]</t>
        </is>
      </c>
    </row>
    <row r="3">
      <c r="A3" s="4" t="inlineStr">
        <is>
          <t>Long-term debt, gross</t>
        </is>
      </c>
      <c r="B3" s="5" t="n">
        <v>2940</v>
      </c>
      <c r="C3" s="5" t="n">
        <v>328095</v>
      </c>
    </row>
    <row r="4">
      <c r="A4" s="4" t="inlineStr">
        <is>
          <t>Less debt issuance costs</t>
        </is>
      </c>
      <c r="B4" s="6" t="n">
        <v>-1065</v>
      </c>
      <c r="C4" s="6" t="n">
        <v>-219</v>
      </c>
    </row>
    <row r="5">
      <c r="A5" s="4" t="inlineStr">
        <is>
          <t>Less current portion of debt</t>
        </is>
      </c>
      <c r="B5" s="6" t="n">
        <v>-811</v>
      </c>
      <c r="C5" s="6" t="n">
        <v>-41283</v>
      </c>
    </row>
    <row r="6">
      <c r="A6" s="4" t="inlineStr">
        <is>
          <t>Long-term debt</t>
        </is>
      </c>
      <c r="B6" s="5" t="n">
        <v>1064</v>
      </c>
      <c r="C6" s="6" t="n">
        <v>286593</v>
      </c>
    </row>
    <row r="7">
      <c r="A7" s="4" t="inlineStr">
        <is>
          <t>Subordinated Debt</t>
        </is>
      </c>
    </row>
    <row r="8">
      <c r="A8" s="3" t="inlineStr">
        <is>
          <t>Debt Instrument [Line Items]</t>
        </is>
      </c>
    </row>
    <row r="9">
      <c r="A9" s="4" t="inlineStr">
        <is>
          <t>Debt, stated interest rate (as a percent)</t>
        </is>
      </c>
      <c r="B9" s="4" t="inlineStr">
        <is>
          <t>6.00%</t>
        </is>
      </c>
    </row>
    <row r="10">
      <c r="A10" s="4" t="inlineStr">
        <is>
          <t>Long-term debt, gross</t>
        </is>
      </c>
      <c r="B10" s="5" t="n">
        <v>0</v>
      </c>
      <c r="C10" s="6" t="n">
        <v>284479</v>
      </c>
    </row>
    <row r="11">
      <c r="A11" s="4" t="inlineStr">
        <is>
          <t>Revolving Credit Facility</t>
        </is>
      </c>
    </row>
    <row r="12">
      <c r="A12" s="3" t="inlineStr">
        <is>
          <t>Debt Instrument [Line Items]</t>
        </is>
      </c>
    </row>
    <row r="13">
      <c r="A13" s="4" t="inlineStr">
        <is>
          <t>Debt, stated interest rate (as a percent)</t>
        </is>
      </c>
      <c r="B13" s="4" t="inlineStr">
        <is>
          <t>1.25%</t>
        </is>
      </c>
    </row>
    <row r="14">
      <c r="A14" s="4" t="inlineStr">
        <is>
          <t>Long-term debt, gross</t>
        </is>
      </c>
      <c r="B14" s="5" t="n">
        <v>0</v>
      </c>
      <c r="C14" s="6" t="n">
        <v>35000</v>
      </c>
    </row>
    <row r="15">
      <c r="A15" s="4" t="inlineStr">
        <is>
          <t>Jungwoo Mueller Line of Credit Due 2021</t>
        </is>
      </c>
    </row>
    <row r="16">
      <c r="A16" s="3" t="inlineStr">
        <is>
          <t>Debt Instrument [Line Items]</t>
        </is>
      </c>
    </row>
    <row r="17">
      <c r="A17" s="4" t="inlineStr">
        <is>
          <t>Debt, stated interest rate (as a percent)</t>
        </is>
      </c>
      <c r="B17" s="4" t="inlineStr">
        <is>
          <t>1.90%</t>
        </is>
      </c>
    </row>
    <row r="18">
      <c r="A18" s="4" t="inlineStr">
        <is>
          <t>Long-term debt, gross</t>
        </is>
      </c>
      <c r="B18" s="5" t="n">
        <v>0</v>
      </c>
      <c r="C18" s="6" t="n">
        <v>5811</v>
      </c>
    </row>
    <row r="19">
      <c r="A19" s="4" t="inlineStr">
        <is>
          <t>2001 Series IRB's With Interest at 1.23% Due 2021</t>
        </is>
      </c>
    </row>
    <row r="20">
      <c r="A20" s="3" t="inlineStr">
        <is>
          <t>Debt Instrument [Line Items]</t>
        </is>
      </c>
    </row>
    <row r="21">
      <c r="A21" s="4" t="inlineStr">
        <is>
          <t>Debt, stated interest rate (as a percent)</t>
        </is>
      </c>
      <c r="B21" s="4" t="inlineStr">
        <is>
          <t>1.14%</t>
        </is>
      </c>
    </row>
    <row r="22">
      <c r="A22" s="4" t="inlineStr">
        <is>
          <t>Long-term debt, gross</t>
        </is>
      </c>
      <c r="B22" s="5" t="n">
        <v>0</v>
      </c>
      <c r="C22" s="6" t="n">
        <v>250</v>
      </c>
    </row>
    <row r="23">
      <c r="A23" s="4" t="inlineStr">
        <is>
          <t>Other</t>
        </is>
      </c>
    </row>
    <row r="24">
      <c r="A24" s="3" t="inlineStr">
        <is>
          <t>Debt Instrument [Line Items]</t>
        </is>
      </c>
    </row>
    <row r="25">
      <c r="A25" s="4" t="inlineStr">
        <is>
          <t>Long-term debt, gross</t>
        </is>
      </c>
      <c r="B25" s="5" t="n">
        <v>2940</v>
      </c>
      <c r="C25" s="5" t="n">
        <v>25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Apr. 15, 2021USD ($)</t>
        </is>
      </c>
      <c r="C1" s="2" t="inlineStr">
        <is>
          <t>Dec. 25, 2021USD ($)</t>
        </is>
      </c>
      <c r="D1" s="2" t="inlineStr">
        <is>
          <t>Dec. 26, 2020USD ($)</t>
        </is>
      </c>
      <c r="E1" s="2" t="inlineStr">
        <is>
          <t>Dec. 28, 2019USD ($)</t>
        </is>
      </c>
      <c r="F1" s="2" t="inlineStr">
        <is>
          <t>Dec. 25, 2021KRW (₩)</t>
        </is>
      </c>
      <c r="G1" s="2" t="inlineStr">
        <is>
          <t>Mar. 31, 2021USD ($)</t>
        </is>
      </c>
    </row>
    <row r="2">
      <c r="A2" s="3" t="inlineStr">
        <is>
          <t>Debt Instrument [Line Items]</t>
        </is>
      </c>
    </row>
    <row r="3">
      <c r="A3" s="4" t="inlineStr">
        <is>
          <t>Interest paid</t>
        </is>
      </c>
      <c r="C3" s="5" t="n">
        <v>13900000</v>
      </c>
      <c r="D3" s="5" t="n">
        <v>19800000</v>
      </c>
      <c r="E3" s="5" t="n">
        <v>25400000</v>
      </c>
    </row>
    <row r="4">
      <c r="A4" s="4" t="inlineStr">
        <is>
          <t>Revolving Credit Facility</t>
        </is>
      </c>
    </row>
    <row r="5">
      <c r="A5" s="3" t="inlineStr">
        <is>
          <t>Debt Instrument [Line Items]</t>
        </is>
      </c>
    </row>
    <row r="6">
      <c r="A6" s="4" t="inlineStr">
        <is>
          <t>Line of credit facility maximum borrowing capacity</t>
        </is>
      </c>
      <c r="C6" s="6" t="n">
        <v>400000000</v>
      </c>
      <c r="G6" s="5" t="n">
        <v>500000000</v>
      </c>
    </row>
    <row r="7">
      <c r="A7" s="4" t="inlineStr">
        <is>
          <t>Revolving Credit Facility | Term Loan Facility</t>
        </is>
      </c>
    </row>
    <row r="8">
      <c r="A8" s="3" t="inlineStr">
        <is>
          <t>Debt Instrument [Line Items]</t>
        </is>
      </c>
    </row>
    <row r="9">
      <c r="A9" s="4" t="inlineStr">
        <is>
          <t>Line of credit facility maximum borrowing capacity</t>
        </is>
      </c>
      <c r="G9" s="6" t="n">
        <v>100000000</v>
      </c>
    </row>
    <row r="10">
      <c r="A10" s="4" t="inlineStr">
        <is>
          <t>Subordinated Debt</t>
        </is>
      </c>
    </row>
    <row r="11">
      <c r="A11" s="3" t="inlineStr">
        <is>
          <t>Debt Instrument [Line Items]</t>
        </is>
      </c>
    </row>
    <row r="12">
      <c r="A12" s="4" t="inlineStr">
        <is>
          <t>Repayments of debt</t>
        </is>
      </c>
      <c r="B12" s="5" t="n">
        <v>291400000</v>
      </c>
    </row>
    <row r="13">
      <c r="A13" s="4" t="inlineStr">
        <is>
          <t>Redemption premium</t>
        </is>
      </c>
      <c r="B13" s="5" t="n">
        <v>5700000</v>
      </c>
    </row>
    <row r="14">
      <c r="A14" s="4" t="inlineStr">
        <is>
          <t>Revolving Credit Facility | Revolving Credit Facility</t>
        </is>
      </c>
    </row>
    <row r="15">
      <c r="A15" s="3" t="inlineStr">
        <is>
          <t>Debt Instrument [Line Items]</t>
        </is>
      </c>
    </row>
    <row r="16">
      <c r="A16" s="4" t="inlineStr">
        <is>
          <t>Line of credit facility maximum borrowing capacity</t>
        </is>
      </c>
      <c r="G16" s="5" t="n">
        <v>400000000</v>
      </c>
    </row>
    <row r="17">
      <c r="A17" s="4" t="inlineStr">
        <is>
          <t>Credit Agreement</t>
        </is>
      </c>
    </row>
    <row r="18">
      <c r="A18" s="3" t="inlineStr">
        <is>
          <t>Debt Instrument [Line Items]</t>
        </is>
      </c>
    </row>
    <row r="19">
      <c r="A19" s="4" t="inlineStr">
        <is>
          <t>Outstanding letters of credit</t>
        </is>
      </c>
      <c r="C19" s="5" t="n">
        <v>28900000</v>
      </c>
    </row>
    <row r="20">
      <c r="A20" s="4" t="inlineStr">
        <is>
          <t>Credit Agreement | Minimum</t>
        </is>
      </c>
    </row>
    <row r="21">
      <c r="A21" s="3" t="inlineStr">
        <is>
          <t>Debt Instrument [Line Items]</t>
        </is>
      </c>
    </row>
    <row r="22">
      <c r="A22" s="4" t="inlineStr">
        <is>
          <t>Credit facility commitment fee</t>
        </is>
      </c>
      <c r="C22" s="4" t="inlineStr">
        <is>
          <t>0.15%</t>
        </is>
      </c>
    </row>
    <row r="23">
      <c r="A23" s="4" t="inlineStr">
        <is>
          <t>Credit Agreement | Maximum</t>
        </is>
      </c>
    </row>
    <row r="24">
      <c r="A24" s="3" t="inlineStr">
        <is>
          <t>Debt Instrument [Line Items]</t>
        </is>
      </c>
    </row>
    <row r="25">
      <c r="A25" s="4" t="inlineStr">
        <is>
          <t>Credit facility commitment fee</t>
        </is>
      </c>
      <c r="C25" s="4" t="inlineStr">
        <is>
          <t>0.30%</t>
        </is>
      </c>
    </row>
    <row r="26">
      <c r="A26" s="4" t="inlineStr">
        <is>
          <t>Credit Agreement | LIBOR</t>
        </is>
      </c>
    </row>
    <row r="27">
      <c r="A27" s="3" t="inlineStr">
        <is>
          <t>Debt Instrument [Line Items]</t>
        </is>
      </c>
    </row>
    <row r="28">
      <c r="A28" s="4" t="inlineStr">
        <is>
          <t>Basis spread on variable rate</t>
        </is>
      </c>
      <c r="C28" s="4" t="inlineStr">
        <is>
          <t>1.15%</t>
        </is>
      </c>
    </row>
    <row r="29">
      <c r="A29" s="4" t="inlineStr">
        <is>
          <t>Credit Agreement | LIBOR | Minimum</t>
        </is>
      </c>
    </row>
    <row r="30">
      <c r="A30" s="3" t="inlineStr">
        <is>
          <t>Debt Instrument [Line Items]</t>
        </is>
      </c>
    </row>
    <row r="31">
      <c r="A31" s="4" t="inlineStr">
        <is>
          <t>Basis spread on variable rate</t>
        </is>
      </c>
      <c r="C31" s="4" t="inlineStr">
        <is>
          <t>1.125%</t>
        </is>
      </c>
    </row>
    <row r="32">
      <c r="A32" s="4" t="inlineStr">
        <is>
          <t>Credit Agreement | LIBOR | Maximum</t>
        </is>
      </c>
    </row>
    <row r="33">
      <c r="A33" s="3" t="inlineStr">
        <is>
          <t>Debt Instrument [Line Items]</t>
        </is>
      </c>
    </row>
    <row r="34">
      <c r="A34" s="4" t="inlineStr">
        <is>
          <t>Basis spread on variable rate</t>
        </is>
      </c>
      <c r="C34" s="4" t="inlineStr">
        <is>
          <t>1.625%</t>
        </is>
      </c>
    </row>
    <row r="35">
      <c r="A35" s="4" t="inlineStr">
        <is>
          <t>Credit Agreement | Base Rate</t>
        </is>
      </c>
    </row>
    <row r="36">
      <c r="A36" s="3" t="inlineStr">
        <is>
          <t>Debt Instrument [Line Items]</t>
        </is>
      </c>
    </row>
    <row r="37">
      <c r="A37" s="4" t="inlineStr">
        <is>
          <t>Basis spread on variable rate</t>
        </is>
      </c>
      <c r="C37" s="4" t="inlineStr">
        <is>
          <t>0.15%</t>
        </is>
      </c>
    </row>
    <row r="38">
      <c r="A38" s="4" t="inlineStr">
        <is>
          <t>Credit Agreement | Base Rate | Minimum</t>
        </is>
      </c>
    </row>
    <row r="39">
      <c r="A39" s="3" t="inlineStr">
        <is>
          <t>Debt Instrument [Line Items]</t>
        </is>
      </c>
    </row>
    <row r="40">
      <c r="A40" s="4" t="inlineStr">
        <is>
          <t>Basis spread on variable rate</t>
        </is>
      </c>
      <c r="C40" s="4" t="inlineStr">
        <is>
          <t>0.125%</t>
        </is>
      </c>
    </row>
    <row r="41">
      <c r="A41" s="4" t="inlineStr">
        <is>
          <t>Credit Agreement | Base Rate | Maximum</t>
        </is>
      </c>
    </row>
    <row r="42">
      <c r="A42" s="3" t="inlineStr">
        <is>
          <t>Debt Instrument [Line Items]</t>
        </is>
      </c>
    </row>
    <row r="43">
      <c r="A43" s="4" t="inlineStr">
        <is>
          <t>Basis spread on variable rate</t>
        </is>
      </c>
      <c r="C43" s="4" t="inlineStr">
        <is>
          <t>0.625%</t>
        </is>
      </c>
    </row>
    <row r="44">
      <c r="A44" s="4" t="inlineStr">
        <is>
          <t>Jungwoo-Mueller</t>
        </is>
      </c>
    </row>
    <row r="45">
      <c r="A45" s="3" t="inlineStr">
        <is>
          <t>Debt Instrument [Line Items]</t>
        </is>
      </c>
    </row>
    <row r="46">
      <c r="A46" s="4" t="inlineStr">
        <is>
          <t>Line of credit facility maximum borrowing capacity</t>
        </is>
      </c>
      <c r="C46" s="5" t="n">
        <v>16800000</v>
      </c>
      <c r="F46" s="11" t="n">
        <v>200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Aggregate Annual Maturities (Details) $ in Thousands</t>
        </is>
      </c>
      <c r="B1" s="2" t="inlineStr">
        <is>
          <t>Dec. 25, 2021USD ($)</t>
        </is>
      </c>
    </row>
    <row r="2">
      <c r="A2" s="3" t="inlineStr">
        <is>
          <t>Long-term Debt, Fiscal Year Maturity [Abstract]</t>
        </is>
      </c>
    </row>
    <row r="3">
      <c r="A3" s="4" t="inlineStr">
        <is>
          <t>2022</t>
        </is>
      </c>
      <c r="B3" s="5" t="n">
        <v>811</v>
      </c>
    </row>
    <row r="4">
      <c r="A4" s="4" t="inlineStr">
        <is>
          <t>2023</t>
        </is>
      </c>
      <c r="B4" s="6" t="n">
        <v>222</v>
      </c>
    </row>
    <row r="5">
      <c r="A5" s="4" t="inlineStr">
        <is>
          <t>2024</t>
        </is>
      </c>
      <c r="B5" s="6" t="n">
        <v>222</v>
      </c>
    </row>
    <row r="6">
      <c r="A6" s="4" t="inlineStr">
        <is>
          <t>2025</t>
        </is>
      </c>
      <c r="B6" s="6" t="n">
        <v>185</v>
      </c>
    </row>
    <row r="7">
      <c r="A7" s="4" t="inlineStr">
        <is>
          <t>2026</t>
        </is>
      </c>
      <c r="B7" s="6" t="n">
        <v>0</v>
      </c>
    </row>
    <row r="8">
      <c r="A8" s="4" t="inlineStr">
        <is>
          <t>Thereafter</t>
        </is>
      </c>
      <c r="B8" s="6" t="n">
        <v>1500</v>
      </c>
    </row>
    <row r="9">
      <c r="A9" s="4" t="inlineStr">
        <is>
          <t>Long-term debt</t>
        </is>
      </c>
      <c r="B9" s="5" t="n">
        <v>29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Net Interest Expense (Details) - USD ($) $ in Thousands</t>
        </is>
      </c>
      <c r="B1" s="2" t="inlineStr">
        <is>
          <t>12 Months Ended</t>
        </is>
      </c>
    </row>
    <row r="2">
      <c r="B2" s="2" t="inlineStr">
        <is>
          <t>Dec. 25, 2021</t>
        </is>
      </c>
      <c r="C2" s="2" t="inlineStr">
        <is>
          <t>Dec. 26, 2020</t>
        </is>
      </c>
      <c r="D2" s="2" t="inlineStr">
        <is>
          <t>Dec. 28, 2019</t>
        </is>
      </c>
    </row>
    <row r="3">
      <c r="A3" s="3" t="inlineStr">
        <is>
          <t>Debt Disclosure [Abstract]</t>
        </is>
      </c>
    </row>
    <row r="4">
      <c r="A4" s="4" t="inlineStr">
        <is>
          <t>Interest expense</t>
        </is>
      </c>
      <c r="B4" s="5" t="n">
        <v>8096</v>
      </c>
      <c r="C4" s="5" t="n">
        <v>19510</v>
      </c>
      <c r="D4" s="5" t="n">
        <v>25957</v>
      </c>
    </row>
    <row r="5">
      <c r="A5" s="4" t="inlineStr">
        <is>
          <t>Capitalized interest</t>
        </is>
      </c>
      <c r="B5" s="6" t="n">
        <v>-387</v>
      </c>
      <c r="C5" s="6" t="n">
        <v>-263</v>
      </c>
      <c r="D5" s="6" t="n">
        <v>-274</v>
      </c>
    </row>
    <row r="6">
      <c r="A6" s="4" t="inlineStr">
        <is>
          <t>Net interest expense</t>
        </is>
      </c>
      <c r="B6" s="5" t="n">
        <v>7709</v>
      </c>
      <c r="C6" s="5" t="n">
        <v>19247</v>
      </c>
      <c r="D6" s="5" t="n">
        <v>256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 Benefit Plan Information (Details) - USD ($) $ in Thousands</t>
        </is>
      </c>
      <c r="B1" s="2" t="inlineStr">
        <is>
          <t>12 Months Ended</t>
        </is>
      </c>
    </row>
    <row r="2">
      <c r="B2" s="2" t="inlineStr">
        <is>
          <t>Dec. 25, 2021</t>
        </is>
      </c>
      <c r="C2" s="2" t="inlineStr">
        <is>
          <t>Dec. 26, 2020</t>
        </is>
      </c>
      <c r="D2" s="2" t="inlineStr">
        <is>
          <t>Dec. 28, 2019</t>
        </is>
      </c>
    </row>
    <row r="3">
      <c r="A3" s="3" t="inlineStr">
        <is>
          <t>Change in fair value of plan assets:</t>
        </is>
      </c>
    </row>
    <row r="4">
      <c r="A4" s="4" t="inlineStr">
        <is>
          <t>Beginning balance</t>
        </is>
      </c>
      <c r="B4" s="5" t="n">
        <v>78480</v>
      </c>
    </row>
    <row r="5">
      <c r="A5" s="4" t="inlineStr">
        <is>
          <t>Surplus assets</t>
        </is>
      </c>
      <c r="C5" s="5" t="n">
        <v>12400</v>
      </c>
    </row>
    <row r="6">
      <c r="A6" s="4" t="inlineStr">
        <is>
          <t>Ending balance</t>
        </is>
      </c>
      <c r="B6" s="6" t="n">
        <v>79478</v>
      </c>
      <c r="C6" s="6" t="n">
        <v>78480</v>
      </c>
    </row>
    <row r="7">
      <c r="A7" s="4" t="inlineStr">
        <is>
          <t>Incremental benefit payments</t>
        </is>
      </c>
      <c r="C7" s="6" t="n">
        <v>100000</v>
      </c>
    </row>
    <row r="8">
      <c r="A8" s="4" t="inlineStr">
        <is>
          <t>Actuarial net loss</t>
        </is>
      </c>
      <c r="B8" s="5" t="n">
        <v>800</v>
      </c>
    </row>
    <row r="9">
      <c r="A9" s="4" t="inlineStr">
        <is>
          <t>Payable maximum period to be considered current</t>
        </is>
      </c>
      <c r="B9" s="4" t="inlineStr">
        <is>
          <t>12 months</t>
        </is>
      </c>
    </row>
    <row r="10">
      <c r="A10" s="4" t="inlineStr">
        <is>
          <t>Ultimate health care cost trend rate</t>
        </is>
      </c>
      <c r="B10" s="4" t="inlineStr">
        <is>
          <t>4.10%</t>
        </is>
      </c>
    </row>
    <row r="11">
      <c r="A11" s="4" t="inlineStr">
        <is>
          <t>Minimum</t>
        </is>
      </c>
    </row>
    <row r="12">
      <c r="A12" s="3" t="inlineStr">
        <is>
          <t>Change in fair value of plan assets:</t>
        </is>
      </c>
    </row>
    <row r="13">
      <c r="A13" s="4" t="inlineStr">
        <is>
          <t>Annual assumed rate of increase in the per capita cost of covered benefits</t>
        </is>
      </c>
      <c r="B13" s="4" t="inlineStr">
        <is>
          <t>4.50%</t>
        </is>
      </c>
    </row>
    <row r="14">
      <c r="A14" s="4" t="inlineStr">
        <is>
          <t>Maximum</t>
        </is>
      </c>
    </row>
    <row r="15">
      <c r="A15" s="3" t="inlineStr">
        <is>
          <t>Change in fair value of plan assets:</t>
        </is>
      </c>
    </row>
    <row r="16">
      <c r="A16" s="4" t="inlineStr">
        <is>
          <t>Annual assumed rate of increase in the per capita cost of covered benefits</t>
        </is>
      </c>
      <c r="B16" s="4" t="inlineStr">
        <is>
          <t>6.40%</t>
        </is>
      </c>
    </row>
    <row r="17">
      <c r="A17" s="4" t="inlineStr">
        <is>
          <t>Pension Benefits</t>
        </is>
      </c>
    </row>
    <row r="18">
      <c r="A18" s="3" t="inlineStr">
        <is>
          <t>Change in benefit obligation [Roll Forward]</t>
        </is>
      </c>
    </row>
    <row r="19">
      <c r="A19" s="4" t="inlineStr">
        <is>
          <t>Obligation at beginning of year</t>
        </is>
      </c>
      <c r="B19" s="5" t="n">
        <v>90809</v>
      </c>
      <c r="C19" s="6" t="n">
        <v>182164</v>
      </c>
    </row>
    <row r="20">
      <c r="A20" s="4" t="inlineStr">
        <is>
          <t>Service cost</t>
        </is>
      </c>
      <c r="B20" s="6" t="n">
        <v>0</v>
      </c>
      <c r="C20" s="6" t="n">
        <v>0</v>
      </c>
    </row>
    <row r="21">
      <c r="A21" s="4" t="inlineStr">
        <is>
          <t>Interest cost</t>
        </is>
      </c>
      <c r="B21" s="6" t="n">
        <v>1272</v>
      </c>
      <c r="C21" s="6" t="n">
        <v>3260</v>
      </c>
      <c r="D21" s="5" t="n">
        <v>5972</v>
      </c>
    </row>
    <row r="22">
      <c r="A22" s="4" t="inlineStr">
        <is>
          <t>Actuarial (gain) loss</t>
        </is>
      </c>
      <c r="B22" s="6" t="n">
        <v>-4062</v>
      </c>
      <c r="C22" s="6" t="n">
        <v>10790</v>
      </c>
    </row>
    <row r="23">
      <c r="A23" s="4" t="inlineStr">
        <is>
          <t>Plan amendments</t>
        </is>
      </c>
      <c r="B23" s="6" t="n">
        <v>0</v>
      </c>
      <c r="C23" s="6" t="n">
        <v>0</v>
      </c>
    </row>
    <row r="24">
      <c r="A24" s="4" t="inlineStr">
        <is>
          <t>Benefit payments</t>
        </is>
      </c>
      <c r="B24" s="6" t="n">
        <v>-2832</v>
      </c>
      <c r="C24" s="6" t="n">
        <v>-9214</v>
      </c>
    </row>
    <row r="25">
      <c r="A25" s="4" t="inlineStr">
        <is>
          <t>Curtailment</t>
        </is>
      </c>
      <c r="B25" s="6" t="n">
        <v>0</v>
      </c>
      <c r="C25" s="6" t="n">
        <v>0</v>
      </c>
    </row>
    <row r="26">
      <c r="A26" s="4" t="inlineStr">
        <is>
          <t>Settlement</t>
        </is>
      </c>
      <c r="B26" s="6" t="n">
        <v>0</v>
      </c>
      <c r="C26" s="6" t="n">
        <v>-99585</v>
      </c>
    </row>
    <row r="27">
      <c r="A27" s="4" t="inlineStr">
        <is>
          <t>Foreign currency translation adjustment</t>
        </is>
      </c>
      <c r="B27" s="6" t="n">
        <v>-904</v>
      </c>
      <c r="C27" s="6" t="n">
        <v>3394</v>
      </c>
    </row>
    <row r="28">
      <c r="A28" s="4" t="inlineStr">
        <is>
          <t>Obligation at end of year</t>
        </is>
      </c>
      <c r="B28" s="6" t="n">
        <v>84283</v>
      </c>
      <c r="C28" s="6" t="n">
        <v>90809</v>
      </c>
      <c r="D28" s="6" t="n">
        <v>182164</v>
      </c>
    </row>
    <row r="29">
      <c r="A29" s="3" t="inlineStr">
        <is>
          <t>Change in fair value of plan assets:</t>
        </is>
      </c>
    </row>
    <row r="30">
      <c r="A30" s="4" t="inlineStr">
        <is>
          <t>Beginning balance</t>
        </is>
      </c>
      <c r="B30" s="6" t="n">
        <v>78480</v>
      </c>
      <c r="C30" s="6" t="n">
        <v>183486</v>
      </c>
    </row>
    <row r="31">
      <c r="A31" s="4" t="inlineStr">
        <is>
          <t>Actual return on plan assets</t>
        </is>
      </c>
      <c r="B31" s="6" t="n">
        <v>4791</v>
      </c>
      <c r="C31" s="6" t="n">
        <v>13313</v>
      </c>
    </row>
    <row r="32">
      <c r="A32" s="4" t="inlineStr">
        <is>
          <t>Employer contributions</t>
        </is>
      </c>
      <c r="B32" s="6" t="n">
        <v>0</v>
      </c>
      <c r="C32" s="6" t="n">
        <v>0</v>
      </c>
    </row>
    <row r="33">
      <c r="A33" s="4" t="inlineStr">
        <is>
          <t>Benefit payments</t>
        </is>
      </c>
      <c r="B33" s="6" t="n">
        <v>-2832</v>
      </c>
      <c r="C33" s="6" t="n">
        <v>-9214</v>
      </c>
    </row>
    <row r="34">
      <c r="A34" s="4" t="inlineStr">
        <is>
          <t>Settlement</t>
        </is>
      </c>
      <c r="B34" s="6" t="n">
        <v>0</v>
      </c>
      <c r="C34" s="6" t="n">
        <v>-99585</v>
      </c>
    </row>
    <row r="35">
      <c r="A35" s="4" t="inlineStr">
        <is>
          <t>Surplus assets</t>
        </is>
      </c>
      <c r="B35" s="6" t="n">
        <v>0</v>
      </c>
      <c r="C35" s="6" t="n">
        <v>12386</v>
      </c>
    </row>
    <row r="36">
      <c r="A36" s="4" t="inlineStr">
        <is>
          <t>Foreign currency translation adjustment</t>
        </is>
      </c>
      <c r="B36" s="6" t="n">
        <v>-961</v>
      </c>
      <c r="C36" s="6" t="n">
        <v>2866</v>
      </c>
    </row>
    <row r="37">
      <c r="A37" s="4" t="inlineStr">
        <is>
          <t>Ending balance</t>
        </is>
      </c>
      <c r="B37" s="6" t="n">
        <v>79478</v>
      </c>
      <c r="C37" s="6" t="n">
        <v>78480</v>
      </c>
      <c r="D37" s="6" t="n">
        <v>183486</v>
      </c>
    </row>
    <row r="38">
      <c r="A38" s="4" t="inlineStr">
        <is>
          <t>Funded (underfunded) status at end of year</t>
        </is>
      </c>
      <c r="B38" s="6" t="n">
        <v>-4805</v>
      </c>
      <c r="C38" s="6" t="n">
        <v>-12329</v>
      </c>
    </row>
    <row r="39">
      <c r="A39" s="4" t="inlineStr">
        <is>
          <t>Plan termination, termination costs</t>
        </is>
      </c>
      <c r="C39" s="6" t="n">
        <v>17800</v>
      </c>
    </row>
    <row r="40">
      <c r="A40" s="4" t="inlineStr">
        <is>
          <t>Plan termination, federal excise tax</t>
        </is>
      </c>
      <c r="C40" s="6" t="n">
        <v>6200</v>
      </c>
    </row>
    <row r="41">
      <c r="A41" s="4" t="inlineStr">
        <is>
          <t>Other Benefits</t>
        </is>
      </c>
    </row>
    <row r="42">
      <c r="A42" s="3" t="inlineStr">
        <is>
          <t>Change in benefit obligation [Roll Forward]</t>
        </is>
      </c>
    </row>
    <row r="43">
      <c r="A43" s="4" t="inlineStr">
        <is>
          <t>Obligation at beginning of year</t>
        </is>
      </c>
      <c r="B43" s="6" t="n">
        <v>12782</v>
      </c>
      <c r="C43" s="6" t="n">
        <v>12653</v>
      </c>
    </row>
    <row r="44">
      <c r="A44" s="4" t="inlineStr">
        <is>
          <t>Service cost</t>
        </is>
      </c>
      <c r="B44" s="6" t="n">
        <v>258</v>
      </c>
      <c r="C44" s="6" t="n">
        <v>212</v>
      </c>
      <c r="D44" s="6" t="n">
        <v>260</v>
      </c>
    </row>
    <row r="45">
      <c r="A45" s="4" t="inlineStr">
        <is>
          <t>Interest cost</t>
        </is>
      </c>
      <c r="B45" s="6" t="n">
        <v>281</v>
      </c>
      <c r="C45" s="6" t="n">
        <v>430</v>
      </c>
      <c r="D45" s="6" t="n">
        <v>609</v>
      </c>
    </row>
    <row r="46">
      <c r="A46" s="4" t="inlineStr">
        <is>
          <t>Actuarial (gain) loss</t>
        </is>
      </c>
      <c r="B46" s="6" t="n">
        <v>-812</v>
      </c>
      <c r="C46" s="6" t="n">
        <v>422</v>
      </c>
    </row>
    <row r="47">
      <c r="A47" s="4" t="inlineStr">
        <is>
          <t>Plan amendments</t>
        </is>
      </c>
      <c r="B47" s="6" t="n">
        <v>0</v>
      </c>
      <c r="C47" s="6" t="n">
        <v>-26</v>
      </c>
    </row>
    <row r="48">
      <c r="A48" s="4" t="inlineStr">
        <is>
          <t>Benefit payments</t>
        </is>
      </c>
      <c r="B48" s="6" t="n">
        <v>-634</v>
      </c>
      <c r="C48" s="6" t="n">
        <v>-716</v>
      </c>
    </row>
    <row r="49">
      <c r="A49" s="4" t="inlineStr">
        <is>
          <t>Curtailment</t>
        </is>
      </c>
      <c r="B49" s="6" t="n">
        <v>0</v>
      </c>
      <c r="C49" s="6" t="n">
        <v>-183</v>
      </c>
    </row>
    <row r="50">
      <c r="A50" s="4" t="inlineStr">
        <is>
          <t>Settlement</t>
        </is>
      </c>
      <c r="B50" s="6" t="n">
        <v>0</v>
      </c>
      <c r="C50" s="6" t="n">
        <v>0</v>
      </c>
    </row>
    <row r="51">
      <c r="A51" s="4" t="inlineStr">
        <is>
          <t>Foreign currency translation adjustment</t>
        </is>
      </c>
      <c r="B51" s="6" t="n">
        <v>-50</v>
      </c>
      <c r="C51" s="6" t="n">
        <v>-10</v>
      </c>
    </row>
    <row r="52">
      <c r="A52" s="4" t="inlineStr">
        <is>
          <t>Obligation at end of year</t>
        </is>
      </c>
      <c r="B52" s="6" t="n">
        <v>11825</v>
      </c>
      <c r="C52" s="6" t="n">
        <v>12782</v>
      </c>
      <c r="D52" s="6" t="n">
        <v>12653</v>
      </c>
    </row>
    <row r="53">
      <c r="A53" s="3" t="inlineStr">
        <is>
          <t>Change in fair value of plan assets:</t>
        </is>
      </c>
    </row>
    <row r="54">
      <c r="A54" s="4" t="inlineStr">
        <is>
          <t>Beginning balance</t>
        </is>
      </c>
      <c r="B54" s="6" t="n">
        <v>0</v>
      </c>
      <c r="C54" s="6" t="n">
        <v>0</v>
      </c>
    </row>
    <row r="55">
      <c r="A55" s="4" t="inlineStr">
        <is>
          <t>Actual return on plan assets</t>
        </is>
      </c>
      <c r="B55" s="6" t="n">
        <v>0</v>
      </c>
      <c r="C55" s="6" t="n">
        <v>0</v>
      </c>
    </row>
    <row r="56">
      <c r="A56" s="4" t="inlineStr">
        <is>
          <t>Employer contributions</t>
        </is>
      </c>
      <c r="B56" s="6" t="n">
        <v>634</v>
      </c>
      <c r="C56" s="6" t="n">
        <v>716</v>
      </c>
    </row>
    <row r="57">
      <c r="A57" s="4" t="inlineStr">
        <is>
          <t>Benefit payments</t>
        </is>
      </c>
      <c r="B57" s="6" t="n">
        <v>-634</v>
      </c>
      <c r="C57" s="6" t="n">
        <v>-716</v>
      </c>
    </row>
    <row r="58">
      <c r="A58" s="4" t="inlineStr">
        <is>
          <t>Settlement</t>
        </is>
      </c>
      <c r="B58" s="6" t="n">
        <v>0</v>
      </c>
      <c r="C58" s="6" t="n">
        <v>0</v>
      </c>
    </row>
    <row r="59">
      <c r="A59" s="4" t="inlineStr">
        <is>
          <t>Surplus assets</t>
        </is>
      </c>
      <c r="B59" s="6" t="n">
        <v>0</v>
      </c>
      <c r="C59" s="6" t="n">
        <v>0</v>
      </c>
    </row>
    <row r="60">
      <c r="A60" s="4" t="inlineStr">
        <is>
          <t>Foreign currency translation adjustment</t>
        </is>
      </c>
      <c r="B60" s="6" t="n">
        <v>0</v>
      </c>
      <c r="C60" s="6" t="n">
        <v>0</v>
      </c>
    </row>
    <row r="61">
      <c r="A61" s="4" t="inlineStr">
        <is>
          <t>Ending balance</t>
        </is>
      </c>
      <c r="B61" s="6" t="n">
        <v>0</v>
      </c>
      <c r="C61" s="6" t="n">
        <v>0</v>
      </c>
      <c r="D61" s="5" t="n">
        <v>0</v>
      </c>
    </row>
    <row r="62">
      <c r="A62" s="4" t="inlineStr">
        <is>
          <t>Funded (underfunded) status at end of year</t>
        </is>
      </c>
      <c r="B62" s="5" t="n">
        <v>-11825</v>
      </c>
      <c r="C62" s="5" t="n">
        <v>-12782</v>
      </c>
    </row>
    <row r="63">
      <c r="A63" s="4" t="inlineStr">
        <is>
          <t>Foreign Plan | Pension Benefits</t>
        </is>
      </c>
    </row>
    <row r="64">
      <c r="A64" s="3" t="inlineStr">
        <is>
          <t>Change in fair value of plan assets:</t>
        </is>
      </c>
    </row>
    <row r="65">
      <c r="A65" s="4" t="inlineStr">
        <is>
          <t>Percent of above benefit obligation on company sponsored UK pension plan</t>
        </is>
      </c>
      <c r="B65" s="4" t="inlineStr">
        <is>
          <t>100.00%</t>
        </is>
      </c>
      <c r="C65" s="4" t="inlineStr">
        <is>
          <t>100.00%</t>
        </is>
      </c>
    </row>
    <row r="66">
      <c r="A66" s="4" t="inlineStr">
        <is>
          <t>Percent above plan assets on company sponsored UK pension plan</t>
        </is>
      </c>
      <c r="B66" s="4" t="inlineStr">
        <is>
          <t>100.00%</t>
        </is>
      </c>
      <c r="C66" s="4" t="inlineStr">
        <is>
          <t>10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mounts Recognized in Accumulated OCI (Before the Effect of Income Taxes) (Details) - USD ($) $ in Thousands</t>
        </is>
      </c>
      <c r="B1" s="2" t="inlineStr">
        <is>
          <t>12 Months Ended</t>
        </is>
      </c>
    </row>
    <row r="2">
      <c r="B2" s="2" t="inlineStr">
        <is>
          <t>Dec. 25, 2021</t>
        </is>
      </c>
      <c r="C2" s="2" t="inlineStr">
        <is>
          <t>Dec. 26, 2020</t>
        </is>
      </c>
    </row>
    <row r="3">
      <c r="A3" s="4" t="inlineStr">
        <is>
          <t>Pension Benefits</t>
        </is>
      </c>
    </row>
    <row r="4">
      <c r="A4" s="3" t="inlineStr">
        <is>
          <t>Defined Benefit Plans and Other Postretirement Benefit Plans Table Text Block [Line Items]</t>
        </is>
      </c>
    </row>
    <row r="5">
      <c r="A5" s="4" t="inlineStr">
        <is>
          <t>Unrecognized net actuarial loss (gain)</t>
        </is>
      </c>
      <c r="B5" s="5" t="n">
        <v>19629</v>
      </c>
      <c r="C5" s="5" t="n">
        <v>26476</v>
      </c>
    </row>
    <row r="6">
      <c r="A6" s="4" t="inlineStr">
        <is>
          <t>Unrecognized prior service credit</t>
        </is>
      </c>
      <c r="B6" s="6" t="n">
        <v>0</v>
      </c>
      <c r="C6" s="6" t="n">
        <v>0</v>
      </c>
    </row>
    <row r="7">
      <c r="A7" s="4" t="inlineStr">
        <is>
          <t>Other Benefits</t>
        </is>
      </c>
    </row>
    <row r="8">
      <c r="A8" s="3" t="inlineStr">
        <is>
          <t>Defined Benefit Plans and Other Postretirement Benefit Plans Table Text Block [Line Items]</t>
        </is>
      </c>
    </row>
    <row r="9">
      <c r="A9" s="4" t="inlineStr">
        <is>
          <t>Unrecognized net actuarial loss (gain)</t>
        </is>
      </c>
      <c r="B9" s="6" t="n">
        <v>-1893</v>
      </c>
      <c r="C9" s="6" t="n">
        <v>-1187</v>
      </c>
    </row>
    <row r="10">
      <c r="A10" s="4" t="inlineStr">
        <is>
          <t>Unrecognized prior service credit</t>
        </is>
      </c>
      <c r="B10" s="5" t="n">
        <v>-1930</v>
      </c>
      <c r="C10" s="5" t="n">
        <v>-24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Total Funded Status of the Plans Recognized in the Consolidated Balance Sheets (Details) - USD ($) $ in Thousands</t>
        </is>
      </c>
      <c r="B1" s="2" t="inlineStr">
        <is>
          <t>Dec. 25, 2021</t>
        </is>
      </c>
      <c r="C1" s="2" t="inlineStr">
        <is>
          <t>Dec. 26, 2020</t>
        </is>
      </c>
    </row>
    <row r="2">
      <c r="A2" s="4" t="inlineStr">
        <is>
          <t>Pension Benefits</t>
        </is>
      </c>
    </row>
    <row r="3">
      <c r="A3" s="3" t="inlineStr">
        <is>
          <t>Defined Benefit Plan Disclosure [Line Items]</t>
        </is>
      </c>
    </row>
    <row r="4">
      <c r="A4" s="4" t="inlineStr">
        <is>
          <t>Current liability</t>
        </is>
      </c>
      <c r="B4" s="5" t="n">
        <v>0</v>
      </c>
      <c r="C4" s="5" t="n">
        <v>0</v>
      </c>
    </row>
    <row r="5">
      <c r="A5" s="4" t="inlineStr">
        <is>
          <t>Long-term liability</t>
        </is>
      </c>
      <c r="B5" s="6" t="n">
        <v>-4805</v>
      </c>
      <c r="C5" s="6" t="n">
        <v>-12329</v>
      </c>
    </row>
    <row r="6">
      <c r="A6" s="4" t="inlineStr">
        <is>
          <t>Total (underfunded) funded status</t>
        </is>
      </c>
      <c r="B6" s="6" t="n">
        <v>-4805</v>
      </c>
      <c r="C6" s="6" t="n">
        <v>-12329</v>
      </c>
    </row>
    <row r="7">
      <c r="A7" s="4" t="inlineStr">
        <is>
          <t>Other Benefits</t>
        </is>
      </c>
    </row>
    <row r="8">
      <c r="A8" s="3" t="inlineStr">
        <is>
          <t>Defined Benefit Plan Disclosure [Line Items]</t>
        </is>
      </c>
    </row>
    <row r="9">
      <c r="A9" s="4" t="inlineStr">
        <is>
          <t>Current liability</t>
        </is>
      </c>
      <c r="B9" s="6" t="n">
        <v>-962</v>
      </c>
      <c r="C9" s="6" t="n">
        <v>-948</v>
      </c>
    </row>
    <row r="10">
      <c r="A10" s="4" t="inlineStr">
        <is>
          <t>Long-term liability</t>
        </is>
      </c>
      <c r="B10" s="6" t="n">
        <v>-10863</v>
      </c>
      <c r="C10" s="6" t="n">
        <v>-11834</v>
      </c>
    </row>
    <row r="11">
      <c r="A11" s="4" t="inlineStr">
        <is>
          <t>Total (underfunded) funded status</t>
        </is>
      </c>
      <c r="B11" s="5" t="n">
        <v>-11825</v>
      </c>
      <c r="C11" s="5" t="n">
        <v>-127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s (Details) - USD ($) $ in Thousands</t>
        </is>
      </c>
      <c r="B1" s="2" t="inlineStr">
        <is>
          <t>12 Months Ended</t>
        </is>
      </c>
    </row>
    <row r="2">
      <c r="B2" s="2" t="inlineStr">
        <is>
          <t>Dec. 25, 2021</t>
        </is>
      </c>
      <c r="C2" s="2" t="inlineStr">
        <is>
          <t>Dec. 26, 2020</t>
        </is>
      </c>
      <c r="D2" s="2" t="inlineStr">
        <is>
          <t>Dec. 28, 2019</t>
        </is>
      </c>
    </row>
    <row r="3">
      <c r="A3" s="3" t="inlineStr">
        <is>
          <t>Components of net periodic benefit cost (income) [Abstract]</t>
        </is>
      </c>
    </row>
    <row r="4">
      <c r="A4" s="4" t="inlineStr">
        <is>
          <t>Settlement charge</t>
        </is>
      </c>
      <c r="B4" s="5" t="n">
        <v>0</v>
      </c>
      <c r="C4" s="5" t="n">
        <v>11642</v>
      </c>
      <c r="D4" s="5" t="n">
        <v>0</v>
      </c>
    </row>
    <row r="5">
      <c r="A5" s="4" t="inlineStr">
        <is>
          <t>Net periodic benefit (income) cost</t>
        </is>
      </c>
      <c r="B5" s="6" t="n">
        <v>-1903</v>
      </c>
      <c r="C5" s="6" t="n">
        <v>-3013</v>
      </c>
      <c r="D5" s="6" t="n">
        <v>-465</v>
      </c>
    </row>
    <row r="6">
      <c r="A6" s="4" t="inlineStr">
        <is>
          <t>Pension Benefits</t>
        </is>
      </c>
    </row>
    <row r="7">
      <c r="A7" s="3" t="inlineStr">
        <is>
          <t>Components of net periodic benefit cost (income) [Abstract]</t>
        </is>
      </c>
    </row>
    <row r="8">
      <c r="A8" s="4" t="inlineStr">
        <is>
          <t>Interest cost</t>
        </is>
      </c>
      <c r="B8" s="6" t="n">
        <v>1272</v>
      </c>
      <c r="C8" s="6" t="n">
        <v>3260</v>
      </c>
      <c r="D8" s="6" t="n">
        <v>5972</v>
      </c>
    </row>
    <row r="9">
      <c r="A9" s="4" t="inlineStr">
        <is>
          <t>Expected return on plan assets</t>
        </is>
      </c>
      <c r="B9" s="6" t="n">
        <v>-3671</v>
      </c>
      <c r="C9" s="6" t="n">
        <v>-5704</v>
      </c>
      <c r="D9" s="6" t="n">
        <v>-8103</v>
      </c>
    </row>
    <row r="10">
      <c r="A10" s="4" t="inlineStr">
        <is>
          <t>Amortization of net loss (gain)</t>
        </is>
      </c>
      <c r="B10" s="6" t="n">
        <v>1536</v>
      </c>
      <c r="C10" s="6" t="n">
        <v>2305</v>
      </c>
      <c r="D10" s="6" t="n">
        <v>1950</v>
      </c>
    </row>
    <row r="11">
      <c r="A11" s="4" t="inlineStr">
        <is>
          <t>Settlement charge</t>
        </is>
      </c>
      <c r="B11" s="6" t="n">
        <v>0</v>
      </c>
      <c r="C11" s="6" t="n">
        <v>11642</v>
      </c>
      <c r="D11" s="6" t="n">
        <v>0</v>
      </c>
    </row>
    <row r="12">
      <c r="A12" s="4" t="inlineStr">
        <is>
          <t>Service cost</t>
        </is>
      </c>
      <c r="B12" s="6" t="n">
        <v>0</v>
      </c>
      <c r="C12" s="6" t="n">
        <v>0</v>
      </c>
    </row>
    <row r="13">
      <c r="A13" s="4" t="inlineStr">
        <is>
          <t>Net periodic benefit (income) cost</t>
        </is>
      </c>
      <c r="B13" s="6" t="n">
        <v>-863</v>
      </c>
      <c r="C13" s="6" t="n">
        <v>11503</v>
      </c>
      <c r="D13" s="6" t="n">
        <v>-181</v>
      </c>
    </row>
    <row r="14">
      <c r="A14" s="4" t="inlineStr">
        <is>
          <t>Other Benefits</t>
        </is>
      </c>
    </row>
    <row r="15">
      <c r="A15" s="3" t="inlineStr">
        <is>
          <t>Components of net periodic benefit cost (income) [Abstract]</t>
        </is>
      </c>
    </row>
    <row r="16">
      <c r="A16" s="4" t="inlineStr">
        <is>
          <t>Interest cost</t>
        </is>
      </c>
      <c r="B16" s="6" t="n">
        <v>281</v>
      </c>
      <c r="C16" s="6" t="n">
        <v>430</v>
      </c>
      <c r="D16" s="6" t="n">
        <v>609</v>
      </c>
    </row>
    <row r="17">
      <c r="A17" s="4" t="inlineStr">
        <is>
          <t>Amortization of net loss (gain)</t>
        </is>
      </c>
      <c r="B17" s="6" t="n">
        <v>-103</v>
      </c>
      <c r="C17" s="6" t="n">
        <v>-193</v>
      </c>
      <c r="D17" s="6" t="n">
        <v>-88</v>
      </c>
    </row>
    <row r="18">
      <c r="A18" s="4" t="inlineStr">
        <is>
          <t>Settlement charge</t>
        </is>
      </c>
      <c r="B18" s="6" t="n">
        <v>0</v>
      </c>
      <c r="C18" s="6" t="n">
        <v>0</v>
      </c>
      <c r="D18" s="6" t="n">
        <v>-2</v>
      </c>
    </row>
    <row r="19">
      <c r="A19" s="4" t="inlineStr">
        <is>
          <t>Service cost</t>
        </is>
      </c>
      <c r="B19" s="6" t="n">
        <v>258</v>
      </c>
      <c r="C19" s="6" t="n">
        <v>212</v>
      </c>
      <c r="D19" s="6" t="n">
        <v>260</v>
      </c>
    </row>
    <row r="20">
      <c r="A20" s="4" t="inlineStr">
        <is>
          <t>Amortization of prior service credit</t>
        </is>
      </c>
      <c r="B20" s="6" t="n">
        <v>-470</v>
      </c>
      <c r="C20" s="6" t="n">
        <v>-519</v>
      </c>
      <c r="D20" s="6" t="n">
        <v>-902</v>
      </c>
    </row>
    <row r="21">
      <c r="A21" s="4" t="inlineStr">
        <is>
          <t>Curtailment gain</t>
        </is>
      </c>
      <c r="B21" s="6" t="n">
        <v>0</v>
      </c>
      <c r="C21" s="6" t="n">
        <v>-2591</v>
      </c>
      <c r="D21" s="6" t="n">
        <v>0</v>
      </c>
    </row>
    <row r="22">
      <c r="A22" s="4" t="inlineStr">
        <is>
          <t>Net periodic benefit (income) cost</t>
        </is>
      </c>
      <c r="B22" s="5" t="n">
        <v>-34</v>
      </c>
      <c r="C22" s="5" t="n">
        <v>-2661</v>
      </c>
      <c r="D22" s="5" t="n">
        <v>-1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in the Measurement of the Company's Benefit Obligation and Net Periodic Benefit Cost (Details)</t>
        </is>
      </c>
      <c r="B1" s="2" t="inlineStr">
        <is>
          <t>12 Months Ended</t>
        </is>
      </c>
    </row>
    <row r="2">
      <c r="B2" s="2" t="inlineStr">
        <is>
          <t>Dec. 25, 2021</t>
        </is>
      </c>
      <c r="C2" s="2" t="inlineStr">
        <is>
          <t>Dec. 26, 2020</t>
        </is>
      </c>
      <c r="D2" s="2" t="inlineStr">
        <is>
          <t>Dec. 28, 2019</t>
        </is>
      </c>
    </row>
    <row r="3">
      <c r="A3" s="4" t="inlineStr">
        <is>
          <t>Pension Benefits</t>
        </is>
      </c>
    </row>
    <row r="4">
      <c r="A4" s="3" t="inlineStr">
        <is>
          <t>Weighted average assumptions in benefit obligations calculations [Abstract]</t>
        </is>
      </c>
    </row>
    <row r="5">
      <c r="A5" s="4" t="inlineStr">
        <is>
          <t>Discount rate</t>
        </is>
      </c>
      <c r="B5" s="4" t="inlineStr">
        <is>
          <t>1.90%</t>
        </is>
      </c>
      <c r="C5" s="4" t="inlineStr">
        <is>
          <t>1.40%</t>
        </is>
      </c>
    </row>
    <row r="6">
      <c r="A6" s="4" t="inlineStr">
        <is>
          <t>Expected long-term return on plan assets</t>
        </is>
      </c>
      <c r="B6" s="4" t="inlineStr">
        <is>
          <t>4.96%</t>
        </is>
      </c>
      <c r="C6" s="4" t="inlineStr">
        <is>
          <t>4.69%</t>
        </is>
      </c>
    </row>
    <row r="7">
      <c r="A7" s="4" t="inlineStr">
        <is>
          <t>Rate of inflation</t>
        </is>
      </c>
      <c r="B7" s="4" t="inlineStr">
        <is>
          <t>3.70%</t>
        </is>
      </c>
      <c r="C7" s="4" t="inlineStr">
        <is>
          <t>3.20%</t>
        </is>
      </c>
    </row>
    <row r="8">
      <c r="A8" s="3" t="inlineStr">
        <is>
          <t>Weighted average assumptions in net periodic benefit calculations [Abstract]</t>
        </is>
      </c>
    </row>
    <row r="9">
      <c r="A9" s="4" t="inlineStr">
        <is>
          <t>Discount rate</t>
        </is>
      </c>
      <c r="B9" s="4" t="inlineStr">
        <is>
          <t>1.40%</t>
        </is>
      </c>
      <c r="C9" s="4" t="inlineStr">
        <is>
          <t>1.93%</t>
        </is>
      </c>
      <c r="D9" s="4" t="inlineStr">
        <is>
          <t>3.72%</t>
        </is>
      </c>
    </row>
    <row r="10">
      <c r="A10" s="4" t="inlineStr">
        <is>
          <t>Expected long-term return on plan assets</t>
        </is>
      </c>
      <c r="B10" s="4" t="inlineStr">
        <is>
          <t>4.69%</t>
        </is>
      </c>
      <c r="C10" s="4" t="inlineStr">
        <is>
          <t>3.84%</t>
        </is>
      </c>
      <c r="D10" s="4" t="inlineStr">
        <is>
          <t>5.05%</t>
        </is>
      </c>
    </row>
    <row r="11">
      <c r="A11" s="4" t="inlineStr">
        <is>
          <t>Rate of inflation</t>
        </is>
      </c>
      <c r="B11" s="4" t="inlineStr">
        <is>
          <t>3.20%</t>
        </is>
      </c>
      <c r="C11" s="4" t="inlineStr">
        <is>
          <t>3.20%</t>
        </is>
      </c>
      <c r="D11" s="4" t="inlineStr">
        <is>
          <t>3.40%</t>
        </is>
      </c>
    </row>
    <row r="12">
      <c r="A12" s="4" t="inlineStr">
        <is>
          <t>Other Benefits</t>
        </is>
      </c>
    </row>
    <row r="13">
      <c r="A13" s="3" t="inlineStr">
        <is>
          <t>Weighted average assumptions in benefit obligations calculations [Abstract]</t>
        </is>
      </c>
    </row>
    <row r="14">
      <c r="A14" s="4" t="inlineStr">
        <is>
          <t>Discount rate</t>
        </is>
      </c>
      <c r="B14" s="4" t="inlineStr">
        <is>
          <t>3.73%</t>
        </is>
      </c>
      <c r="C14" s="4" t="inlineStr">
        <is>
          <t>2.92%</t>
        </is>
      </c>
    </row>
    <row r="15">
      <c r="A15" s="4" t="inlineStr">
        <is>
          <t>Rate of compensation increases</t>
        </is>
      </c>
      <c r="B15" s="4" t="inlineStr">
        <is>
          <t>5.00%</t>
        </is>
      </c>
      <c r="C15" s="4" t="inlineStr">
        <is>
          <t>5.00%</t>
        </is>
      </c>
    </row>
    <row r="16">
      <c r="A16" s="3" t="inlineStr">
        <is>
          <t>Weighted average assumptions in net periodic benefit calculations [Abstract]</t>
        </is>
      </c>
    </row>
    <row r="17">
      <c r="A17" s="4" t="inlineStr">
        <is>
          <t>Discount rate</t>
        </is>
      </c>
      <c r="B17" s="4" t="inlineStr">
        <is>
          <t>2.92%</t>
        </is>
      </c>
      <c r="C17" s="4" t="inlineStr">
        <is>
          <t>3.70%</t>
        </is>
      </c>
      <c r="D17" s="4" t="inlineStr">
        <is>
          <t>4.56%</t>
        </is>
      </c>
    </row>
    <row r="18">
      <c r="A18" s="4" t="inlineStr">
        <is>
          <t>Rate of compensation increases</t>
        </is>
      </c>
      <c r="B18" s="4" t="inlineStr">
        <is>
          <t>5.00%</t>
        </is>
      </c>
      <c r="C18" s="4" t="inlineStr">
        <is>
          <t>5.00%</t>
        </is>
      </c>
      <c r="D18" s="4" t="inlineStr">
        <is>
          <t>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Operating activities:</t>
        </is>
      </c>
    </row>
    <row r="4">
      <c r="A4" s="4" t="inlineStr">
        <is>
          <t>Consolidated net income</t>
        </is>
      </c>
      <c r="B4" s="5" t="n">
        <v>475124</v>
      </c>
      <c r="C4" s="5" t="n">
        <v>143649</v>
      </c>
      <c r="D4" s="5" t="n">
        <v>106232</v>
      </c>
    </row>
    <row r="5">
      <c r="A5" s="3" t="inlineStr">
        <is>
          <t>Reconciliation of consolidated net income to net cash provided by operating activities:</t>
        </is>
      </c>
    </row>
    <row r="6">
      <c r="A6" s="4" t="inlineStr">
        <is>
          <t>Depreciation</t>
        </is>
      </c>
      <c r="B6" s="6" t="n">
        <v>39120</v>
      </c>
      <c r="C6" s="6" t="n">
        <v>38715</v>
      </c>
      <c r="D6" s="6" t="n">
        <v>37337</v>
      </c>
    </row>
    <row r="7">
      <c r="A7" s="4" t="inlineStr">
        <is>
          <t>Amortization of intangibles</t>
        </is>
      </c>
      <c r="B7" s="6" t="n">
        <v>6270</v>
      </c>
      <c r="C7" s="6" t="n">
        <v>6128</v>
      </c>
      <c r="D7" s="6" t="n">
        <v>5356</v>
      </c>
    </row>
    <row r="8">
      <c r="A8" s="4" t="inlineStr">
        <is>
          <t>Amortization of debt issuance costs</t>
        </is>
      </c>
      <c r="B8" s="6" t="n">
        <v>265</v>
      </c>
      <c r="C8" s="6" t="n">
        <v>319</v>
      </c>
      <c r="D8" s="6" t="n">
        <v>318</v>
      </c>
    </row>
    <row r="9">
      <c r="A9" s="4" t="inlineStr">
        <is>
          <t>Loss from unconsolidated affiliates</t>
        </is>
      </c>
      <c r="B9" s="6" t="n">
        <v>157</v>
      </c>
      <c r="C9" s="6" t="n">
        <v>10219</v>
      </c>
      <c r="D9" s="6" t="n">
        <v>24594</v>
      </c>
    </row>
    <row r="10">
      <c r="A10" s="4" t="inlineStr">
        <is>
          <t>Insurance proceeds - noncapital related</t>
        </is>
      </c>
      <c r="B10" s="6" t="n">
        <v>0</v>
      </c>
      <c r="C10" s="6" t="n">
        <v>0</v>
      </c>
      <c r="D10" s="6" t="n">
        <v>485</v>
      </c>
    </row>
    <row r="11">
      <c r="A11" s="4" t="inlineStr">
        <is>
          <t>Redemption premium</t>
        </is>
      </c>
      <c r="B11" s="6" t="n">
        <v>5674</v>
      </c>
      <c r="C11" s="6" t="n">
        <v>0</v>
      </c>
      <c r="D11" s="6" t="n">
        <v>0</v>
      </c>
    </row>
    <row r="12">
      <c r="A12" s="4" t="inlineStr">
        <is>
          <t>Change in the fair value of contingent consideration</t>
        </is>
      </c>
      <c r="B12" s="6" t="n">
        <v>0</v>
      </c>
      <c r="C12" s="6" t="n">
        <v>0</v>
      </c>
      <c r="D12" s="6" t="n">
        <v>3625</v>
      </c>
    </row>
    <row r="13">
      <c r="A13" s="4" t="inlineStr">
        <is>
          <t>Insurance recovery</t>
        </is>
      </c>
      <c r="B13" s="6" t="n">
        <v>0</v>
      </c>
      <c r="C13" s="6" t="n">
        <v>0</v>
      </c>
      <c r="D13" s="6" t="n">
        <v>-485</v>
      </c>
    </row>
    <row r="14">
      <c r="A14" s="4" t="inlineStr">
        <is>
          <t>Stock-based compensation expense</t>
        </is>
      </c>
      <c r="B14" s="6" t="n">
        <v>9822</v>
      </c>
      <c r="C14" s="6" t="n">
        <v>8570</v>
      </c>
      <c r="D14" s="6" t="n">
        <v>8744</v>
      </c>
    </row>
    <row r="15">
      <c r="A15" s="4" t="inlineStr">
        <is>
          <t>Provision for doubtful accounts receivable</t>
        </is>
      </c>
      <c r="B15" s="6" t="n">
        <v>1216</v>
      </c>
      <c r="C15" s="6" t="n">
        <v>1208</v>
      </c>
      <c r="D15" s="6" t="n">
        <v>-80</v>
      </c>
    </row>
    <row r="16">
      <c r="A16" s="4" t="inlineStr">
        <is>
          <t>Non-cash pension plan termination expense</t>
        </is>
      </c>
      <c r="B16" s="6" t="n">
        <v>0</v>
      </c>
      <c r="C16" s="6" t="n">
        <v>11642</v>
      </c>
      <c r="D16" s="6" t="n">
        <v>0</v>
      </c>
    </row>
    <row r="17">
      <c r="A17" s="4" t="inlineStr">
        <is>
          <t>(Gain) loss on disposals of assets</t>
        </is>
      </c>
      <c r="B17" s="6" t="n">
        <v>-769</v>
      </c>
      <c r="C17" s="6" t="n">
        <v>132</v>
      </c>
      <c r="D17" s="6" t="n">
        <v>-963</v>
      </c>
    </row>
    <row r="18">
      <c r="A18" s="4" t="inlineStr">
        <is>
          <t>Gain on sale of businesses</t>
        </is>
      </c>
      <c r="B18" s="6" t="n">
        <v>-57760</v>
      </c>
      <c r="C18" s="6" t="n">
        <v>0</v>
      </c>
      <c r="D18" s="6" t="n">
        <v>0</v>
      </c>
    </row>
    <row r="19">
      <c r="A19" s="4" t="inlineStr">
        <is>
          <t>Impairment charges</t>
        </is>
      </c>
      <c r="B19" s="6" t="n">
        <v>2829</v>
      </c>
      <c r="C19" s="6" t="n">
        <v>3771</v>
      </c>
      <c r="D19" s="6" t="n">
        <v>0</v>
      </c>
    </row>
    <row r="20">
      <c r="A20" s="4" t="inlineStr">
        <is>
          <t>Deferred income tax expense (benefit)</t>
        </is>
      </c>
      <c r="B20" s="6" t="n">
        <v>7413</v>
      </c>
      <c r="C20" s="6" t="n">
        <v>-4046</v>
      </c>
      <c r="D20" s="6" t="n">
        <v>-428</v>
      </c>
    </row>
    <row r="21">
      <c r="A21" s="3" t="inlineStr">
        <is>
          <t>Changes in assets and liabilities, net of effects of businesses acquired and sold:</t>
        </is>
      </c>
    </row>
    <row r="22">
      <c r="A22" s="4" t="inlineStr">
        <is>
          <t>Receivables</t>
        </is>
      </c>
      <c r="B22" s="6" t="n">
        <v>-124708</v>
      </c>
      <c r="C22" s="6" t="n">
        <v>-76404</v>
      </c>
      <c r="D22" s="6" t="n">
        <v>6585</v>
      </c>
    </row>
    <row r="23">
      <c r="A23" s="4" t="inlineStr">
        <is>
          <t>Inventories</t>
        </is>
      </c>
      <c r="B23" s="6" t="n">
        <v>-119514</v>
      </c>
      <c r="C23" s="6" t="n">
        <v>5207</v>
      </c>
      <c r="D23" s="6" t="n">
        <v>39561</v>
      </c>
    </row>
    <row r="24">
      <c r="A24" s="4" t="inlineStr">
        <is>
          <t>Other assets</t>
        </is>
      </c>
      <c r="B24" s="6" t="n">
        <v>919</v>
      </c>
      <c r="C24" s="6" t="n">
        <v>20609</v>
      </c>
      <c r="D24" s="6" t="n">
        <v>-15639</v>
      </c>
    </row>
    <row r="25">
      <c r="A25" s="4" t="inlineStr">
        <is>
          <t>Current liabilities</t>
        </is>
      </c>
      <c r="B25" s="6" t="n">
        <v>73755</v>
      </c>
      <c r="C25" s="6" t="n">
        <v>74097</v>
      </c>
      <c r="D25" s="6" t="n">
        <v>-7076</v>
      </c>
    </row>
    <row r="26">
      <c r="A26" s="4" t="inlineStr">
        <is>
          <t>Other liabilities</t>
        </is>
      </c>
      <c r="B26" s="6" t="n">
        <v>-5467</v>
      </c>
      <c r="C26" s="6" t="n">
        <v>-1142</v>
      </c>
      <c r="D26" s="6" t="n">
        <v>-7944</v>
      </c>
    </row>
    <row r="27">
      <c r="A27" s="4" t="inlineStr">
        <is>
          <t>Other, net</t>
        </is>
      </c>
      <c r="B27" s="6" t="n">
        <v>-2645</v>
      </c>
      <c r="C27" s="6" t="n">
        <v>2399</v>
      </c>
      <c r="D27" s="6" t="n">
        <v>322</v>
      </c>
    </row>
    <row r="28">
      <c r="A28" s="4" t="inlineStr">
        <is>
          <t>Net cash provided by operating activities</t>
        </is>
      </c>
      <c r="B28" s="6" t="n">
        <v>311701</v>
      </c>
      <c r="C28" s="6" t="n">
        <v>245073</v>
      </c>
      <c r="D28" s="6" t="n">
        <v>200544</v>
      </c>
    </row>
    <row r="29">
      <c r="A29" s="3" t="inlineStr">
        <is>
          <t>Investing activities:</t>
        </is>
      </c>
    </row>
    <row r="30">
      <c r="A30" s="4" t="inlineStr">
        <is>
          <t>Proceeds from sale of assets, net of cash transferred</t>
        </is>
      </c>
      <c r="B30" s="6" t="n">
        <v>2302</v>
      </c>
      <c r="C30" s="6" t="n">
        <v>181</v>
      </c>
      <c r="D30" s="6" t="n">
        <v>3240</v>
      </c>
    </row>
    <row r="31">
      <c r="A31" s="4" t="inlineStr">
        <is>
          <t>Acquisition of businesses, net of cash acquired</t>
        </is>
      </c>
      <c r="B31" s="6" t="n">
        <v>-30206</v>
      </c>
      <c r="C31" s="6" t="n">
        <v>-72648</v>
      </c>
      <c r="D31" s="6" t="n">
        <v>3465</v>
      </c>
    </row>
    <row r="32">
      <c r="A32" s="4" t="inlineStr">
        <is>
          <t>Proceeds from sale of business, net of cash sold</t>
        </is>
      </c>
      <c r="B32" s="6" t="n">
        <v>81884</v>
      </c>
      <c r="C32" s="6" t="n">
        <v>0</v>
      </c>
      <c r="D32" s="6" t="n">
        <v>0</v>
      </c>
    </row>
    <row r="33">
      <c r="A33" s="4" t="inlineStr">
        <is>
          <t>Capital expenditures</t>
        </is>
      </c>
      <c r="B33" s="6" t="n">
        <v>-31833</v>
      </c>
      <c r="C33" s="6" t="n">
        <v>-43885</v>
      </c>
      <c r="D33" s="6" t="n">
        <v>-31162</v>
      </c>
    </row>
    <row r="34">
      <c r="A34" s="4" t="inlineStr">
        <is>
          <t>Payment received for (issuance of) notes receivable</t>
        </is>
      </c>
      <c r="C34" s="6" t="n">
        <v>-9270</v>
      </c>
      <c r="D34" s="6" t="n">
        <v>0</v>
      </c>
    </row>
    <row r="35">
      <c r="A35" s="4" t="inlineStr">
        <is>
          <t>Payment received for (issuance of) notes receivable</t>
        </is>
      </c>
      <c r="B35" s="6" t="n">
        <v>8539</v>
      </c>
    </row>
    <row r="36">
      <c r="A36" s="4" t="inlineStr">
        <is>
          <t>Investments in unconsolidated affiliates</t>
        </is>
      </c>
      <c r="B36" s="6" t="n">
        <v>-1613</v>
      </c>
      <c r="C36" s="6" t="n">
        <v>0</v>
      </c>
      <c r="D36" s="6" t="n">
        <v>-16000</v>
      </c>
    </row>
    <row r="37">
      <c r="A37" s="4" t="inlineStr">
        <is>
          <t>Net cash provided by (used in) investing activities</t>
        </is>
      </c>
      <c r="B37" s="6" t="n">
        <v>29073</v>
      </c>
      <c r="C37" s="6" t="n">
        <v>-125622</v>
      </c>
      <c r="D37" s="6" t="n">
        <v>-40457</v>
      </c>
    </row>
    <row r="38">
      <c r="A38" s="3" t="inlineStr">
        <is>
          <t>Financing activities:</t>
        </is>
      </c>
    </row>
    <row r="39">
      <c r="A39" s="4" t="inlineStr">
        <is>
          <t>Dividends paid to stockholders of Mueller Industries, Inc.</t>
        </is>
      </c>
      <c r="B39" s="6" t="n">
        <v>-29137</v>
      </c>
      <c r="C39" s="6" t="n">
        <v>-22341</v>
      </c>
      <c r="D39" s="6" t="n">
        <v>-22325</v>
      </c>
    </row>
    <row r="40">
      <c r="A40" s="4" t="inlineStr">
        <is>
          <t>Dividends paid to noncontrolling interests</t>
        </is>
      </c>
      <c r="B40" s="6" t="n">
        <v>-9722</v>
      </c>
      <c r="C40" s="6" t="n">
        <v>0</v>
      </c>
      <c r="D40" s="6" t="n">
        <v>-846</v>
      </c>
    </row>
    <row r="41">
      <c r="A41" s="4" t="inlineStr">
        <is>
          <t>Issuance of long-term debt</t>
        </is>
      </c>
      <c r="B41" s="6" t="n">
        <v>595000</v>
      </c>
      <c r="C41" s="6" t="n">
        <v>190038</v>
      </c>
      <c r="D41" s="6" t="n">
        <v>100658</v>
      </c>
    </row>
    <row r="42">
      <c r="A42" s="4" t="inlineStr">
        <is>
          <t>Repayments of long-term debt</t>
        </is>
      </c>
      <c r="B42" s="6" t="n">
        <v>-920610</v>
      </c>
      <c r="C42" s="6" t="n">
        <v>-246898</v>
      </c>
      <c r="D42" s="6" t="n">
        <v>-206718</v>
      </c>
    </row>
    <row r="43">
      <c r="A43" s="4" t="inlineStr">
        <is>
          <t>Repayment of debt by consolidated joint ventures, net</t>
        </is>
      </c>
      <c r="B43" s="6" t="n">
        <v>-5113</v>
      </c>
      <c r="C43" s="6" t="n">
        <v>-259</v>
      </c>
      <c r="D43" s="6" t="n">
        <v>-4305</v>
      </c>
    </row>
    <row r="44">
      <c r="A44" s="4" t="inlineStr">
        <is>
          <t>Repurchase of common stock</t>
        </is>
      </c>
      <c r="B44" s="6" t="n">
        <v>-4864</v>
      </c>
      <c r="C44" s="6" t="n">
        <v>-5574</v>
      </c>
      <c r="D44" s="6" t="n">
        <v>-1763</v>
      </c>
    </row>
    <row r="45">
      <c r="A45" s="4" t="inlineStr">
        <is>
          <t>Payment of contingent consideration</t>
        </is>
      </c>
      <c r="B45" s="6" t="n">
        <v>-1250</v>
      </c>
      <c r="C45" s="6" t="n">
        <v>-7000</v>
      </c>
      <c r="D45" s="6" t="n">
        <v>-3170</v>
      </c>
    </row>
    <row r="46">
      <c r="A46" s="4" t="inlineStr">
        <is>
          <t>Net cash received (used) to settle stock-based awards</t>
        </is>
      </c>
      <c r="B46" s="6" t="n">
        <v>85</v>
      </c>
      <c r="C46" s="6" t="n">
        <v>-230</v>
      </c>
      <c r="D46" s="6" t="n">
        <v>-1225</v>
      </c>
    </row>
    <row r="47">
      <c r="A47" s="4" t="inlineStr">
        <is>
          <t>Debt issuance costs</t>
        </is>
      </c>
      <c r="B47" s="6" t="n">
        <v>-1111</v>
      </c>
      <c r="C47" s="6" t="n">
        <v>0</v>
      </c>
      <c r="D47" s="6" t="n">
        <v>0</v>
      </c>
    </row>
    <row r="48">
      <c r="A48" s="4" t="inlineStr">
        <is>
          <t>Net cash used in financing activities</t>
        </is>
      </c>
      <c r="B48" s="6" t="n">
        <v>-376722</v>
      </c>
      <c r="C48" s="6" t="n">
        <v>-92264</v>
      </c>
      <c r="D48" s="6" t="n">
        <v>-139694</v>
      </c>
    </row>
    <row r="49">
      <c r="A49" s="4" t="inlineStr">
        <is>
          <t>Effect of exchange rate changes on cash</t>
        </is>
      </c>
      <c r="B49" s="6" t="n">
        <v>-1052</v>
      </c>
      <c r="C49" s="6" t="n">
        <v>2147</v>
      </c>
      <c r="D49" s="6" t="n">
        <v>511</v>
      </c>
    </row>
    <row r="50">
      <c r="A50" s="4" t="inlineStr">
        <is>
          <t>(Decrease) increase in cash, cash equivalents, and restricted cash</t>
        </is>
      </c>
      <c r="B50" s="6" t="n">
        <v>-37000</v>
      </c>
      <c r="C50" s="6" t="n">
        <v>29334</v>
      </c>
      <c r="D50" s="6" t="n">
        <v>20904</v>
      </c>
    </row>
    <row r="51">
      <c r="A51" s="4" t="inlineStr">
        <is>
          <t>Cash, cash equivalents, and restricted cash at the beginning of the year</t>
        </is>
      </c>
      <c r="B51" s="6" t="n">
        <v>127376</v>
      </c>
      <c r="C51" s="6" t="n">
        <v>98042</v>
      </c>
      <c r="D51" s="6" t="n">
        <v>77138</v>
      </c>
    </row>
    <row r="52">
      <c r="A52" s="4" t="inlineStr">
        <is>
          <t>Cash, cash equivalents, and restricted cash at the end of the year</t>
        </is>
      </c>
      <c r="B52" s="5" t="n">
        <v>90376</v>
      </c>
      <c r="C52" s="5" t="n">
        <v>127376</v>
      </c>
      <c r="D52" s="5" t="n">
        <v>980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enefit Plans - Pension Assets by Percentage (Details) - Pension Benefits</t>
        </is>
      </c>
      <c r="B1" s="2" t="inlineStr">
        <is>
          <t>12 Months Ended</t>
        </is>
      </c>
    </row>
    <row r="2">
      <c r="B2" s="2" t="inlineStr">
        <is>
          <t>Dec. 25, 2021</t>
        </is>
      </c>
      <c r="C2" s="2" t="inlineStr">
        <is>
          <t>Dec. 26, 2020</t>
        </is>
      </c>
    </row>
    <row r="3">
      <c r="A3" s="3" t="inlineStr">
        <is>
          <t>Asset category [Abstract]</t>
        </is>
      </c>
    </row>
    <row r="4">
      <c r="A4" s="4" t="inlineStr">
        <is>
          <t>Total plan assets (as a percent)</t>
        </is>
      </c>
      <c r="B4" s="4" t="inlineStr">
        <is>
          <t>100.00%</t>
        </is>
      </c>
      <c r="C4" s="4" t="inlineStr">
        <is>
          <t>100.00%</t>
        </is>
      </c>
    </row>
    <row r="5">
      <c r="A5" s="4" t="inlineStr">
        <is>
          <t>Expected long-term rate of return on plan assets</t>
        </is>
      </c>
      <c r="B5" s="4" t="inlineStr">
        <is>
          <t>4.96%</t>
        </is>
      </c>
      <c r="C5" s="4" t="inlineStr">
        <is>
          <t>4.69%</t>
        </is>
      </c>
    </row>
    <row r="6">
      <c r="A6" s="4" t="inlineStr">
        <is>
          <t>Equity securities (includes equity mutual funds)</t>
        </is>
      </c>
    </row>
    <row r="7">
      <c r="A7" s="3" t="inlineStr">
        <is>
          <t>Asset category [Abstract]</t>
        </is>
      </c>
    </row>
    <row r="8">
      <c r="A8" s="4" t="inlineStr">
        <is>
          <t>Total plan assets (as a percent)</t>
        </is>
      </c>
      <c r="B8" s="4" t="inlineStr">
        <is>
          <t>66.00%</t>
        </is>
      </c>
      <c r="C8" s="4" t="inlineStr">
        <is>
          <t>66.00%</t>
        </is>
      </c>
    </row>
    <row r="9">
      <c r="A9" s="4" t="inlineStr">
        <is>
          <t>Multi-asset securities</t>
        </is>
      </c>
    </row>
    <row r="10">
      <c r="A10" s="3" t="inlineStr">
        <is>
          <t>Asset category [Abstract]</t>
        </is>
      </c>
    </row>
    <row r="11">
      <c r="A11" s="4" t="inlineStr">
        <is>
          <t>Total plan assets (as a percent)</t>
        </is>
      </c>
      <c r="B11" s="4" t="inlineStr">
        <is>
          <t>24.00%</t>
        </is>
      </c>
      <c r="C11" s="4" t="inlineStr">
        <is>
          <t>24.00%</t>
        </is>
      </c>
    </row>
    <row r="12">
      <c r="A12" s="4" t="inlineStr">
        <is>
          <t>Cash and money market funds</t>
        </is>
      </c>
    </row>
    <row r="13">
      <c r="A13" s="3" t="inlineStr">
        <is>
          <t>Asset category [Abstract]</t>
        </is>
      </c>
    </row>
    <row r="14">
      <c r="A14" s="4" t="inlineStr">
        <is>
          <t>Total plan assets (as a percent)</t>
        </is>
      </c>
      <c r="B14" s="4" t="inlineStr">
        <is>
          <t>0.00%</t>
        </is>
      </c>
      <c r="C14" s="4" t="inlineStr">
        <is>
          <t>1.00%</t>
        </is>
      </c>
    </row>
    <row r="15">
      <c r="A15" s="4" t="inlineStr">
        <is>
          <t>Alternative investments</t>
        </is>
      </c>
    </row>
    <row r="16">
      <c r="A16" s="3" t="inlineStr">
        <is>
          <t>Asset category [Abstract]</t>
        </is>
      </c>
    </row>
    <row r="17">
      <c r="A17" s="4" t="inlineStr">
        <is>
          <t>Total plan assets (as a percent)</t>
        </is>
      </c>
      <c r="B17" s="4" t="inlineStr">
        <is>
          <t>10.00%</t>
        </is>
      </c>
      <c r="C17" s="4" t="inlineStr">
        <is>
          <t>9.00%</t>
        </is>
      </c>
    </row>
    <row r="18">
      <c r="A18" s="4" t="inlineStr">
        <is>
          <t>Maximum | Equity securities (includes equity mutual funds)</t>
        </is>
      </c>
    </row>
    <row r="19">
      <c r="A19" s="3" t="inlineStr">
        <is>
          <t>Asset category [Abstract]</t>
        </is>
      </c>
    </row>
    <row r="20">
      <c r="A20" s="4" t="inlineStr">
        <is>
          <t>Total plan assets (as a percent)</t>
        </is>
      </c>
      <c r="B20" s="4" t="inlineStr">
        <is>
          <t>70.00%</t>
        </is>
      </c>
    </row>
    <row r="21">
      <c r="A21" s="4" t="inlineStr">
        <is>
          <t>Maximum | Alternative investments</t>
        </is>
      </c>
    </row>
    <row r="22">
      <c r="A22" s="3" t="inlineStr">
        <is>
          <t>Asset category [Abstract]</t>
        </is>
      </c>
    </row>
    <row r="23">
      <c r="A23" s="4" t="inlineStr">
        <is>
          <t>Total plan assets (as a percent)</t>
        </is>
      </c>
      <c r="B23" s="4" t="inlineStr">
        <is>
          <t>1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Assets by Fair Value Level (Details) - USD ($) $ in Thousands</t>
        </is>
      </c>
      <c r="B1" s="2" t="inlineStr">
        <is>
          <t>Dec. 25, 2021</t>
        </is>
      </c>
      <c r="C1" s="2" t="inlineStr">
        <is>
          <t>Dec. 26, 2020</t>
        </is>
      </c>
    </row>
    <row r="2">
      <c r="A2" s="3" t="inlineStr">
        <is>
          <t>Defined Benefit Plans and Other Postretirement Benefit Plans Table Text Block [Line Items]</t>
        </is>
      </c>
    </row>
    <row r="3">
      <c r="A3" s="4" t="inlineStr">
        <is>
          <t>Long-term asset</t>
        </is>
      </c>
      <c r="B3" s="5" t="n">
        <v>79478</v>
      </c>
      <c r="C3" s="5" t="n">
        <v>78480</v>
      </c>
    </row>
    <row r="4">
      <c r="A4" s="4" t="inlineStr">
        <is>
          <t>Approximate percentage of mutual funds actively managed</t>
        </is>
      </c>
      <c r="B4" s="4" t="inlineStr">
        <is>
          <t>78.00%</t>
        </is>
      </c>
      <c r="C4" s="4" t="inlineStr">
        <is>
          <t>76.00%</t>
        </is>
      </c>
    </row>
    <row r="5">
      <c r="A5" s="4" t="inlineStr">
        <is>
          <t>Approximate percentage of mutual funds indexed funds</t>
        </is>
      </c>
      <c r="B5" s="4" t="inlineStr">
        <is>
          <t>22.00%</t>
        </is>
      </c>
      <c r="C5" s="4" t="inlineStr">
        <is>
          <t>24.00%</t>
        </is>
      </c>
    </row>
    <row r="6">
      <c r="A6" s="4" t="inlineStr">
        <is>
          <t>Percentage of mutual funds' assets invested in U.S equities</t>
        </is>
      </c>
      <c r="B6" s="4" t="inlineStr">
        <is>
          <t>27.00%</t>
        </is>
      </c>
      <c r="C6" s="4" t="inlineStr">
        <is>
          <t>27.00%</t>
        </is>
      </c>
    </row>
    <row r="7">
      <c r="A7" s="4" t="inlineStr">
        <is>
          <t>Percent of mutual funds assets invested in non US equities</t>
        </is>
      </c>
      <c r="B7" s="4" t="inlineStr">
        <is>
          <t>73.00%</t>
        </is>
      </c>
      <c r="C7" s="4" t="inlineStr">
        <is>
          <t>73.00%</t>
        </is>
      </c>
    </row>
    <row r="8">
      <c r="A8" s="4" t="inlineStr">
        <is>
          <t>Level 1</t>
        </is>
      </c>
    </row>
    <row r="9">
      <c r="A9" s="3" t="inlineStr">
        <is>
          <t>Defined Benefit Plans and Other Postretirement Benefit Plans Table Text Block [Line Items]</t>
        </is>
      </c>
    </row>
    <row r="10">
      <c r="A10" s="4" t="inlineStr">
        <is>
          <t>Long-term asset</t>
        </is>
      </c>
      <c r="B10" s="5" t="n">
        <v>292</v>
      </c>
      <c r="C10" s="5" t="n">
        <v>492</v>
      </c>
    </row>
    <row r="11">
      <c r="A11" s="4" t="inlineStr">
        <is>
          <t>Level 2</t>
        </is>
      </c>
    </row>
    <row r="12">
      <c r="A12" s="3" t="inlineStr">
        <is>
          <t>Defined Benefit Plans and Other Postretirement Benefit Plans Table Text Block [Line Items]</t>
        </is>
      </c>
    </row>
    <row r="13">
      <c r="A13" s="4" t="inlineStr">
        <is>
          <t>Long-term asset</t>
        </is>
      </c>
      <c r="B13" s="6" t="n">
        <v>71465</v>
      </c>
      <c r="C13" s="6" t="n">
        <v>71084</v>
      </c>
    </row>
    <row r="14">
      <c r="A14" s="4" t="inlineStr">
        <is>
          <t>Level 3</t>
        </is>
      </c>
    </row>
    <row r="15">
      <c r="A15" s="3" t="inlineStr">
        <is>
          <t>Defined Benefit Plans and Other Postretirement Benefit Plans Table Text Block [Line Items]</t>
        </is>
      </c>
    </row>
    <row r="16">
      <c r="A16" s="4" t="inlineStr">
        <is>
          <t>Long-term asset</t>
        </is>
      </c>
      <c r="B16" s="6" t="n">
        <v>7721</v>
      </c>
      <c r="C16" s="6" t="n">
        <v>6904</v>
      </c>
    </row>
    <row r="17">
      <c r="A17" s="4" t="inlineStr">
        <is>
          <t>Cash and money market funds</t>
        </is>
      </c>
    </row>
    <row r="18">
      <c r="A18" s="3" t="inlineStr">
        <is>
          <t>Defined Benefit Plans and Other Postretirement Benefit Plans Table Text Block [Line Items]</t>
        </is>
      </c>
    </row>
    <row r="19">
      <c r="A19" s="4" t="inlineStr">
        <is>
          <t>Long-term asset</t>
        </is>
      </c>
      <c r="B19" s="6" t="n">
        <v>292</v>
      </c>
      <c r="C19" s="6" t="n">
        <v>492</v>
      </c>
    </row>
    <row r="20">
      <c r="A20" s="4" t="inlineStr">
        <is>
          <t>Cash and money market funds | Level 1</t>
        </is>
      </c>
    </row>
    <row r="21">
      <c r="A21" s="3" t="inlineStr">
        <is>
          <t>Defined Benefit Plans and Other Postretirement Benefit Plans Table Text Block [Line Items]</t>
        </is>
      </c>
    </row>
    <row r="22">
      <c r="A22" s="4" t="inlineStr">
        <is>
          <t>Long-term asset</t>
        </is>
      </c>
      <c r="B22" s="6" t="n">
        <v>292</v>
      </c>
      <c r="C22" s="6" t="n">
        <v>492</v>
      </c>
    </row>
    <row r="23">
      <c r="A23" s="4" t="inlineStr">
        <is>
          <t>Cash and money market funds | Level 2</t>
        </is>
      </c>
    </row>
    <row r="24">
      <c r="A24" s="3" t="inlineStr">
        <is>
          <t>Defined Benefit Plans and Other Postretirement Benefit Plans Table Text Block [Line Items]</t>
        </is>
      </c>
    </row>
    <row r="25">
      <c r="A25" s="4" t="inlineStr">
        <is>
          <t>Long-term asset</t>
        </is>
      </c>
      <c r="B25" s="6" t="n">
        <v>0</v>
      </c>
      <c r="C25" s="6" t="n">
        <v>0</v>
      </c>
    </row>
    <row r="26">
      <c r="A26" s="4" t="inlineStr">
        <is>
          <t>Cash and money market funds | Level 3</t>
        </is>
      </c>
    </row>
    <row r="27">
      <c r="A27" s="3" t="inlineStr">
        <is>
          <t>Defined Benefit Plans and Other Postretirement Benefit Plans Table Text Block [Line Items]</t>
        </is>
      </c>
    </row>
    <row r="28">
      <c r="A28" s="4" t="inlineStr">
        <is>
          <t>Long-term asset</t>
        </is>
      </c>
      <c r="B28" s="6" t="n">
        <v>0</v>
      </c>
      <c r="C28" s="6" t="n">
        <v>0</v>
      </c>
    </row>
    <row r="29">
      <c r="A29" s="4" t="inlineStr">
        <is>
          <t>Mutual Funds</t>
        </is>
      </c>
    </row>
    <row r="30">
      <c r="A30" s="3" t="inlineStr">
        <is>
          <t>Defined Benefit Plans and Other Postretirement Benefit Plans Table Text Block [Line Items]</t>
        </is>
      </c>
    </row>
    <row r="31">
      <c r="A31" s="4" t="inlineStr">
        <is>
          <t>Long-term asset</t>
        </is>
      </c>
      <c r="B31" s="6" t="n">
        <v>71465</v>
      </c>
      <c r="C31" s="6" t="n">
        <v>71084</v>
      </c>
    </row>
    <row r="32">
      <c r="A32" s="4" t="inlineStr">
        <is>
          <t>Mutual Funds | Level 1</t>
        </is>
      </c>
    </row>
    <row r="33">
      <c r="A33" s="3" t="inlineStr">
        <is>
          <t>Defined Benefit Plans and Other Postretirement Benefit Plans Table Text Block [Line Items]</t>
        </is>
      </c>
    </row>
    <row r="34">
      <c r="A34" s="4" t="inlineStr">
        <is>
          <t>Long-term asset</t>
        </is>
      </c>
      <c r="B34" s="6" t="n">
        <v>0</v>
      </c>
      <c r="C34" s="6" t="n">
        <v>0</v>
      </c>
    </row>
    <row r="35">
      <c r="A35" s="4" t="inlineStr">
        <is>
          <t>Mutual Funds | Level 2</t>
        </is>
      </c>
    </row>
    <row r="36">
      <c r="A36" s="3" t="inlineStr">
        <is>
          <t>Defined Benefit Plans and Other Postretirement Benefit Plans Table Text Block [Line Items]</t>
        </is>
      </c>
    </row>
    <row r="37">
      <c r="A37" s="4" t="inlineStr">
        <is>
          <t>Long-term asset</t>
        </is>
      </c>
      <c r="B37" s="6" t="n">
        <v>71465</v>
      </c>
      <c r="C37" s="6" t="n">
        <v>71084</v>
      </c>
    </row>
    <row r="38">
      <c r="A38" s="4" t="inlineStr">
        <is>
          <t>Mutual Funds | Level 3</t>
        </is>
      </c>
    </row>
    <row r="39">
      <c r="A39" s="3" t="inlineStr">
        <is>
          <t>Defined Benefit Plans and Other Postretirement Benefit Plans Table Text Block [Line Items]</t>
        </is>
      </c>
    </row>
    <row r="40">
      <c r="A40" s="4" t="inlineStr">
        <is>
          <t>Long-term asset</t>
        </is>
      </c>
      <c r="B40" s="6" t="n">
        <v>0</v>
      </c>
      <c r="C40" s="6" t="n">
        <v>0</v>
      </c>
    </row>
    <row r="41">
      <c r="A41" s="4" t="inlineStr">
        <is>
          <t>Limited partnerships</t>
        </is>
      </c>
    </row>
    <row r="42">
      <c r="A42" s="3" t="inlineStr">
        <is>
          <t>Defined Benefit Plans and Other Postretirement Benefit Plans Table Text Block [Line Items]</t>
        </is>
      </c>
    </row>
    <row r="43">
      <c r="A43" s="4" t="inlineStr">
        <is>
          <t>Long-term asset</t>
        </is>
      </c>
      <c r="B43" s="6" t="n">
        <v>7721</v>
      </c>
      <c r="C43" s="6" t="n">
        <v>6904</v>
      </c>
    </row>
    <row r="44">
      <c r="A44" s="4" t="inlineStr">
        <is>
          <t>Limited partnerships | Level 1</t>
        </is>
      </c>
    </row>
    <row r="45">
      <c r="A45" s="3" t="inlineStr">
        <is>
          <t>Defined Benefit Plans and Other Postretirement Benefit Plans Table Text Block [Line Items]</t>
        </is>
      </c>
    </row>
    <row r="46">
      <c r="A46" s="4" t="inlineStr">
        <is>
          <t>Long-term asset</t>
        </is>
      </c>
      <c r="B46" s="6" t="n">
        <v>0</v>
      </c>
      <c r="C46" s="6" t="n">
        <v>0</v>
      </c>
    </row>
    <row r="47">
      <c r="A47" s="4" t="inlineStr">
        <is>
          <t>Limited partnerships | Level 2</t>
        </is>
      </c>
    </row>
    <row r="48">
      <c r="A48" s="3" t="inlineStr">
        <is>
          <t>Defined Benefit Plans and Other Postretirement Benefit Plans Table Text Block [Line Items]</t>
        </is>
      </c>
    </row>
    <row r="49">
      <c r="A49" s="4" t="inlineStr">
        <is>
          <t>Long-term asset</t>
        </is>
      </c>
      <c r="B49" s="6" t="n">
        <v>0</v>
      </c>
      <c r="C49" s="6" t="n">
        <v>0</v>
      </c>
    </row>
    <row r="50">
      <c r="A50" s="4" t="inlineStr">
        <is>
          <t>Limited partnerships | Level 3</t>
        </is>
      </c>
    </row>
    <row r="51">
      <c r="A51" s="3" t="inlineStr">
        <is>
          <t>Defined Benefit Plans and Other Postretirement Benefit Plans Table Text Block [Line Items]</t>
        </is>
      </c>
    </row>
    <row r="52">
      <c r="A52" s="4" t="inlineStr">
        <is>
          <t>Long-term asset</t>
        </is>
      </c>
      <c r="B52" s="5" t="n">
        <v>7721</v>
      </c>
      <c r="C52" s="5" t="n">
        <v>69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enefit Plans - Assets of the Plan Measured at Fair Value on a Recurring Basis Using Significant Unobservable Inputs (Details) $ in Thousands</t>
        </is>
      </c>
      <c r="B1" s="2" t="inlineStr">
        <is>
          <t>12 Months Ended</t>
        </is>
      </c>
    </row>
    <row r="2">
      <c r="B2" s="2" t="inlineStr">
        <is>
          <t>Dec. 25, 2021USD ($)</t>
        </is>
      </c>
    </row>
    <row r="3">
      <c r="A3" s="3" t="inlineStr">
        <is>
          <t>Fair Value, Assets Measured on Recurring Basis, Unobservable Input Reconciliation [Roll Forward]</t>
        </is>
      </c>
    </row>
    <row r="4">
      <c r="A4" s="4" t="inlineStr">
        <is>
          <t>Beginning balance</t>
        </is>
      </c>
      <c r="B4" s="5" t="n">
        <v>78480</v>
      </c>
    </row>
    <row r="5">
      <c r="A5" s="4" t="inlineStr">
        <is>
          <t>Ending balance</t>
        </is>
      </c>
      <c r="B5" s="6" t="n">
        <v>79478</v>
      </c>
    </row>
    <row r="6">
      <c r="A6" s="4" t="inlineStr">
        <is>
          <t>Pension Benefits</t>
        </is>
      </c>
    </row>
    <row r="7">
      <c r="A7" s="3" t="inlineStr">
        <is>
          <t>Fair Value, Assets Measured on Recurring Basis, Unobservable Input Reconciliation [Roll Forward]</t>
        </is>
      </c>
    </row>
    <row r="8">
      <c r="A8" s="4" t="inlineStr">
        <is>
          <t>Beginning balance</t>
        </is>
      </c>
      <c r="B8" s="6" t="n">
        <v>78480</v>
      </c>
    </row>
    <row r="9">
      <c r="A9" s="4" t="inlineStr">
        <is>
          <t>Ending balance</t>
        </is>
      </c>
      <c r="B9" s="6" t="n">
        <v>79478</v>
      </c>
    </row>
    <row r="10">
      <c r="A10" s="4" t="inlineStr">
        <is>
          <t>Fair Value, Inputs, Level 3</t>
        </is>
      </c>
    </row>
    <row r="11">
      <c r="A11" s="3" t="inlineStr">
        <is>
          <t>Fair Value, Assets Measured on Recurring Basis, Unobservable Input Reconciliation [Roll Forward]</t>
        </is>
      </c>
    </row>
    <row r="12">
      <c r="A12" s="4" t="inlineStr">
        <is>
          <t>Beginning balance</t>
        </is>
      </c>
      <c r="B12" s="6" t="n">
        <v>6904</v>
      </c>
    </row>
    <row r="13">
      <c r="A13" s="4" t="inlineStr">
        <is>
          <t>Ending balance</t>
        </is>
      </c>
      <c r="B13" s="6" t="n">
        <v>7721</v>
      </c>
    </row>
    <row r="14">
      <c r="A14" s="4" t="inlineStr">
        <is>
          <t>Fair Value, Inputs, Level 3 | Pension Benefits | Limited Partner</t>
        </is>
      </c>
    </row>
    <row r="15">
      <c r="A15" s="3" t="inlineStr">
        <is>
          <t>Fair Value, Assets Measured on Recurring Basis, Unobservable Input Reconciliation [Roll Forward]</t>
        </is>
      </c>
    </row>
    <row r="16">
      <c r="A16" s="4" t="inlineStr">
        <is>
          <t>Beginning balance</t>
        </is>
      </c>
      <c r="B16" s="6" t="n">
        <v>6904</v>
      </c>
    </row>
    <row r="17">
      <c r="A17" s="4" t="inlineStr">
        <is>
          <t>Net appreciation in fair value</t>
        </is>
      </c>
      <c r="B17" s="6" t="n">
        <v>817</v>
      </c>
    </row>
    <row r="18">
      <c r="A18" s="4" t="inlineStr">
        <is>
          <t>Ending balance</t>
        </is>
      </c>
      <c r="B18" s="5" t="n">
        <v>772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enefit Plans - Contributions and Benefit Payments (Details) $ in Thousands</t>
        </is>
      </c>
      <c r="B1" s="2" t="inlineStr">
        <is>
          <t>Dec. 25, 2021USD ($)</t>
        </is>
      </c>
    </row>
    <row r="2">
      <c r="A2" s="4" t="inlineStr">
        <is>
          <t>Pension Benefits</t>
        </is>
      </c>
    </row>
    <row r="3">
      <c r="A3" s="3" t="inlineStr">
        <is>
          <t>Defined Benefit Plans and Other Postretirement Benefit Plans Table Text Block [Line Items]</t>
        </is>
      </c>
    </row>
    <row r="4">
      <c r="A4" s="4" t="inlineStr">
        <is>
          <t>2022</t>
        </is>
      </c>
      <c r="B4" s="5" t="n">
        <v>2861</v>
      </c>
    </row>
    <row r="5">
      <c r="A5" s="4" t="inlineStr">
        <is>
          <t>2023</t>
        </is>
      </c>
      <c r="B5" s="6" t="n">
        <v>2970</v>
      </c>
    </row>
    <row r="6">
      <c r="A6" s="4" t="inlineStr">
        <is>
          <t>2024</t>
        </is>
      </c>
      <c r="B6" s="6" t="n">
        <v>3082</v>
      </c>
    </row>
    <row r="7">
      <c r="A7" s="4" t="inlineStr">
        <is>
          <t>2025</t>
        </is>
      </c>
      <c r="B7" s="6" t="n">
        <v>3199</v>
      </c>
    </row>
    <row r="8">
      <c r="A8" s="4" t="inlineStr">
        <is>
          <t>2026</t>
        </is>
      </c>
      <c r="B8" s="6" t="n">
        <v>3320</v>
      </c>
    </row>
    <row r="9">
      <c r="A9" s="4" t="inlineStr">
        <is>
          <t>2027-2031</t>
        </is>
      </c>
      <c r="B9" s="6" t="n">
        <v>18586</v>
      </c>
    </row>
    <row r="10">
      <c r="A10" s="4" t="inlineStr">
        <is>
          <t>Total</t>
        </is>
      </c>
      <c r="B10" s="6" t="n">
        <v>34018</v>
      </c>
    </row>
    <row r="11">
      <c r="A11" s="4" t="inlineStr">
        <is>
          <t>Other Benefits</t>
        </is>
      </c>
    </row>
    <row r="12">
      <c r="A12" s="3" t="inlineStr">
        <is>
          <t>Defined Benefit Plans and Other Postretirement Benefit Plans Table Text Block [Line Items]</t>
        </is>
      </c>
    </row>
    <row r="13">
      <c r="A13" s="4" t="inlineStr">
        <is>
          <t>Company's expected contribution to benefit plans in next fiscal year</t>
        </is>
      </c>
      <c r="B13" s="6" t="n">
        <v>1000</v>
      </c>
    </row>
    <row r="14">
      <c r="A14" s="4" t="inlineStr">
        <is>
          <t>2022</t>
        </is>
      </c>
      <c r="B14" s="6" t="n">
        <v>962</v>
      </c>
    </row>
    <row r="15">
      <c r="A15" s="4" t="inlineStr">
        <is>
          <t>2023</t>
        </is>
      </c>
      <c r="B15" s="6" t="n">
        <v>1029</v>
      </c>
    </row>
    <row r="16">
      <c r="A16" s="4" t="inlineStr">
        <is>
          <t>2024</t>
        </is>
      </c>
      <c r="B16" s="6" t="n">
        <v>1029</v>
      </c>
    </row>
    <row r="17">
      <c r="A17" s="4" t="inlineStr">
        <is>
          <t>2025</t>
        </is>
      </c>
      <c r="B17" s="6" t="n">
        <v>1011</v>
      </c>
    </row>
    <row r="18">
      <c r="A18" s="4" t="inlineStr">
        <is>
          <t>2026</t>
        </is>
      </c>
      <c r="B18" s="6" t="n">
        <v>1016</v>
      </c>
    </row>
    <row r="19">
      <c r="A19" s="4" t="inlineStr">
        <is>
          <t>2027-2031</t>
        </is>
      </c>
      <c r="B19" s="6" t="n">
        <v>4511</v>
      </c>
    </row>
    <row r="20">
      <c r="A20" s="4" t="inlineStr">
        <is>
          <t>Total</t>
        </is>
      </c>
      <c r="B20" s="5" t="n">
        <v>95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Benefit Plans - Contributions and Benefit Payments, Multiemployer Plan, 401(k) Plans and UMWA Benefit Plans (Details) $ in Thousands</t>
        </is>
      </c>
      <c r="B1" s="2" t="inlineStr">
        <is>
          <t>12 Months Ended</t>
        </is>
      </c>
    </row>
    <row r="2">
      <c r="B2" s="2" t="inlineStr">
        <is>
          <t>Dec. 25, 2021USD ($)bargain_agreement</t>
        </is>
      </c>
      <c r="C2" s="2" t="inlineStr">
        <is>
          <t>Dec. 26, 2020USD ($)</t>
        </is>
      </c>
      <c r="D2" s="2" t="inlineStr">
        <is>
          <t>Dec. 28, 2019USD ($)</t>
        </is>
      </c>
    </row>
    <row r="3">
      <c r="A3" s="3" t="inlineStr">
        <is>
          <t>IAM Plan Trusts [Abstract]</t>
        </is>
      </c>
    </row>
    <row r="4">
      <c r="A4" s="4" t="inlineStr">
        <is>
          <t>Number of collective bargaining agreements | bargain_agreement</t>
        </is>
      </c>
      <c r="B4" s="6" t="n">
        <v>2</v>
      </c>
    </row>
    <row r="5">
      <c r="A5" s="4" t="inlineStr">
        <is>
          <t>Multiemployer plan, contributions</t>
        </is>
      </c>
      <c r="B5" s="5" t="n">
        <v>1300</v>
      </c>
      <c r="C5" s="5" t="n">
        <v>1200</v>
      </c>
      <c r="D5" s="5" t="n">
        <v>1200</v>
      </c>
    </row>
    <row r="6">
      <c r="A6" s="4" t="inlineStr">
        <is>
          <t>Maximum percentage of employer contributions (less than)</t>
        </is>
      </c>
      <c r="B6" s="4" t="inlineStr">
        <is>
          <t>5.00%</t>
        </is>
      </c>
    </row>
    <row r="7">
      <c r="A7" s="4" t="inlineStr">
        <is>
          <t>Multiemployer plans, funded status (as a percent)</t>
        </is>
      </c>
      <c r="B7" s="4" t="inlineStr">
        <is>
          <t>89.00%</t>
        </is>
      </c>
      <c r="C7" s="4" t="inlineStr">
        <is>
          <t>89.00%</t>
        </is>
      </c>
    </row>
    <row r="8">
      <c r="A8" s="3" t="inlineStr">
        <is>
          <t>401 (k) Plan [Abstract]</t>
        </is>
      </c>
    </row>
    <row r="9">
      <c r="A9" s="4" t="inlineStr">
        <is>
          <t>Compensation expense for the Company's matching contribution</t>
        </is>
      </c>
      <c r="B9" s="5" t="n">
        <v>4500</v>
      </c>
      <c r="C9" s="5" t="n">
        <v>4000</v>
      </c>
      <c r="D9" s="6" t="n">
        <v>4200</v>
      </c>
    </row>
    <row r="10">
      <c r="A10" s="4" t="inlineStr">
        <is>
          <t>Contributions to UMWA 1992 Benefit Plan</t>
        </is>
      </c>
      <c r="B10" s="5" t="n">
        <v>134</v>
      </c>
      <c r="C10" s="5" t="n">
        <v>57</v>
      </c>
      <c r="D10" s="5" t="n">
        <v>2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0" customWidth="1" min="1" max="1"/>
    <col width="25" customWidth="1" min="2" max="2"/>
    <col width="52" customWidth="1" min="3" max="3"/>
    <col width="29" customWidth="1" min="4" max="4"/>
    <col width="21" customWidth="1" min="5" max="5"/>
    <col width="21" customWidth="1" min="6" max="6"/>
    <col width="21" customWidth="1" min="7" max="7"/>
    <col width="21" customWidth="1" min="8" max="8"/>
    <col width="21" customWidth="1" min="9" max="9"/>
    <col width="26" customWidth="1" min="10" max="10"/>
    <col width="43" customWidth="1" min="11" max="11"/>
  </cols>
  <sheetData>
    <row r="1">
      <c r="A1" s="1" t="inlineStr">
        <is>
          <t>Commitments and Contingencies - Environmental (Details) $ in Millions</t>
        </is>
      </c>
      <c r="B1" s="2" t="inlineStr">
        <is>
          <t>1 Months Ended</t>
        </is>
      </c>
      <c r="E1" s="2" t="inlineStr">
        <is>
          <t>12 Months Ended</t>
        </is>
      </c>
      <c r="H1" s="2" t="inlineStr">
        <is>
          <t>36 Months Ended</t>
        </is>
      </c>
    </row>
    <row r="2">
      <c r="B2" s="2" t="inlineStr">
        <is>
          <t>Feb. 28, 2022USD ($)MMcf</t>
        </is>
      </c>
      <c r="C2" s="2" t="inlineStr">
        <is>
          <t>Jan. 31, 2018USD ($)unilateral_administrative_order</t>
        </is>
      </c>
      <c r="D2" s="2" t="inlineStr">
        <is>
          <t>Sep. 30, 2014USD ($)property</t>
        </is>
      </c>
      <c r="E2" s="2" t="inlineStr">
        <is>
          <t>Dec. 25, 2021USD ($)</t>
        </is>
      </c>
      <c r="F2" s="2" t="inlineStr">
        <is>
          <t>Dec. 26, 2020USD ($)</t>
        </is>
      </c>
      <c r="G2" s="2" t="inlineStr">
        <is>
          <t>Dec. 28, 2019USD ($)</t>
        </is>
      </c>
      <c r="H2" s="2" t="inlineStr">
        <is>
          <t>Dec. 25, 2021USD ($)</t>
        </is>
      </c>
      <c r="I2" s="2" t="inlineStr">
        <is>
          <t>Dec. 28, 2019USD ($)</t>
        </is>
      </c>
      <c r="J2" s="2" t="inlineStr">
        <is>
          <t>Dec. 25, 2021smelter_site</t>
        </is>
      </c>
      <c r="K2" s="2" t="inlineStr">
        <is>
          <t>Dec. 25, 2021potentially_responsible_party</t>
        </is>
      </c>
    </row>
    <row r="3">
      <c r="A3" s="3" t="inlineStr">
        <is>
          <t>Site Contingency [Line Items]</t>
        </is>
      </c>
    </row>
    <row r="4">
      <c r="A4" s="4" t="inlineStr">
        <is>
          <t>Environmental expense</t>
        </is>
      </c>
      <c r="E4" s="5" t="n">
        <v>5</v>
      </c>
      <c r="F4" s="9" t="n">
        <v>4.2</v>
      </c>
      <c r="G4" s="9" t="n">
        <v>1.7</v>
      </c>
    </row>
    <row r="5">
      <c r="A5" s="4" t="inlineStr">
        <is>
          <t>Environmental reserves</t>
        </is>
      </c>
      <c r="E5" s="10" t="n">
        <v>27.4</v>
      </c>
      <c r="F5" s="5" t="n">
        <v>24</v>
      </c>
      <c r="H5" s="9" t="n">
        <v>27.4</v>
      </c>
    </row>
    <row r="6">
      <c r="A6" s="4" t="inlineStr">
        <is>
          <t>Expected environmental expenditures for 2022</t>
        </is>
      </c>
      <c r="E6" s="10" t="n">
        <v>9.6</v>
      </c>
      <c r="H6" s="10" t="n">
        <v>9.6</v>
      </c>
    </row>
    <row r="7">
      <c r="A7" s="4" t="inlineStr">
        <is>
          <t>Expected environmental expenditures for 2023</t>
        </is>
      </c>
      <c r="E7" s="10" t="n">
        <v>3.1</v>
      </c>
      <c r="H7" s="10" t="n">
        <v>3.1</v>
      </c>
    </row>
    <row r="8">
      <c r="A8" s="4" t="inlineStr">
        <is>
          <t>Expected environmental expenditures for 2024</t>
        </is>
      </c>
      <c r="E8" s="10" t="n">
        <v>0.8</v>
      </c>
      <c r="H8" s="10" t="n">
        <v>0.8</v>
      </c>
    </row>
    <row r="9">
      <c r="A9" s="4" t="inlineStr">
        <is>
          <t>Expected environmental expenditures for 2025</t>
        </is>
      </c>
      <c r="E9" s="10" t="n">
        <v>0.9</v>
      </c>
      <c r="H9" s="10" t="n">
        <v>0.9</v>
      </c>
    </row>
    <row r="10">
      <c r="A10" s="4" t="inlineStr">
        <is>
          <t>Expected environmental expenditures for 2026</t>
        </is>
      </c>
      <c r="E10" s="10" t="n">
        <v>0.7</v>
      </c>
      <c r="H10" s="10" t="n">
        <v>0.7</v>
      </c>
    </row>
    <row r="11">
      <c r="A11" s="4" t="inlineStr">
        <is>
          <t>Expected environmental expenditures after 2026</t>
        </is>
      </c>
      <c r="E11" s="9" t="n">
        <v>12.3</v>
      </c>
      <c r="H11" s="10" t="n">
        <v>12.3</v>
      </c>
    </row>
    <row r="12">
      <c r="A12" s="4" t="inlineStr">
        <is>
          <t>East La Harpe</t>
        </is>
      </c>
    </row>
    <row r="13">
      <c r="A13" s="3" t="inlineStr">
        <is>
          <t>Site Contingency [Line Items]</t>
        </is>
      </c>
    </row>
    <row r="14">
      <c r="A14" s="4" t="inlineStr">
        <is>
          <t>Number of parties involved in settlement negotiations</t>
        </is>
      </c>
      <c r="J14" s="6" t="n">
        <v>3</v>
      </c>
      <c r="K14" s="6" t="n">
        <v>2</v>
      </c>
    </row>
    <row r="15">
      <c r="A15" s="4" t="inlineStr">
        <is>
          <t>Southeast Kansas Sites | Subsequent Event</t>
        </is>
      </c>
    </row>
    <row r="16">
      <c r="A16" s="3" t="inlineStr">
        <is>
          <t>Site Contingency [Line Items]</t>
        </is>
      </c>
    </row>
    <row r="17">
      <c r="A17" s="4" t="inlineStr">
        <is>
          <t>Environmental reserves</t>
        </is>
      </c>
      <c r="B17" s="9" t="n">
        <v>5.6</v>
      </c>
    </row>
    <row r="18">
      <c r="A18" s="4" t="inlineStr">
        <is>
          <t>Geographic boundary of sites | MMcf</t>
        </is>
      </c>
      <c r="B18" s="6" t="n">
        <v>50</v>
      </c>
    </row>
    <row r="19">
      <c r="A19" s="4" t="inlineStr">
        <is>
          <t>Shasta Area Mine Sites</t>
        </is>
      </c>
    </row>
    <row r="20">
      <c r="A20" s="3" t="inlineStr">
        <is>
          <t>Site Contingency [Line Items]</t>
        </is>
      </c>
    </row>
    <row r="21">
      <c r="A21" s="4" t="inlineStr">
        <is>
          <t>Period of permit, implementation of Best Management Practices</t>
        </is>
      </c>
      <c r="E21" s="4" t="inlineStr">
        <is>
          <t>10 years</t>
        </is>
      </c>
    </row>
    <row r="22">
      <c r="A22" s="4" t="inlineStr">
        <is>
          <t>Environmental remediation expense spending</t>
        </is>
      </c>
      <c r="I22" s="9" t="n">
        <v>1.5</v>
      </c>
    </row>
    <row r="23">
      <c r="A23" s="4" t="inlineStr">
        <is>
          <t>Estimated number of years until mitigation resolution</t>
        </is>
      </c>
      <c r="E23" s="4" t="inlineStr">
        <is>
          <t>30 years</t>
        </is>
      </c>
    </row>
    <row r="24">
      <c r="A24" s="4" t="inlineStr">
        <is>
          <t>Shasta Area Mine Sites | Minimum</t>
        </is>
      </c>
    </row>
    <row r="25">
      <c r="A25" s="3" t="inlineStr">
        <is>
          <t>Site Contingency [Line Items]</t>
        </is>
      </c>
    </row>
    <row r="26">
      <c r="A26" s="4" t="inlineStr">
        <is>
          <t>Mitigation estimates</t>
        </is>
      </c>
      <c r="E26" s="5" t="n">
        <v>14</v>
      </c>
    </row>
    <row r="27">
      <c r="A27" s="4" t="inlineStr">
        <is>
          <t>Shasta Area Mine Sites | Maximum</t>
        </is>
      </c>
    </row>
    <row r="28">
      <c r="A28" s="3" t="inlineStr">
        <is>
          <t>Site Contingency [Line Items]</t>
        </is>
      </c>
    </row>
    <row r="29">
      <c r="A29" s="4" t="inlineStr">
        <is>
          <t>Mitigation estimates</t>
        </is>
      </c>
      <c r="E29" s="6" t="n">
        <v>16</v>
      </c>
    </row>
    <row r="30">
      <c r="A30" s="4" t="inlineStr">
        <is>
          <t>Lead Refinery Site</t>
        </is>
      </c>
    </row>
    <row r="31">
      <c r="A31" s="3" t="inlineStr">
        <is>
          <t>Site Contingency [Line Items]</t>
        </is>
      </c>
    </row>
    <row r="32">
      <c r="A32" s="4" t="inlineStr">
        <is>
          <t>Environmental expense</t>
        </is>
      </c>
      <c r="H32" s="10" t="n">
        <v>0.5</v>
      </c>
    </row>
    <row r="33">
      <c r="A33" s="3" t="inlineStr">
        <is>
          <t>Lead Refinery Site [Abstract]</t>
        </is>
      </c>
    </row>
    <row r="34">
      <c r="A34" s="4" t="inlineStr">
        <is>
          <t>EPA's estimated cost of site remediation</t>
        </is>
      </c>
      <c r="D34" s="5" t="n">
        <v>26</v>
      </c>
    </row>
    <row r="35">
      <c r="A35" s="4" t="inlineStr">
        <is>
          <t>Number of surrounding properties | property</t>
        </is>
      </c>
      <c r="D35" s="6" t="n">
        <v>300</v>
      </c>
    </row>
    <row r="36">
      <c r="A36" s="4" t="inlineStr">
        <is>
          <t>Site contingency, financial guarantee</t>
        </is>
      </c>
      <c r="E36" s="5" t="n">
        <v>1</v>
      </c>
      <c r="H36" s="6" t="n">
        <v>1</v>
      </c>
    </row>
    <row r="37">
      <c r="A37" s="4" t="inlineStr">
        <is>
          <t>Lead Refinery Site | Non operating Properties</t>
        </is>
      </c>
    </row>
    <row r="38">
      <c r="A38" s="3" t="inlineStr">
        <is>
          <t>Site Contingency [Line Items]</t>
        </is>
      </c>
    </row>
    <row r="39">
      <c r="A39" s="4" t="inlineStr">
        <is>
          <t>Estimated number of years until mitigation resolution</t>
        </is>
      </c>
      <c r="E39" s="4" t="inlineStr">
        <is>
          <t>15 years</t>
        </is>
      </c>
    </row>
    <row r="40">
      <c r="A40" s="4" t="inlineStr">
        <is>
          <t>Lead Refinery Site | Minimum</t>
        </is>
      </c>
    </row>
    <row r="41">
      <c r="A41" s="3" t="inlineStr">
        <is>
          <t>Site Contingency [Line Items]</t>
        </is>
      </c>
    </row>
    <row r="42">
      <c r="A42" s="4" t="inlineStr">
        <is>
          <t>Mitigation estimates</t>
        </is>
      </c>
      <c r="E42" s="9" t="n">
        <v>1.6</v>
      </c>
    </row>
    <row r="43">
      <c r="A43" s="4" t="inlineStr">
        <is>
          <t>Lead Refinery Site | Maximum</t>
        </is>
      </c>
    </row>
    <row r="44">
      <c r="A44" s="3" t="inlineStr">
        <is>
          <t>Site Contingency [Line Items]</t>
        </is>
      </c>
    </row>
    <row r="45">
      <c r="A45" s="4" t="inlineStr">
        <is>
          <t>Mitigation estimates</t>
        </is>
      </c>
      <c r="E45" s="10" t="n">
        <v>2.3</v>
      </c>
    </row>
    <row r="46">
      <c r="A46" s="4" t="inlineStr">
        <is>
          <t>Lead Refinery NPL Site</t>
        </is>
      </c>
    </row>
    <row r="47">
      <c r="A47" s="3" t="inlineStr">
        <is>
          <t>Site Contingency [Line Items]</t>
        </is>
      </c>
    </row>
    <row r="48">
      <c r="A48" s="4" t="inlineStr">
        <is>
          <t>Environmental reserves</t>
        </is>
      </c>
      <c r="C48" s="9" t="n">
        <v>4.5</v>
      </c>
    </row>
    <row r="49">
      <c r="A49" s="3" t="inlineStr">
        <is>
          <t>Lead Refinery Site [Abstract]</t>
        </is>
      </c>
    </row>
    <row r="50">
      <c r="A50" s="4" t="inlineStr">
        <is>
          <t>Number of UAOs issued | unilateral_administrative_order</t>
        </is>
      </c>
      <c r="C50" s="6" t="n">
        <v>2</v>
      </c>
    </row>
    <row r="51">
      <c r="A51" s="4" t="inlineStr">
        <is>
          <t>Site contingency, total costs</t>
        </is>
      </c>
      <c r="C51" s="5" t="n">
        <v>25</v>
      </c>
    </row>
    <row r="52">
      <c r="A52" s="4" t="inlineStr">
        <is>
          <t>Site contingency, amount agreed upon to pay PRPs for past costs</t>
        </is>
      </c>
      <c r="C52" s="6" t="n">
        <v>2</v>
      </c>
    </row>
    <row r="53">
      <c r="A53" s="4" t="inlineStr">
        <is>
          <t>Possible further payments for ongoing work by PRPs</t>
        </is>
      </c>
      <c r="C53" s="9" t="n">
        <v>0.7</v>
      </c>
    </row>
    <row r="54">
      <c r="A54" s="4" t="inlineStr">
        <is>
          <t>Payments for unilateral administrative orders</t>
        </is>
      </c>
      <c r="E54" s="10" t="n">
        <v>7.6</v>
      </c>
    </row>
    <row r="55">
      <c r="A55" s="4" t="inlineStr">
        <is>
          <t>Loss contingency accrual</t>
        </is>
      </c>
      <c r="E55" s="10" t="n">
        <v>3.3</v>
      </c>
      <c r="H55" s="9" t="n">
        <v>3.3</v>
      </c>
    </row>
    <row r="56">
      <c r="A56" s="4" t="inlineStr">
        <is>
          <t>Mueller Copper Tube Products, Inc. | Minimum</t>
        </is>
      </c>
    </row>
    <row r="57">
      <c r="A57" s="3" t="inlineStr">
        <is>
          <t>Site Contingency [Line Items]</t>
        </is>
      </c>
    </row>
    <row r="58">
      <c r="A58" s="4" t="inlineStr">
        <is>
          <t>Mitigation estimates</t>
        </is>
      </c>
      <c r="E58" s="10" t="n">
        <v>0.7</v>
      </c>
    </row>
    <row r="59">
      <c r="A59" s="4" t="inlineStr">
        <is>
          <t>Mueller Copper Tube Products, Inc. | Maximum</t>
        </is>
      </c>
    </row>
    <row r="60">
      <c r="A60" s="3" t="inlineStr">
        <is>
          <t>Site Contingency [Line Items]</t>
        </is>
      </c>
    </row>
    <row r="61">
      <c r="A61" s="4" t="inlineStr">
        <is>
          <t>Mitigation estimates</t>
        </is>
      </c>
      <c r="E61" s="9" t="n">
        <v>0.9</v>
      </c>
    </row>
  </sheetData>
  <mergeCells count="5">
    <mergeCell ref="A1:A2"/>
    <mergeCell ref="B1:D1"/>
    <mergeCell ref="E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14" customWidth="1" min="7" max="7"/>
  </cols>
  <sheetData>
    <row r="1">
      <c r="A1" s="1" t="inlineStr">
        <is>
          <t>Commitments and Contingencies - United States Department of Commerce Antidumping Review (Details)</t>
        </is>
      </c>
      <c r="B1" s="2" t="inlineStr">
        <is>
          <t>1 Months Ended</t>
        </is>
      </c>
      <c r="C1" s="2" t="inlineStr">
        <is>
          <t>12 Months Ended</t>
        </is>
      </c>
    </row>
    <row r="2">
      <c r="B2" s="2" t="inlineStr">
        <is>
          <t>Nov. 27, 2015USD ($)</t>
        </is>
      </c>
      <c r="C2" s="2" t="inlineStr">
        <is>
          <t>Dec. 25, 2021USD ($)</t>
        </is>
      </c>
      <c r="D2" s="2" t="inlineStr">
        <is>
          <t>Dec. 26, 2020USD ($)</t>
        </is>
      </c>
      <c r="E2" s="2" t="inlineStr">
        <is>
          <t>Dec. 28, 2019USD ($)</t>
        </is>
      </c>
      <c r="F2" s="2" t="inlineStr">
        <is>
          <t>Oct. 31, 2008numberOfImportEntries</t>
        </is>
      </c>
      <c r="G2" s="2" t="inlineStr">
        <is>
          <t>Apr. 19, 2010</t>
        </is>
      </c>
    </row>
    <row r="3">
      <c r="A3" s="3" t="inlineStr">
        <is>
          <t>Loss Contingencies [Line Items]</t>
        </is>
      </c>
    </row>
    <row r="4">
      <c r="A4" s="4" t="inlineStr">
        <is>
          <t>Litigation settlement, net</t>
        </is>
      </c>
      <c r="C4" s="5" t="n">
        <v>0</v>
      </c>
      <c r="D4" s="5" t="n">
        <v>-22053000</v>
      </c>
      <c r="E4" s="5" t="n">
        <v>0</v>
      </c>
    </row>
    <row r="5">
      <c r="A5" s="4" t="inlineStr">
        <is>
          <t>United States Department of Commerce Antidumping Review</t>
        </is>
      </c>
    </row>
    <row r="6">
      <c r="A6" s="3" t="inlineStr">
        <is>
          <t>Loss Contingencies [Line Items]</t>
        </is>
      </c>
    </row>
    <row r="7">
      <c r="A7" s="4" t="inlineStr">
        <is>
          <t>Assignment of antidumping duty rate on U.S. imports by Company subsidiaries</t>
        </is>
      </c>
      <c r="G7" s="4" t="inlineStr">
        <is>
          <t>48.33%</t>
        </is>
      </c>
    </row>
    <row r="8">
      <c r="A8" s="4" t="inlineStr">
        <is>
          <t>Payment request for interest and duties</t>
        </is>
      </c>
      <c r="B8" s="5" t="n">
        <v>3000000</v>
      </c>
    </row>
    <row r="9">
      <c r="A9" s="4" t="inlineStr">
        <is>
          <t>Number of import entries | numberOfImportEntries</t>
        </is>
      </c>
      <c r="F9" s="6" t="n">
        <v>795</v>
      </c>
    </row>
    <row r="10">
      <c r="A10" s="4" t="inlineStr">
        <is>
          <t>Deepwater Horizon Economic and Property Damage Claim</t>
        </is>
      </c>
    </row>
    <row r="11">
      <c r="A11" s="3" t="inlineStr">
        <is>
          <t>Loss Contingencies [Line Items]</t>
        </is>
      </c>
    </row>
    <row r="12">
      <c r="A12" s="4" t="inlineStr">
        <is>
          <t>Litigation settlement, net</t>
        </is>
      </c>
      <c r="D12" s="5" t="n">
        <v>-22100000</v>
      </c>
    </row>
    <row r="13">
      <c r="A13" s="4" t="inlineStr">
        <is>
          <t>Letter of Credit</t>
        </is>
      </c>
    </row>
    <row r="14">
      <c r="A14" s="3" t="inlineStr">
        <is>
          <t>Loss Contingencies [Line Items]</t>
        </is>
      </c>
    </row>
    <row r="15">
      <c r="A15" s="4" t="inlineStr">
        <is>
          <t>Letters of credit, guarantees, renewal period</t>
        </is>
      </c>
      <c r="C15" s="4" t="inlineStr">
        <is>
          <t>1 year</t>
        </is>
      </c>
    </row>
    <row r="16">
      <c r="A16" s="4" t="inlineStr">
        <is>
          <t>Letter of Credit | Revolving Credit Facility</t>
        </is>
      </c>
    </row>
    <row r="17">
      <c r="A17" s="3" t="inlineStr">
        <is>
          <t>Loss Contingencies [Line Items]</t>
        </is>
      </c>
    </row>
    <row r="18">
      <c r="A18" s="4" t="inlineStr">
        <is>
          <t>Outstanding letters of credit</t>
        </is>
      </c>
      <c r="C18" s="5" t="n">
        <v>28900000</v>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Domestic</t>
        </is>
      </c>
      <c r="B4" s="5" t="n">
        <v>518080</v>
      </c>
      <c r="C4" s="5" t="n">
        <v>144770</v>
      </c>
      <c r="D4" s="5" t="n">
        <v>112812</v>
      </c>
    </row>
    <row r="5">
      <c r="A5" s="4" t="inlineStr">
        <is>
          <t>Foreign</t>
        </is>
      </c>
      <c r="B5" s="6" t="n">
        <v>123059</v>
      </c>
      <c r="C5" s="6" t="n">
        <v>64419</v>
      </c>
      <c r="D5" s="6" t="n">
        <v>53271</v>
      </c>
    </row>
    <row r="6">
      <c r="A6" s="4" t="inlineStr">
        <is>
          <t>Income before income taxes</t>
        </is>
      </c>
      <c r="B6" s="5" t="n">
        <v>641139</v>
      </c>
      <c r="C6" s="5" t="n">
        <v>209189</v>
      </c>
      <c r="D6" s="5" t="n">
        <v>1660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5, 2021</t>
        </is>
      </c>
      <c r="C2" s="2" t="inlineStr">
        <is>
          <t>Dec. 26, 2020</t>
        </is>
      </c>
      <c r="D2" s="2" t="inlineStr">
        <is>
          <t>Dec. 28, 2019</t>
        </is>
      </c>
    </row>
    <row r="3">
      <c r="A3" s="3" t="inlineStr">
        <is>
          <t>Current tax expense:</t>
        </is>
      </c>
    </row>
    <row r="4">
      <c r="A4" s="4" t="inlineStr">
        <is>
          <t>Federal</t>
        </is>
      </c>
      <c r="B4" s="5" t="n">
        <v>107804</v>
      </c>
      <c r="C4" s="5" t="n">
        <v>37964</v>
      </c>
      <c r="D4" s="5" t="n">
        <v>19066</v>
      </c>
    </row>
    <row r="5">
      <c r="A5" s="4" t="inlineStr">
        <is>
          <t>Foreign</t>
        </is>
      </c>
      <c r="B5" s="6" t="n">
        <v>34455</v>
      </c>
      <c r="C5" s="6" t="n">
        <v>16221</v>
      </c>
      <c r="D5" s="6" t="n">
        <v>12727</v>
      </c>
    </row>
    <row r="6">
      <c r="A6" s="4" t="inlineStr">
        <is>
          <t>State and local</t>
        </is>
      </c>
      <c r="B6" s="6" t="n">
        <v>16186</v>
      </c>
      <c r="C6" s="6" t="n">
        <v>5182</v>
      </c>
      <c r="D6" s="6" t="n">
        <v>3892</v>
      </c>
    </row>
    <row r="7">
      <c r="A7" s="4" t="inlineStr">
        <is>
          <t>Current tax expense</t>
        </is>
      </c>
      <c r="B7" s="6" t="n">
        <v>158445</v>
      </c>
      <c r="C7" s="6" t="n">
        <v>59367</v>
      </c>
      <c r="D7" s="6" t="n">
        <v>35685</v>
      </c>
    </row>
    <row r="8">
      <c r="A8" s="3" t="inlineStr">
        <is>
          <t>Deferred tax expense (benefit):</t>
        </is>
      </c>
    </row>
    <row r="9">
      <c r="A9" s="4" t="inlineStr">
        <is>
          <t>Federal</t>
        </is>
      </c>
      <c r="B9" s="6" t="n">
        <v>-3504</v>
      </c>
      <c r="C9" s="6" t="n">
        <v>-5991</v>
      </c>
      <c r="D9" s="6" t="n">
        <v>1725</v>
      </c>
    </row>
    <row r="10">
      <c r="A10" s="4" t="inlineStr">
        <is>
          <t>Foreign</t>
        </is>
      </c>
      <c r="B10" s="6" t="n">
        <v>2572</v>
      </c>
      <c r="C10" s="6" t="n">
        <v>90</v>
      </c>
      <c r="D10" s="6" t="n">
        <v>-2311</v>
      </c>
    </row>
    <row r="11">
      <c r="A11" s="4" t="inlineStr">
        <is>
          <t>State and local</t>
        </is>
      </c>
      <c r="B11" s="6" t="n">
        <v>8345</v>
      </c>
      <c r="C11" s="6" t="n">
        <v>1855</v>
      </c>
      <c r="D11" s="6" t="n">
        <v>158</v>
      </c>
    </row>
    <row r="12">
      <c r="A12" s="4" t="inlineStr">
        <is>
          <t>Deferred tax expense (benefit)</t>
        </is>
      </c>
      <c r="B12" s="6" t="n">
        <v>7413</v>
      </c>
      <c r="C12" s="6" t="n">
        <v>-4046</v>
      </c>
      <c r="D12" s="6" t="n">
        <v>-428</v>
      </c>
    </row>
    <row r="13">
      <c r="A13" s="4" t="inlineStr">
        <is>
          <t>Income tax expense</t>
        </is>
      </c>
      <c r="B13" s="5" t="n">
        <v>165858</v>
      </c>
      <c r="C13" s="5" t="n">
        <v>55321</v>
      </c>
      <c r="D13" s="5" t="n">
        <v>352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Expected income tax expense</t>
        </is>
      </c>
      <c r="B4" s="5" t="n">
        <v>134639</v>
      </c>
      <c r="C4" s="5" t="n">
        <v>43930</v>
      </c>
      <c r="D4" s="5" t="n">
        <v>34892</v>
      </c>
    </row>
    <row r="5">
      <c r="A5" s="4" t="inlineStr">
        <is>
          <t>State and local income tax, net of federal benefit</t>
        </is>
      </c>
      <c r="B5" s="6" t="n">
        <v>21132</v>
      </c>
      <c r="C5" s="6" t="n">
        <v>5949</v>
      </c>
      <c r="D5" s="6" t="n">
        <v>3234</v>
      </c>
    </row>
    <row r="6">
      <c r="A6" s="4" t="inlineStr">
        <is>
          <t>Effect of foreign statutory rates different from U.S. and other foreign adjustments</t>
        </is>
      </c>
      <c r="B6" s="6" t="n">
        <v>11185</v>
      </c>
      <c r="C6" s="6" t="n">
        <v>2783</v>
      </c>
      <c r="D6" s="6" t="n">
        <v>-882</v>
      </c>
    </row>
    <row r="7">
      <c r="A7" s="4" t="inlineStr">
        <is>
          <t>Investment in unconsolidated affiliates</t>
        </is>
      </c>
      <c r="B7" s="6" t="n">
        <v>-679</v>
      </c>
      <c r="C7" s="6" t="n">
        <v>-387</v>
      </c>
      <c r="D7" s="6" t="n">
        <v>538</v>
      </c>
    </row>
    <row r="8">
      <c r="A8" s="4" t="inlineStr">
        <is>
          <t>Other, net</t>
        </is>
      </c>
      <c r="B8" s="6" t="n">
        <v>-419</v>
      </c>
      <c r="C8" s="6" t="n">
        <v>3046</v>
      </c>
      <c r="D8" s="6" t="n">
        <v>-2525</v>
      </c>
    </row>
    <row r="9">
      <c r="A9" s="4" t="inlineStr">
        <is>
          <t>Income tax expense</t>
        </is>
      </c>
      <c r="B9" s="5" t="n">
        <v>165858</v>
      </c>
      <c r="C9" s="5" t="n">
        <v>55321</v>
      </c>
      <c r="D9" s="5" t="n">
        <v>352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alance at beginning of year (in shares) at Dec. 29, 2018</t>
        </is>
      </c>
      <c r="C2" s="6" t="n">
        <v>80183</v>
      </c>
      <c r="G2" s="6" t="n">
        <v>23480</v>
      </c>
    </row>
    <row r="3">
      <c r="A3" s="4" t="inlineStr">
        <is>
          <t>Balance at beginning of year at Dec. 29, 2018</t>
        </is>
      </c>
      <c r="C3" s="5" t="n">
        <v>802</v>
      </c>
      <c r="D3" s="5" t="n">
        <v>276849</v>
      </c>
      <c r="E3" s="5" t="n">
        <v>824737</v>
      </c>
      <c r="F3" s="5" t="n">
        <v>-79792</v>
      </c>
      <c r="G3" s="5" t="n">
        <v>-474240</v>
      </c>
      <c r="H3" s="5" t="n">
        <v>14904</v>
      </c>
    </row>
    <row r="4">
      <c r="A4" s="3" t="inlineStr">
        <is>
          <t>Increase (Decrease) in Stockholders' Equity [Roll Forward]</t>
        </is>
      </c>
    </row>
    <row r="5">
      <c r="A5" s="4" t="inlineStr">
        <is>
          <t>Acquisition (issuance) of shares under incentive stock option plans</t>
        </is>
      </c>
      <c r="D5" s="6" t="n">
        <v>-644</v>
      </c>
      <c r="G5" s="6" t="n">
        <v>1908</v>
      </c>
    </row>
    <row r="6">
      <c r="A6" s="4" t="inlineStr">
        <is>
          <t>Stock-based compensation expense</t>
        </is>
      </c>
      <c r="D6" s="6" t="n">
        <v>8744</v>
      </c>
    </row>
    <row r="7">
      <c r="A7" s="4" t="inlineStr">
        <is>
          <t>Issuance of restricted stock</t>
        </is>
      </c>
      <c r="D7" s="6" t="n">
        <v>-6340</v>
      </c>
      <c r="G7" s="5" t="n">
        <v>6340</v>
      </c>
    </row>
    <row r="8">
      <c r="A8" s="4" t="inlineStr">
        <is>
          <t>Net income attributable to Mueller Industries, Inc.</t>
        </is>
      </c>
      <c r="B8" s="5" t="n">
        <v>100972</v>
      </c>
      <c r="E8" s="6" t="n">
        <v>100972</v>
      </c>
    </row>
    <row r="9">
      <c r="A9" s="4" t="inlineStr">
        <is>
          <t>Dividends paid or payable to stockholders of Mueller Industries, Inc.</t>
        </is>
      </c>
      <c r="E9" s="6" t="n">
        <v>-22639</v>
      </c>
    </row>
    <row r="10">
      <c r="A10" s="4" t="inlineStr">
        <is>
          <t>Total other comprehensive income attributable to Mueller Industries, Inc.</t>
        </is>
      </c>
      <c r="B10" s="6" t="n">
        <v>10372</v>
      </c>
      <c r="F10" s="6" t="n">
        <v>11022</v>
      </c>
    </row>
    <row r="11">
      <c r="A11" s="4" t="inlineStr">
        <is>
          <t>Issuance of shares under incentive stock option plans (in shares)</t>
        </is>
      </c>
      <c r="G11" s="6" t="n">
        <v>-94</v>
      </c>
    </row>
    <row r="12">
      <c r="A12" s="4" t="inlineStr">
        <is>
          <t>Repurchase of common stock (in shares)</t>
        </is>
      </c>
      <c r="G12" s="6" t="n">
        <v>162</v>
      </c>
    </row>
    <row r="13">
      <c r="A13" s="4" t="inlineStr">
        <is>
          <t>Repurchase of common stock</t>
        </is>
      </c>
      <c r="G13" s="5" t="n">
        <v>-4251</v>
      </c>
    </row>
    <row r="14">
      <c r="A14" s="4" t="inlineStr">
        <is>
          <t>Issuance of restricted stock (in shares)</t>
        </is>
      </c>
      <c r="G14" s="6" t="n">
        <v>-314</v>
      </c>
    </row>
    <row r="15">
      <c r="A15" s="4" t="inlineStr">
        <is>
          <t>Purchase of Mueller Middle East</t>
        </is>
      </c>
      <c r="H15" s="6" t="n">
        <v>0</v>
      </c>
    </row>
    <row r="16">
      <c r="A16" s="4" t="inlineStr">
        <is>
          <t>Dividends paid to noncontrolling interests</t>
        </is>
      </c>
      <c r="H16" s="6" t="n">
        <v>-846</v>
      </c>
    </row>
    <row r="17">
      <c r="A17" s="4" t="inlineStr">
        <is>
          <t>Net income attributable to noncontrolling interests</t>
        </is>
      </c>
      <c r="B17" s="6" t="n">
        <v>-5260</v>
      </c>
      <c r="H17" s="6" t="n">
        <v>5260</v>
      </c>
    </row>
    <row r="18">
      <c r="A18" s="4" t="inlineStr">
        <is>
          <t>Foreign currency translation</t>
        </is>
      </c>
      <c r="B18" s="6" t="n">
        <v>7409</v>
      </c>
      <c r="H18" s="6" t="n">
        <v>-650</v>
      </c>
    </row>
    <row r="19">
      <c r="A19" s="4" t="inlineStr">
        <is>
          <t>Balance at end of year (in shares) at Dec. 28, 2019</t>
        </is>
      </c>
      <c r="C19" s="6" t="n">
        <v>80183</v>
      </c>
      <c r="G19" s="6" t="n">
        <v>23234</v>
      </c>
    </row>
    <row r="20">
      <c r="A20" s="4" t="inlineStr">
        <is>
          <t>Balance at end of year at Dec. 28, 2019</t>
        </is>
      </c>
      <c r="C20" s="5" t="n">
        <v>802</v>
      </c>
      <c r="D20" s="6" t="n">
        <v>278609</v>
      </c>
      <c r="E20" s="6" t="n">
        <v>903070</v>
      </c>
      <c r="F20" s="6" t="n">
        <v>-68770</v>
      </c>
      <c r="G20" s="5" t="n">
        <v>-470243</v>
      </c>
      <c r="H20" s="6" t="n">
        <v>18668</v>
      </c>
    </row>
    <row r="21">
      <c r="A21" s="3" t="inlineStr">
        <is>
          <t>Increase (Decrease) in Stockholders' Equity [Roll Forward]</t>
        </is>
      </c>
    </row>
    <row r="22">
      <c r="A22" s="4" t="inlineStr">
        <is>
          <t>Acquisition (issuance) of shares under incentive stock option plans</t>
        </is>
      </c>
      <c r="D22" s="6" t="n">
        <v>-745</v>
      </c>
      <c r="G22" s="6" t="n">
        <v>515</v>
      </c>
    </row>
    <row r="23">
      <c r="A23" s="4" t="inlineStr">
        <is>
          <t>Stock-based compensation expense</t>
        </is>
      </c>
      <c r="D23" s="6" t="n">
        <v>8570</v>
      </c>
    </row>
    <row r="24">
      <c r="A24" s="4" t="inlineStr">
        <is>
          <t>Issuance of restricted stock</t>
        </is>
      </c>
      <c r="D24" s="6" t="n">
        <v>-6383</v>
      </c>
      <c r="G24" s="5" t="n">
        <v>6383</v>
      </c>
    </row>
    <row r="25">
      <c r="A25" s="4" t="inlineStr">
        <is>
          <t>Net income attributable to Mueller Industries, Inc.</t>
        </is>
      </c>
      <c r="B25" s="6" t="n">
        <v>139493</v>
      </c>
      <c r="E25" s="6" t="n">
        <v>139493</v>
      </c>
    </row>
    <row r="26">
      <c r="A26" s="4" t="inlineStr">
        <is>
          <t>Dividends paid or payable to stockholders of Mueller Industries, Inc.</t>
        </is>
      </c>
      <c r="E26" s="6" t="n">
        <v>-22869</v>
      </c>
    </row>
    <row r="27">
      <c r="A27" s="4" t="inlineStr">
        <is>
          <t>Total other comprehensive income attributable to Mueller Industries, Inc.</t>
        </is>
      </c>
      <c r="B27" s="6" t="n">
        <v>15378</v>
      </c>
      <c r="F27" s="6" t="n">
        <v>13887</v>
      </c>
    </row>
    <row r="28">
      <c r="A28" s="4" t="inlineStr">
        <is>
          <t>Issuance of shares under incentive stock option plans (in shares)</t>
        </is>
      </c>
      <c r="G28" s="6" t="n">
        <v>-71</v>
      </c>
    </row>
    <row r="29">
      <c r="A29" s="4" t="inlineStr">
        <is>
          <t>Repurchase of common stock (in shares)</t>
        </is>
      </c>
      <c r="G29" s="6" t="n">
        <v>248</v>
      </c>
    </row>
    <row r="30">
      <c r="A30" s="4" t="inlineStr">
        <is>
          <t>Repurchase of common stock</t>
        </is>
      </c>
      <c r="G30" s="5" t="n">
        <v>-5574</v>
      </c>
    </row>
    <row r="31">
      <c r="A31" s="4" t="inlineStr">
        <is>
          <t>Issuance of restricted stock (in shares)</t>
        </is>
      </c>
      <c r="G31" s="6" t="n">
        <v>-315</v>
      </c>
    </row>
    <row r="32">
      <c r="A32" s="4" t="inlineStr">
        <is>
          <t>Dividends paid to noncontrolling interests</t>
        </is>
      </c>
      <c r="H32" s="6" t="n">
        <v>0</v>
      </c>
    </row>
    <row r="33">
      <c r="A33" s="4" t="inlineStr">
        <is>
          <t>Net income attributable to noncontrolling interests</t>
        </is>
      </c>
      <c r="B33" s="6" t="n">
        <v>-4156</v>
      </c>
      <c r="H33" s="6" t="n">
        <v>4156</v>
      </c>
    </row>
    <row r="34">
      <c r="A34" s="4" t="inlineStr">
        <is>
          <t>Foreign currency translation</t>
        </is>
      </c>
      <c r="B34" s="6" t="n">
        <v>10350</v>
      </c>
      <c r="H34" s="6" t="n">
        <v>1491</v>
      </c>
    </row>
    <row r="35">
      <c r="A35" s="4" t="inlineStr">
        <is>
          <t>Balance at end of year (in shares) at Dec. 26, 2020</t>
        </is>
      </c>
      <c r="C35" s="6" t="n">
        <v>80183</v>
      </c>
      <c r="G35" s="6" t="n">
        <v>23096</v>
      </c>
    </row>
    <row r="36">
      <c r="A36" s="4" t="inlineStr">
        <is>
          <t>Balance at end of year at Dec. 26, 2020</t>
        </is>
      </c>
      <c r="B36" s="6" t="n">
        <v>801060</v>
      </c>
      <c r="C36" s="5" t="n">
        <v>802</v>
      </c>
      <c r="D36" s="6" t="n">
        <v>280051</v>
      </c>
      <c r="E36" s="6" t="n">
        <v>1019694</v>
      </c>
      <c r="F36" s="6" t="n">
        <v>-54883</v>
      </c>
      <c r="G36" s="5" t="n">
        <v>-468919</v>
      </c>
      <c r="H36" s="6" t="n">
        <v>24315</v>
      </c>
    </row>
    <row r="37">
      <c r="A37" s="3" t="inlineStr">
        <is>
          <t>Increase (Decrease) in Stockholders' Equity [Roll Forward]</t>
        </is>
      </c>
    </row>
    <row r="38">
      <c r="A38" s="4" t="inlineStr">
        <is>
          <t>Acquisition (issuance) of shares under incentive stock option plans</t>
        </is>
      </c>
      <c r="D38" s="6" t="n">
        <v>720</v>
      </c>
      <c r="G38" s="6" t="n">
        <v>-636</v>
      </c>
    </row>
    <row r="39">
      <c r="A39" s="4" t="inlineStr">
        <is>
          <t>Stock-based compensation expense</t>
        </is>
      </c>
      <c r="D39" s="6" t="n">
        <v>9822</v>
      </c>
    </row>
    <row r="40">
      <c r="A40" s="4" t="inlineStr">
        <is>
          <t>Issuance of restricted stock</t>
        </is>
      </c>
      <c r="D40" s="6" t="n">
        <v>-4385</v>
      </c>
      <c r="G40" s="5" t="n">
        <v>4385</v>
      </c>
    </row>
    <row r="41">
      <c r="A41" s="4" t="inlineStr">
        <is>
          <t>Net income attributable to Mueller Industries, Inc.</t>
        </is>
      </c>
      <c r="B41" s="6" t="n">
        <v>468520</v>
      </c>
      <c r="E41" s="6" t="n">
        <v>468520</v>
      </c>
    </row>
    <row r="42">
      <c r="A42" s="4" t="inlineStr">
        <is>
          <t>Dividends paid or payable to stockholders of Mueller Industries, Inc.</t>
        </is>
      </c>
      <c r="E42" s="6" t="n">
        <v>-29725</v>
      </c>
    </row>
    <row r="43">
      <c r="A43" s="4" t="inlineStr">
        <is>
          <t>Total other comprehensive income attributable to Mueller Industries, Inc.</t>
        </is>
      </c>
      <c r="B43" s="6" t="n">
        <v>-230</v>
      </c>
      <c r="F43" s="6" t="n">
        <v>1536</v>
      </c>
    </row>
    <row r="44">
      <c r="A44" s="4" t="inlineStr">
        <is>
          <t>Issuance of shares under incentive stock option plans (in shares)</t>
        </is>
      </c>
      <c r="G44" s="6" t="n">
        <v>-88</v>
      </c>
    </row>
    <row r="45">
      <c r="A45" s="4" t="inlineStr">
        <is>
          <t>Repurchase of common stock (in shares)</t>
        </is>
      </c>
      <c r="G45" s="6" t="n">
        <v>97</v>
      </c>
    </row>
    <row r="46">
      <c r="A46" s="4" t="inlineStr">
        <is>
          <t>Repurchase of common stock</t>
        </is>
      </c>
      <c r="G46" s="5" t="n">
        <v>-4864</v>
      </c>
    </row>
    <row r="47">
      <c r="A47" s="4" t="inlineStr">
        <is>
          <t>Issuance of restricted stock (in shares)</t>
        </is>
      </c>
      <c r="G47" s="6" t="n">
        <v>-218</v>
      </c>
    </row>
    <row r="48">
      <c r="A48" s="4" t="inlineStr">
        <is>
          <t>Purchase of Mueller Middle East</t>
        </is>
      </c>
      <c r="H48" s="6" t="n">
        <v>15414</v>
      </c>
    </row>
    <row r="49">
      <c r="A49" s="4" t="inlineStr">
        <is>
          <t>Dividends paid to noncontrolling interests</t>
        </is>
      </c>
      <c r="H49" s="6" t="n">
        <v>-9722</v>
      </c>
    </row>
    <row r="50">
      <c r="A50" s="4" t="inlineStr">
        <is>
          <t>Net income attributable to noncontrolling interests</t>
        </is>
      </c>
      <c r="B50" s="6" t="n">
        <v>-6604</v>
      </c>
      <c r="H50" s="6" t="n">
        <v>6604</v>
      </c>
    </row>
    <row r="51">
      <c r="A51" s="4" t="inlineStr">
        <is>
          <t>Foreign currency translation</t>
        </is>
      </c>
      <c r="B51" s="6" t="n">
        <v>-6730</v>
      </c>
      <c r="H51" s="6" t="n">
        <v>-1766</v>
      </c>
    </row>
    <row r="52">
      <c r="A52" s="4" t="inlineStr">
        <is>
          <t>Balance at end of year (in shares) at Dec. 25, 2021</t>
        </is>
      </c>
      <c r="C52" s="6" t="n">
        <v>80183</v>
      </c>
      <c r="G52" s="6" t="n">
        <v>22887</v>
      </c>
    </row>
    <row r="53">
      <c r="A53" s="4" t="inlineStr">
        <is>
          <t>Balance at end of year at Dec. 25, 2021</t>
        </is>
      </c>
      <c r="B53" s="5" t="n">
        <v>1256963</v>
      </c>
      <c r="C53" s="5" t="n">
        <v>802</v>
      </c>
      <c r="D53" s="5" t="n">
        <v>286208</v>
      </c>
      <c r="E53" s="5" t="n">
        <v>1458489</v>
      </c>
      <c r="F53" s="5" t="n">
        <v>-53347</v>
      </c>
      <c r="G53" s="5" t="n">
        <v>-470034</v>
      </c>
      <c r="H53" s="5" t="n">
        <v>3484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State income tax credit carryforwards with expiration</t>
        </is>
      </c>
      <c r="B4" s="9" t="n">
        <v>1.7</v>
      </c>
    </row>
    <row r="5">
      <c r="A5" s="4" t="inlineStr">
        <is>
          <t>State net operating loss carryforwards with potential tax benefits</t>
        </is>
      </c>
      <c r="B5" s="10" t="n">
        <v>10.4</v>
      </c>
    </row>
    <row r="6">
      <c r="A6" s="4" t="inlineStr">
        <is>
          <t>Federal and foreign tax attributes with unlimited life</t>
        </is>
      </c>
      <c r="B6" s="10" t="n">
        <v>4.6</v>
      </c>
    </row>
    <row r="7">
      <c r="A7" s="4" t="inlineStr">
        <is>
          <t>Federal and foreign tax attributes, valuation allowance</t>
        </is>
      </c>
      <c r="B7" s="10" t="n">
        <v>0.6</v>
      </c>
    </row>
    <row r="8">
      <c r="A8" s="4" t="inlineStr">
        <is>
          <t>Federal and foreign tax attributes with potential tax benefits</t>
        </is>
      </c>
      <c r="B8" s="10" t="n">
        <v>1.8</v>
      </c>
    </row>
    <row r="9">
      <c r="A9" s="4" t="inlineStr">
        <is>
          <t>Income taxes paid</t>
        </is>
      </c>
      <c r="B9" s="9" t="n">
        <v>132.9</v>
      </c>
      <c r="C9" s="9" t="n">
        <v>49.3</v>
      </c>
      <c r="D9" s="9" t="n">
        <v>4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25, 2021</t>
        </is>
      </c>
      <c r="C1" s="2" t="inlineStr">
        <is>
          <t>Dec. 26, 2020</t>
        </is>
      </c>
    </row>
    <row r="2">
      <c r="A2" s="3" t="inlineStr">
        <is>
          <t>Deferred tax assets:</t>
        </is>
      </c>
    </row>
    <row r="3">
      <c r="A3" s="4" t="inlineStr">
        <is>
          <t>Inventories</t>
        </is>
      </c>
      <c r="B3" s="5" t="n">
        <v>15153</v>
      </c>
      <c r="C3" s="5" t="n">
        <v>13910</v>
      </c>
    </row>
    <row r="4">
      <c r="A4" s="4" t="inlineStr">
        <is>
          <t>Other postretirement benefits and accrued items</t>
        </is>
      </c>
      <c r="B4" s="6" t="n">
        <v>8382</v>
      </c>
      <c r="C4" s="6" t="n">
        <v>11477</v>
      </c>
    </row>
    <row r="5">
      <c r="A5" s="4" t="inlineStr">
        <is>
          <t>Other reserves</t>
        </is>
      </c>
      <c r="B5" s="6" t="n">
        <v>9962</v>
      </c>
      <c r="C5" s="6" t="n">
        <v>7782</v>
      </c>
    </row>
    <row r="6">
      <c r="A6" s="4" t="inlineStr">
        <is>
          <t>Foreign tax attributes</t>
        </is>
      </c>
      <c r="B6" s="6" t="n">
        <v>6410</v>
      </c>
      <c r="C6" s="6" t="n">
        <v>6250</v>
      </c>
    </row>
    <row r="7">
      <c r="A7" s="4" t="inlineStr">
        <is>
          <t>State tax attributes, net of federal benefit</t>
        </is>
      </c>
      <c r="B7" s="6" t="n">
        <v>12043</v>
      </c>
      <c r="C7" s="6" t="n">
        <v>21178</v>
      </c>
    </row>
    <row r="8">
      <c r="A8" s="4" t="inlineStr">
        <is>
          <t>Stock-based compensation</t>
        </is>
      </c>
      <c r="B8" s="6" t="n">
        <v>3608</v>
      </c>
      <c r="C8" s="6" t="n">
        <v>3751</v>
      </c>
    </row>
    <row r="9">
      <c r="A9" s="4" t="inlineStr">
        <is>
          <t>Right of use liability</t>
        </is>
      </c>
      <c r="B9" s="6" t="n">
        <v>4988</v>
      </c>
      <c r="C9" s="6" t="n">
        <v>6034</v>
      </c>
    </row>
    <row r="10">
      <c r="A10" s="4" t="inlineStr">
        <is>
          <t>Basis difference in unconsolidated affiliates</t>
        </is>
      </c>
      <c r="B10" s="6" t="n">
        <v>7690</v>
      </c>
      <c r="C10" s="6" t="n">
        <v>8478</v>
      </c>
    </row>
    <row r="11">
      <c r="A11" s="4" t="inlineStr">
        <is>
          <t>Total deferred tax assets</t>
        </is>
      </c>
      <c r="B11" s="6" t="n">
        <v>68236</v>
      </c>
      <c r="C11" s="6" t="n">
        <v>78860</v>
      </c>
    </row>
    <row r="12">
      <c r="A12" s="4" t="inlineStr">
        <is>
          <t>Less valuation allowance</t>
        </is>
      </c>
      <c r="B12" s="6" t="n">
        <v>-26624</v>
      </c>
      <c r="C12" s="6" t="n">
        <v>-27199</v>
      </c>
    </row>
    <row r="13">
      <c r="A13" s="4" t="inlineStr">
        <is>
          <t>Deferred tax assets, net of valuation allowance</t>
        </is>
      </c>
      <c r="B13" s="6" t="n">
        <v>41612</v>
      </c>
      <c r="C13" s="6" t="n">
        <v>51661</v>
      </c>
    </row>
    <row r="14">
      <c r="A14" s="3" t="inlineStr">
        <is>
          <t>Deferred tax liabilities:</t>
        </is>
      </c>
    </row>
    <row r="15">
      <c r="A15" s="4" t="inlineStr">
        <is>
          <t>Property, plant, and equipment</t>
        </is>
      </c>
      <c r="B15" s="6" t="n">
        <v>45804</v>
      </c>
      <c r="C15" s="6" t="n">
        <v>48990</v>
      </c>
    </row>
    <row r="16">
      <c r="A16" s="4" t="inlineStr">
        <is>
          <t>Right of use asset</t>
        </is>
      </c>
      <c r="B16" s="6" t="n">
        <v>5099</v>
      </c>
      <c r="C16" s="6" t="n">
        <v>6157</v>
      </c>
    </row>
    <row r="17">
      <c r="A17" s="4" t="inlineStr">
        <is>
          <t>Other liabilities</t>
        </is>
      </c>
      <c r="B17" s="6" t="n">
        <v>1765</v>
      </c>
      <c r="C17" s="6" t="n">
        <v>638</v>
      </c>
    </row>
    <row r="18">
      <c r="A18" s="4" t="inlineStr">
        <is>
          <t>Total deferred tax liabilities</t>
        </is>
      </c>
      <c r="B18" s="6" t="n">
        <v>52668</v>
      </c>
      <c r="C18" s="6" t="n">
        <v>55785</v>
      </c>
    </row>
    <row r="19">
      <c r="A19" s="4" t="inlineStr">
        <is>
          <t>Net deferred tax liabilities</t>
        </is>
      </c>
      <c r="B19" s="5" t="n">
        <v>-11056</v>
      </c>
      <c r="C19" s="5" t="n">
        <v>-41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Equity (Details)</t>
        </is>
      </c>
      <c r="B1" s="2" t="inlineStr">
        <is>
          <t>Dec. 25, 2021shares</t>
        </is>
      </c>
    </row>
    <row r="2">
      <c r="A2" s="3" t="inlineStr">
        <is>
          <t>Equity [Abstract]</t>
        </is>
      </c>
    </row>
    <row r="3">
      <c r="A3" s="4" t="inlineStr">
        <is>
          <t>Authorization to repurchase shares of common stock (in shares)</t>
        </is>
      </c>
      <c r="B3" s="6" t="n">
        <v>20000000</v>
      </c>
    </row>
    <row r="4">
      <c r="A4" s="4" t="inlineStr">
        <is>
          <t>Shares repurchased (in shares)</t>
        </is>
      </c>
      <c r="B4" s="6" t="n">
        <v>65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 $ / shares in Units, shares in Thousands, $ in Million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Stock-based compensation expense</t>
        </is>
      </c>
      <c r="B4" s="9" t="n">
        <v>9.800000000000001</v>
      </c>
      <c r="C4" s="9" t="n">
        <v>8.6</v>
      </c>
      <c r="D4" s="9" t="n">
        <v>8.699999999999999</v>
      </c>
    </row>
    <row r="5">
      <c r="A5" s="4" t="inlineStr">
        <is>
          <t>Compensation for stock awards not yet recognized</t>
        </is>
      </c>
      <c r="B5" s="5" t="n">
        <v>21</v>
      </c>
    </row>
    <row r="6">
      <c r="A6" s="4" t="inlineStr">
        <is>
          <t>Compensation recognition period</t>
        </is>
      </c>
      <c r="B6" s="4" t="inlineStr">
        <is>
          <t>2 years 8 months 12 days</t>
        </is>
      </c>
    </row>
    <row r="7">
      <c r="A7" s="4" t="inlineStr">
        <is>
          <t>Stock Options</t>
        </is>
      </c>
    </row>
    <row r="8">
      <c r="A8" s="3" t="inlineStr">
        <is>
          <t>Share-based Compensation Arrangement by Share-based Payment Award [Line Items]</t>
        </is>
      </c>
    </row>
    <row r="9">
      <c r="A9" s="4" t="inlineStr">
        <is>
          <t>Shares available for future issuance (in shares)</t>
        </is>
      </c>
      <c r="B9" s="6" t="n">
        <v>1500</v>
      </c>
    </row>
    <row r="10">
      <c r="A10" s="4" t="inlineStr">
        <is>
          <t>Total intrinsic value of options exercised</t>
        </is>
      </c>
      <c r="B10" s="9" t="n">
        <v>3.8</v>
      </c>
      <c r="C10" s="10" t="n">
        <v>2.4</v>
      </c>
      <c r="D10" s="10" t="n">
        <v>1.6</v>
      </c>
    </row>
    <row r="11">
      <c r="A11" s="4" t="inlineStr">
        <is>
          <t>Fair value of options vested</t>
        </is>
      </c>
      <c r="B11" s="10" t="n">
        <v>0.4</v>
      </c>
      <c r="C11" s="9" t="n">
        <v>0.7</v>
      </c>
      <c r="D11" s="5" t="n">
        <v>1</v>
      </c>
    </row>
    <row r="12">
      <c r="A12" s="4" t="inlineStr">
        <is>
          <t>Aggregate intrinsic value of all outstanding options</t>
        </is>
      </c>
      <c r="B12" s="9" t="n">
        <v>18.5</v>
      </c>
    </row>
    <row r="13">
      <c r="A13" s="4" t="inlineStr">
        <is>
          <t>Weighted average remaining contractual term of all outstanding options</t>
        </is>
      </c>
      <c r="B13" s="4" t="inlineStr">
        <is>
          <t>4 years 10 months 24 days</t>
        </is>
      </c>
    </row>
    <row r="14">
      <c r="A14" s="4" t="inlineStr">
        <is>
          <t>Outstanding options, exercisable (in shares)</t>
        </is>
      </c>
      <c r="B14" s="6" t="n">
        <v>402</v>
      </c>
    </row>
    <row r="15">
      <c r="A15" s="4" t="inlineStr">
        <is>
          <t>Aggregate intrinsic value of current exercisable shares</t>
        </is>
      </c>
      <c r="B15" s="9" t="n">
        <v>12.8</v>
      </c>
    </row>
    <row r="16">
      <c r="A16" s="4" t="inlineStr">
        <is>
          <t>Weighted average exercise price (in dollars per share)</t>
        </is>
      </c>
      <c r="B16" s="7" t="n">
        <v>26.75</v>
      </c>
    </row>
    <row r="17">
      <c r="A17" s="4" t="inlineStr">
        <is>
          <t>Weighted average remaining contractual term</t>
        </is>
      </c>
      <c r="B17" s="4" t="inlineStr">
        <is>
          <t>4 years 3 months 18 days</t>
        </is>
      </c>
    </row>
    <row r="18">
      <c r="A18" s="4" t="inlineStr">
        <is>
          <t>Weighted average grant-date fair value of options granted (in dollars per share)</t>
        </is>
      </c>
      <c r="B18" s="7" t="n">
        <v>15.6</v>
      </c>
      <c r="C18" s="7" t="n">
        <v>6.81</v>
      </c>
      <c r="D18" s="7" t="n">
        <v>8.779999999999999</v>
      </c>
    </row>
    <row r="19">
      <c r="A19" s="4" t="inlineStr">
        <is>
          <t>Stock Options | Maximum</t>
        </is>
      </c>
    </row>
    <row r="20">
      <c r="A20" s="3" t="inlineStr">
        <is>
          <t>Share-based Compensation Arrangement by Share-based Payment Award [Line Items]</t>
        </is>
      </c>
    </row>
    <row r="21">
      <c r="A21" s="4" t="inlineStr">
        <is>
          <t>Stock options vesting period</t>
        </is>
      </c>
      <c r="B21" s="4" t="inlineStr">
        <is>
          <t>5 years</t>
        </is>
      </c>
    </row>
    <row r="22">
      <c r="A22" s="4" t="inlineStr">
        <is>
          <t>Stock options expiration period</t>
        </is>
      </c>
      <c r="B22" s="4" t="inlineStr">
        <is>
          <t>10 years</t>
        </is>
      </c>
    </row>
    <row r="23">
      <c r="A23" s="4" t="inlineStr">
        <is>
          <t>Restricted Stock Awards</t>
        </is>
      </c>
    </row>
    <row r="24">
      <c r="A24" s="3" t="inlineStr">
        <is>
          <t>Share-based Compensation Arrangement by Share-based Payment Award [Line Items]</t>
        </is>
      </c>
    </row>
    <row r="25">
      <c r="A25" s="4" t="inlineStr">
        <is>
          <t>Fair value of options vested</t>
        </is>
      </c>
      <c r="B25" s="5" t="n">
        <v>7</v>
      </c>
      <c r="C25" s="9" t="n">
        <v>5.6</v>
      </c>
      <c r="D25" s="9" t="n">
        <v>5.6</v>
      </c>
    </row>
    <row r="26">
      <c r="A26" s="4" t="inlineStr">
        <is>
          <t>Weighted average grant date fair value of awards granted (in dollars per share)</t>
        </is>
      </c>
      <c r="B26" s="7" t="n">
        <v>44.08</v>
      </c>
      <c r="C26" s="5" t="n">
        <v>29</v>
      </c>
      <c r="D26" s="7" t="n">
        <v>28.64</v>
      </c>
    </row>
    <row r="27">
      <c r="A27" s="4" t="inlineStr">
        <is>
          <t>Aggregate intrinsic value</t>
        </is>
      </c>
      <c r="B27" s="9" t="n">
        <v>33.7</v>
      </c>
    </row>
    <row r="28">
      <c r="A28" s="4" t="inlineStr">
        <is>
          <t>Performance Stock Awards</t>
        </is>
      </c>
    </row>
    <row r="29">
      <c r="A29" s="3" t="inlineStr">
        <is>
          <t>Share-based Compensation Arrangement by Share-based Payment Award [Line Items]</t>
        </is>
      </c>
    </row>
    <row r="30">
      <c r="A30" s="4" t="inlineStr">
        <is>
          <t>Weighted average grant date fair value of awards granted (in dollars per share)</t>
        </is>
      </c>
      <c r="B30" s="7" t="n">
        <v>43.46</v>
      </c>
    </row>
    <row r="31">
      <c r="A31" s="4" t="inlineStr">
        <is>
          <t>Aggregate intrinsic value</t>
        </is>
      </c>
      <c r="B31" s="9" t="n">
        <v>36.5</v>
      </c>
    </row>
    <row r="32">
      <c r="A32" s="4" t="inlineStr">
        <is>
          <t>Weighted average grant-date fair value of options granted (in dollars per share)</t>
        </is>
      </c>
      <c r="B32" s="7" t="n">
        <v>43.46</v>
      </c>
      <c r="C32" s="7" t="n">
        <v>29.61</v>
      </c>
      <c r="D32" s="7" t="n">
        <v>29.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Award Activity (Details) - $ / shares shares in Thousands</t>
        </is>
      </c>
      <c r="B1" s="2" t="inlineStr">
        <is>
          <t>12 Months Ended</t>
        </is>
      </c>
    </row>
    <row r="2">
      <c r="B2" s="2" t="inlineStr">
        <is>
          <t>Dec. 25, 2021</t>
        </is>
      </c>
      <c r="C2" s="2" t="inlineStr">
        <is>
          <t>Dec. 26, 2020</t>
        </is>
      </c>
      <c r="D2" s="2" t="inlineStr">
        <is>
          <t>Dec. 28, 2019</t>
        </is>
      </c>
    </row>
    <row r="3">
      <c r="A3" s="4" t="inlineStr">
        <is>
          <t>Stock Options</t>
        </is>
      </c>
    </row>
    <row r="4">
      <c r="A4" s="3" t="inlineStr">
        <is>
          <t>Options outstanding [Roll Forward]</t>
        </is>
      </c>
    </row>
    <row r="5">
      <c r="A5" s="4" t="inlineStr">
        <is>
          <t>Beginning balance (in shares)</t>
        </is>
      </c>
      <c r="B5" s="6" t="n">
        <v>793</v>
      </c>
    </row>
    <row r="6">
      <c r="A6" s="4" t="inlineStr">
        <is>
          <t>Granted (in shares)</t>
        </is>
      </c>
      <c r="B6" s="6" t="n">
        <v>28</v>
      </c>
    </row>
    <row r="7">
      <c r="A7" s="4" t="inlineStr">
        <is>
          <t>Exercised (in shares)</t>
        </is>
      </c>
      <c r="B7" s="6" t="n">
        <v>-194</v>
      </c>
    </row>
    <row r="8">
      <c r="A8" s="4" t="inlineStr">
        <is>
          <t>Forfeited (in shares)</t>
        </is>
      </c>
      <c r="B8" s="6" t="n">
        <v>-12</v>
      </c>
    </row>
    <row r="9">
      <c r="A9" s="4" t="inlineStr">
        <is>
          <t>Ending balance (in shares)</t>
        </is>
      </c>
      <c r="B9" s="6" t="n">
        <v>615</v>
      </c>
      <c r="C9" s="6" t="n">
        <v>793</v>
      </c>
    </row>
    <row r="10">
      <c r="A10" s="3" t="inlineStr">
        <is>
          <t>Weighted average exercise price [Roll Forward]</t>
        </is>
      </c>
    </row>
    <row r="11">
      <c r="A11" s="4" t="inlineStr">
        <is>
          <t>Beginning balance (in dollars per share)</t>
        </is>
      </c>
      <c r="B11" s="7" t="n">
        <v>26.81</v>
      </c>
    </row>
    <row r="12">
      <c r="A12" s="4" t="inlineStr">
        <is>
          <t>Granted (in dollars per share)</t>
        </is>
      </c>
      <c r="B12" s="8" t="n">
        <v>46.19</v>
      </c>
    </row>
    <row r="13">
      <c r="A13" s="4" t="inlineStr">
        <is>
          <t>Exercised (in dollars per share)</t>
        </is>
      </c>
      <c r="B13" s="8" t="n">
        <v>24.2</v>
      </c>
    </row>
    <row r="14">
      <c r="A14" s="4" t="inlineStr">
        <is>
          <t>Forfeited (in dollars per share)</t>
        </is>
      </c>
      <c r="B14" s="8" t="n">
        <v>31.83</v>
      </c>
    </row>
    <row r="15">
      <c r="A15" s="4" t="inlineStr">
        <is>
          <t>Ending balance (in dollars per share)</t>
        </is>
      </c>
      <c r="B15" s="7" t="n">
        <v>28.42</v>
      </c>
      <c r="C15" s="7" t="n">
        <v>26.81</v>
      </c>
    </row>
    <row r="16">
      <c r="A16" s="4" t="inlineStr">
        <is>
          <t>Restricted Stock Awards</t>
        </is>
      </c>
    </row>
    <row r="17">
      <c r="A17" s="3" t="inlineStr">
        <is>
          <t>Restricted stock [Roll Forward]</t>
        </is>
      </c>
    </row>
    <row r="18">
      <c r="A18" s="4" t="inlineStr">
        <is>
          <t>Beginning balance (in shares)</t>
        </is>
      </c>
      <c r="B18" s="6" t="n">
        <v>706</v>
      </c>
    </row>
    <row r="19">
      <c r="A19" s="4" t="inlineStr">
        <is>
          <t>Granted (in shares)</t>
        </is>
      </c>
      <c r="B19" s="6" t="n">
        <v>91</v>
      </c>
    </row>
    <row r="20">
      <c r="A20" s="4" t="inlineStr">
        <is>
          <t>Exercised (in shares)</t>
        </is>
      </c>
      <c r="B20" s="6" t="n">
        <v>-217</v>
      </c>
    </row>
    <row r="21">
      <c r="A21" s="4" t="inlineStr">
        <is>
          <t>Forfeited (in shares)</t>
        </is>
      </c>
      <c r="B21" s="6" t="n">
        <v>-3</v>
      </c>
    </row>
    <row r="22">
      <c r="A22" s="4" t="inlineStr">
        <is>
          <t>Ending balance (in shares)</t>
        </is>
      </c>
      <c r="B22" s="6" t="n">
        <v>577</v>
      </c>
      <c r="C22" s="6" t="n">
        <v>706</v>
      </c>
    </row>
    <row r="23">
      <c r="A23" s="3" t="inlineStr">
        <is>
          <t>Weighted average grant date fair value [Abstract]</t>
        </is>
      </c>
    </row>
    <row r="24">
      <c r="A24" s="4" t="inlineStr">
        <is>
          <t>Beginning balance (in dollars per share)</t>
        </is>
      </c>
      <c r="B24" s="7" t="n">
        <v>30.89</v>
      </c>
    </row>
    <row r="25">
      <c r="A25" s="4" t="inlineStr">
        <is>
          <t>Granted (in dollars per share)</t>
        </is>
      </c>
      <c r="B25" s="8" t="n">
        <v>44.08</v>
      </c>
      <c r="C25" s="5" t="n">
        <v>29</v>
      </c>
      <c r="D25" s="7" t="n">
        <v>28.64</v>
      </c>
    </row>
    <row r="26">
      <c r="A26" s="4" t="inlineStr">
        <is>
          <t>Exercised (in dollars per share)</t>
        </is>
      </c>
      <c r="B26" s="8" t="n">
        <v>32.39</v>
      </c>
    </row>
    <row r="27">
      <c r="A27" s="4" t="inlineStr">
        <is>
          <t>Forfeited (in dollars per share)</t>
        </is>
      </c>
      <c r="B27" s="8" t="n">
        <v>34.2</v>
      </c>
    </row>
    <row r="28">
      <c r="A28" s="4" t="inlineStr">
        <is>
          <t>Ending balance (in dollars per share)</t>
        </is>
      </c>
      <c r="B28" s="7" t="n">
        <v>32.4</v>
      </c>
      <c r="C28" s="7" t="n">
        <v>30.89</v>
      </c>
    </row>
    <row r="29">
      <c r="A29" s="4" t="inlineStr">
        <is>
          <t>Performance Stock Awards</t>
        </is>
      </c>
    </row>
    <row r="30">
      <c r="A30" s="3" t="inlineStr">
        <is>
          <t>Restricted stock [Roll Forward]</t>
        </is>
      </c>
    </row>
    <row r="31">
      <c r="A31" s="4" t="inlineStr">
        <is>
          <t>Beginning balance (in shares)</t>
        </is>
      </c>
      <c r="B31" s="6" t="n">
        <v>495</v>
      </c>
    </row>
    <row r="32">
      <c r="A32" s="4" t="inlineStr">
        <is>
          <t>Granted (in shares)</t>
        </is>
      </c>
      <c r="B32" s="6" t="n">
        <v>142</v>
      </c>
    </row>
    <row r="33">
      <c r="A33" s="4" t="inlineStr">
        <is>
          <t>Exercised (in shares)</t>
        </is>
      </c>
      <c r="B33" s="6" t="n">
        <v>0</v>
      </c>
    </row>
    <row r="34">
      <c r="A34" s="4" t="inlineStr">
        <is>
          <t>Forfeited (in shares)</t>
        </is>
      </c>
      <c r="B34" s="6" t="n">
        <v>-13</v>
      </c>
    </row>
    <row r="35">
      <c r="A35" s="4" t="inlineStr">
        <is>
          <t>Ending balance (in shares)</t>
        </is>
      </c>
      <c r="B35" s="6" t="n">
        <v>624</v>
      </c>
      <c r="C35" s="6" t="n">
        <v>495</v>
      </c>
    </row>
    <row r="36">
      <c r="A36" s="3" t="inlineStr">
        <is>
          <t>Weighted average grant date fair value [Abstract]</t>
        </is>
      </c>
    </row>
    <row r="37">
      <c r="A37" s="4" t="inlineStr">
        <is>
          <t>Beginning balance (in dollars per share)</t>
        </is>
      </c>
      <c r="B37" s="7" t="n">
        <v>30.5</v>
      </c>
    </row>
    <row r="38">
      <c r="A38" s="4" t="inlineStr">
        <is>
          <t>Granted (in dollars per share)</t>
        </is>
      </c>
      <c r="B38" s="8" t="n">
        <v>43.46</v>
      </c>
    </row>
    <row r="39">
      <c r="A39" s="4" t="inlineStr">
        <is>
          <t>Exercised (in dollars per share)</t>
        </is>
      </c>
      <c r="B39" s="6" t="n">
        <v>0</v>
      </c>
    </row>
    <row r="40">
      <c r="A40" s="4" t="inlineStr">
        <is>
          <t>Forfeited (in dollars per share)</t>
        </is>
      </c>
      <c r="B40" s="8" t="n">
        <v>29.61</v>
      </c>
    </row>
    <row r="41">
      <c r="A41" s="4" t="inlineStr">
        <is>
          <t>Ending balance (in dollars per share)</t>
        </is>
      </c>
      <c r="B41" s="7" t="n">
        <v>33.46</v>
      </c>
      <c r="C41" s="7" t="n">
        <v>3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Assumptions in Determining Fair Value of Options Granted (Details) - Stock Options - $ / share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Fair value of stock options on grant date (in dollars per share)</t>
        </is>
      </c>
      <c r="B4" s="7" t="n">
        <v>15.6</v>
      </c>
      <c r="C4" s="7" t="n">
        <v>6.81</v>
      </c>
      <c r="D4" s="7" t="n">
        <v>8.779999999999999</v>
      </c>
    </row>
    <row r="5">
      <c r="A5" s="4" t="inlineStr">
        <is>
          <t>Expected term (in years)</t>
        </is>
      </c>
      <c r="B5" s="4" t="inlineStr">
        <is>
          <t>7 years 10 months 24 days</t>
        </is>
      </c>
      <c r="C5" s="4" t="inlineStr">
        <is>
          <t>7 years 10 months 24 days</t>
        </is>
      </c>
      <c r="D5" s="4" t="inlineStr">
        <is>
          <t>7 years 9 months 18 days</t>
        </is>
      </c>
    </row>
    <row r="6">
      <c r="A6" s="4" t="inlineStr">
        <is>
          <t>Expected price volatility (as a percent)</t>
        </is>
      </c>
      <c r="B6" s="4" t="inlineStr">
        <is>
          <t>33.60%</t>
        </is>
      </c>
      <c r="C6" s="4" t="inlineStr">
        <is>
          <t>31.90%</t>
        </is>
      </c>
      <c r="D6" s="4" t="inlineStr">
        <is>
          <t>28.60%</t>
        </is>
      </c>
    </row>
    <row r="7">
      <c r="A7" s="4" t="inlineStr">
        <is>
          <t>Risk-free interest rate (as a percent)</t>
        </is>
      </c>
      <c r="B7" s="4" t="inlineStr">
        <is>
          <t>1.30%</t>
        </is>
      </c>
      <c r="C7" s="4" t="inlineStr">
        <is>
          <t>0.60%</t>
        </is>
      </c>
      <c r="D7" s="4" t="inlineStr">
        <is>
          <t>2.40%</t>
        </is>
      </c>
    </row>
    <row r="8">
      <c r="A8" s="4" t="inlineStr">
        <is>
          <t>Dividend yield (as a percent)</t>
        </is>
      </c>
      <c r="B8" s="4" t="inlineStr">
        <is>
          <t>1.10%</t>
        </is>
      </c>
      <c r="C8" s="4" t="inlineStr">
        <is>
          <t>1.70%</t>
        </is>
      </c>
      <c r="D8" s="4" t="inlineStr">
        <is>
          <t>1.4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OCI by Component (Details) - USD ($) $ in Thousands</t>
        </is>
      </c>
      <c r="B1" s="2" t="inlineStr">
        <is>
          <t>12 Months Ended</t>
        </is>
      </c>
    </row>
    <row r="2">
      <c r="B2" s="2" t="inlineStr">
        <is>
          <t>Dec. 25, 2021</t>
        </is>
      </c>
      <c r="C2" s="2" t="inlineStr">
        <is>
          <t>Dec. 26, 2020</t>
        </is>
      </c>
    </row>
    <row r="3">
      <c r="A3" s="3" t="inlineStr">
        <is>
          <t>Changes in accumulated other comprehensive income [Roll Forward]</t>
        </is>
      </c>
    </row>
    <row r="4">
      <c r="A4" s="4" t="inlineStr">
        <is>
          <t>Balance at beginning of year</t>
        </is>
      </c>
      <c r="B4" s="5" t="n">
        <v>801060</v>
      </c>
    </row>
    <row r="5">
      <c r="A5" s="4" t="inlineStr">
        <is>
          <t>Other comprehensive income (loss) before reclassifications</t>
        </is>
      </c>
      <c r="B5" s="6" t="n">
        <v>3274</v>
      </c>
      <c r="C5" s="5" t="n">
        <v>505</v>
      </c>
    </row>
    <row r="6">
      <c r="A6" s="4" t="inlineStr">
        <is>
          <t>Amounts reclassified from AOCI</t>
        </is>
      </c>
      <c r="B6" s="6" t="n">
        <v>-1738</v>
      </c>
      <c r="C6" s="6" t="n">
        <v>13382</v>
      </c>
    </row>
    <row r="7">
      <c r="A7" s="4" t="inlineStr">
        <is>
          <t>Balance at end of year</t>
        </is>
      </c>
      <c r="B7" s="6" t="n">
        <v>1256963</v>
      </c>
      <c r="C7" s="6" t="n">
        <v>801060</v>
      </c>
    </row>
    <row r="8">
      <c r="A8" s="4" t="inlineStr">
        <is>
          <t>Accumulated other comprehensive loss</t>
        </is>
      </c>
    </row>
    <row r="9">
      <c r="A9" s="3" t="inlineStr">
        <is>
          <t>Changes in accumulated other comprehensive income [Roll Forward]</t>
        </is>
      </c>
    </row>
    <row r="10">
      <c r="A10" s="4" t="inlineStr">
        <is>
          <t>Balance at beginning of year</t>
        </is>
      </c>
      <c r="B10" s="6" t="n">
        <v>-54883</v>
      </c>
      <c r="C10" s="6" t="n">
        <v>-68770</v>
      </c>
    </row>
    <row r="11">
      <c r="A11" s="4" t="inlineStr">
        <is>
          <t>Balance at end of year</t>
        </is>
      </c>
      <c r="B11" s="6" t="n">
        <v>-53347</v>
      </c>
      <c r="C11" s="6" t="n">
        <v>-54883</v>
      </c>
    </row>
    <row r="12">
      <c r="A12" s="4" t="inlineStr">
        <is>
          <t>Cumulative Translation Adjustment</t>
        </is>
      </c>
    </row>
    <row r="13">
      <c r="A13" s="3" t="inlineStr">
        <is>
          <t>Changes in accumulated other comprehensive income [Roll Forward]</t>
        </is>
      </c>
    </row>
    <row r="14">
      <c r="A14" s="4" t="inlineStr">
        <is>
          <t>Balance at beginning of year</t>
        </is>
      </c>
      <c r="B14" s="6" t="n">
        <v>-37339</v>
      </c>
      <c r="C14" s="6" t="n">
        <v>-46198</v>
      </c>
    </row>
    <row r="15">
      <c r="A15" s="4" t="inlineStr">
        <is>
          <t>Other comprehensive income (loss) before reclassifications</t>
        </is>
      </c>
      <c r="B15" s="6" t="n">
        <v>-4964</v>
      </c>
      <c r="C15" s="6" t="n">
        <v>8859</v>
      </c>
    </row>
    <row r="16">
      <c r="A16" s="4" t="inlineStr">
        <is>
          <t>Amounts reclassified from AOCI</t>
        </is>
      </c>
      <c r="B16" s="6" t="n">
        <v>0</v>
      </c>
      <c r="C16" s="6" t="n">
        <v>0</v>
      </c>
    </row>
    <row r="17">
      <c r="A17" s="4" t="inlineStr">
        <is>
          <t>Balance at end of year</t>
        </is>
      </c>
      <c r="B17" s="6" t="n">
        <v>-42303</v>
      </c>
      <c r="C17" s="6" t="n">
        <v>-37339</v>
      </c>
    </row>
    <row r="18">
      <c r="A18" s="4" t="inlineStr">
        <is>
          <t>Unrealized Gain (Loss) on Derivatives</t>
        </is>
      </c>
    </row>
    <row r="19">
      <c r="A19" s="3" t="inlineStr">
        <is>
          <t>Changes in accumulated other comprehensive income [Roll Forward]</t>
        </is>
      </c>
    </row>
    <row r="20">
      <c r="A20" s="4" t="inlineStr">
        <is>
          <t>Balance at beginning of year</t>
        </is>
      </c>
      <c r="B20" s="6" t="n">
        <v>984</v>
      </c>
      <c r="C20" s="6" t="n">
        <v>476</v>
      </c>
    </row>
    <row r="21">
      <c r="A21" s="4" t="inlineStr">
        <is>
          <t>Other comprehensive income (loss) before reclassifications</t>
        </is>
      </c>
      <c r="B21" s="6" t="n">
        <v>2361</v>
      </c>
      <c r="C21" s="6" t="n">
        <v>-4583</v>
      </c>
    </row>
    <row r="22">
      <c r="A22" s="4" t="inlineStr">
        <is>
          <t>Amounts reclassified from AOCI</t>
        </is>
      </c>
      <c r="B22" s="6" t="n">
        <v>-2542</v>
      </c>
      <c r="C22" s="6" t="n">
        <v>5091</v>
      </c>
    </row>
    <row r="23">
      <c r="A23" s="4" t="inlineStr">
        <is>
          <t>Balance at end of year</t>
        </is>
      </c>
      <c r="B23" s="6" t="n">
        <v>803</v>
      </c>
      <c r="C23" s="6" t="n">
        <v>984</v>
      </c>
    </row>
    <row r="24">
      <c r="A24" s="4" t="inlineStr">
        <is>
          <t>Pension/ OPEB Liability Adjustment</t>
        </is>
      </c>
    </row>
    <row r="25">
      <c r="A25" s="3" t="inlineStr">
        <is>
          <t>Changes in accumulated other comprehensive income [Roll Forward]</t>
        </is>
      </c>
    </row>
    <row r="26">
      <c r="A26" s="4" t="inlineStr">
        <is>
          <t>Balance at beginning of year</t>
        </is>
      </c>
      <c r="B26" s="6" t="n">
        <v>-17203</v>
      </c>
      <c r="C26" s="6" t="n">
        <v>-21855</v>
      </c>
    </row>
    <row r="27">
      <c r="A27" s="4" t="inlineStr">
        <is>
          <t>Other comprehensive income (loss) before reclassifications</t>
        </is>
      </c>
      <c r="B27" s="6" t="n">
        <v>4899</v>
      </c>
      <c r="C27" s="6" t="n">
        <v>-3639</v>
      </c>
    </row>
    <row r="28">
      <c r="A28" s="4" t="inlineStr">
        <is>
          <t>Amounts reclassified from AOCI</t>
        </is>
      </c>
      <c r="B28" s="6" t="n">
        <v>804</v>
      </c>
      <c r="C28" s="6" t="n">
        <v>8291</v>
      </c>
    </row>
    <row r="29">
      <c r="A29" s="4" t="inlineStr">
        <is>
          <t>Balance at end of year</t>
        </is>
      </c>
      <c r="B29" s="6" t="n">
        <v>-11500</v>
      </c>
      <c r="C29" s="6" t="n">
        <v>-17203</v>
      </c>
    </row>
    <row r="30">
      <c r="A30" s="4" t="inlineStr">
        <is>
          <t>Attributable to Unconsol. Affiliates</t>
        </is>
      </c>
    </row>
    <row r="31">
      <c r="A31" s="3" t="inlineStr">
        <is>
          <t>Changes in accumulated other comprehensive income [Roll Forward]</t>
        </is>
      </c>
    </row>
    <row r="32">
      <c r="A32" s="4" t="inlineStr">
        <is>
          <t>Balance at beginning of year</t>
        </is>
      </c>
      <c r="B32" s="6" t="n">
        <v>-1325</v>
      </c>
      <c r="C32" s="6" t="n">
        <v>-1193</v>
      </c>
    </row>
    <row r="33">
      <c r="A33" s="4" t="inlineStr">
        <is>
          <t>Other comprehensive income (loss) before reclassifications</t>
        </is>
      </c>
      <c r="B33" s="6" t="n">
        <v>978</v>
      </c>
      <c r="C33" s="6" t="n">
        <v>-132</v>
      </c>
    </row>
    <row r="34">
      <c r="A34" s="4" t="inlineStr">
        <is>
          <t>Amounts reclassified from AOCI</t>
        </is>
      </c>
      <c r="B34" s="6" t="n">
        <v>0</v>
      </c>
      <c r="C34" s="6" t="n">
        <v>0</v>
      </c>
    </row>
    <row r="35">
      <c r="A35" s="4" t="inlineStr">
        <is>
          <t>Balance at end of year</t>
        </is>
      </c>
      <c r="B35" s="5" t="n">
        <v>-347</v>
      </c>
      <c r="C35" s="5" t="n">
        <v>-13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Adjustments out of AOCI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Reclassification Adjustments out of AOCI [Abstract]</t>
        </is>
      </c>
    </row>
    <row r="4">
      <c r="A4" s="4" t="inlineStr">
        <is>
          <t>Income tax (benefit) expense</t>
        </is>
      </c>
      <c r="J4" s="5" t="n">
        <v>165858</v>
      </c>
      <c r="K4" s="5" t="n">
        <v>55321</v>
      </c>
      <c r="L4" s="5" t="n">
        <v>35257</v>
      </c>
    </row>
    <row r="5">
      <c r="A5" s="4" t="inlineStr">
        <is>
          <t>Net of tax and noncontrolling interests</t>
        </is>
      </c>
      <c r="B5" s="5" t="n">
        <v>-125601</v>
      </c>
      <c r="C5" s="5" t="n">
        <v>-170980</v>
      </c>
      <c r="D5" s="5" t="n">
        <v>-108832</v>
      </c>
      <c r="E5" s="5" t="n">
        <v>-63107</v>
      </c>
      <c r="F5" s="5" t="n">
        <v>-36420</v>
      </c>
      <c r="G5" s="5" t="n">
        <v>-42702</v>
      </c>
      <c r="H5" s="5" t="n">
        <v>-27956</v>
      </c>
      <c r="I5" s="5" t="n">
        <v>-32415</v>
      </c>
      <c r="J5" s="6" t="n">
        <v>-468520</v>
      </c>
      <c r="K5" s="6" t="n">
        <v>-139493</v>
      </c>
      <c r="L5" s="6" t="n">
        <v>-100972</v>
      </c>
    </row>
    <row r="6">
      <c r="A6" s="4" t="inlineStr">
        <is>
          <t>Pension plan termination expense</t>
        </is>
      </c>
      <c r="J6" s="6" t="n">
        <v>0</v>
      </c>
      <c r="K6" s="6" t="n">
        <v>11642</v>
      </c>
      <c r="L6" s="6" t="n">
        <v>0</v>
      </c>
    </row>
    <row r="7">
      <c r="A7" s="4" t="inlineStr">
        <is>
          <t>Other income, net</t>
        </is>
      </c>
      <c r="J7" s="6" t="n">
        <v>-3730</v>
      </c>
      <c r="K7" s="6" t="n">
        <v>-4887</v>
      </c>
      <c r="L7" s="6" t="n">
        <v>-1684</v>
      </c>
    </row>
    <row r="8">
      <c r="A8" s="4" t="inlineStr">
        <is>
          <t>Pension Benefits</t>
        </is>
      </c>
    </row>
    <row r="9">
      <c r="A9" s="3" t="inlineStr">
        <is>
          <t>Reclassification Adjustments out of AOCI [Abstract]</t>
        </is>
      </c>
    </row>
    <row r="10">
      <c r="A10" s="4" t="inlineStr">
        <is>
          <t>Pension plan termination expense</t>
        </is>
      </c>
      <c r="J10" s="6" t="n">
        <v>0</v>
      </c>
      <c r="K10" s="6" t="n">
        <v>11642</v>
      </c>
      <c r="L10" s="6" t="n">
        <v>0</v>
      </c>
    </row>
    <row r="11">
      <c r="A11" s="4" t="inlineStr">
        <is>
          <t>Accumulated Net Gain (Loss) from Cash Flow Hedges Attributable to Parent | Amount Reclassified from AOCI</t>
        </is>
      </c>
    </row>
    <row r="12">
      <c r="A12" s="3" t="inlineStr">
        <is>
          <t>Reclassification Adjustments out of AOCI [Abstract]</t>
        </is>
      </c>
    </row>
    <row r="13">
      <c r="A13" s="4" t="inlineStr">
        <is>
          <t>Income tax (benefit) expense</t>
        </is>
      </c>
      <c r="J13" s="6" t="n">
        <v>1306</v>
      </c>
      <c r="K13" s="6" t="n">
        <v>-1246</v>
      </c>
      <c r="L13" s="6" t="n">
        <v>101</v>
      </c>
    </row>
    <row r="14">
      <c r="A14" s="4" t="inlineStr">
        <is>
          <t>Net of tax and noncontrolling interests</t>
        </is>
      </c>
      <c r="J14" s="6" t="n">
        <v>-2542</v>
      </c>
      <c r="K14" s="6" t="n">
        <v>5091</v>
      </c>
      <c r="L14" s="6" t="n">
        <v>-486</v>
      </c>
    </row>
    <row r="15">
      <c r="A15" s="4" t="inlineStr">
        <is>
          <t>Accumulated Defined Benefit Plans Adjustment Attributable to Parent | Amount Reclassified from AOCI</t>
        </is>
      </c>
    </row>
    <row r="16">
      <c r="A16" s="3" t="inlineStr">
        <is>
          <t>Reclassification Adjustments out of AOCI [Abstract]</t>
        </is>
      </c>
    </row>
    <row r="17">
      <c r="A17" s="4" t="inlineStr">
        <is>
          <t>Income tax (benefit) expense</t>
        </is>
      </c>
      <c r="J17" s="6" t="n">
        <v>-159</v>
      </c>
      <c r="K17" s="6" t="n">
        <v>-2353</v>
      </c>
      <c r="L17" s="6" t="n">
        <v>-163</v>
      </c>
    </row>
    <row r="18">
      <c r="A18" s="4" t="inlineStr">
        <is>
          <t>Net of tax and noncontrolling interests</t>
        </is>
      </c>
      <c r="J18" s="6" t="n">
        <v>804</v>
      </c>
      <c r="K18" s="6" t="n">
        <v>8291</v>
      </c>
      <c r="L18" s="6" t="n">
        <v>797</v>
      </c>
    </row>
    <row r="19">
      <c r="A19" s="4" t="inlineStr">
        <is>
          <t>Other income, net</t>
        </is>
      </c>
      <c r="J19" s="6" t="n">
        <v>963</v>
      </c>
      <c r="K19" s="6" t="n">
        <v>-998</v>
      </c>
      <c r="L19" s="6" t="n">
        <v>960</v>
      </c>
    </row>
    <row r="20">
      <c r="A20" s="4" t="inlineStr">
        <is>
          <t>Commodity Contract | Accumulated Net Gain (Loss) from Cash Flow Hedges Attributable to Parent | Amount Reclassified from AOCI</t>
        </is>
      </c>
    </row>
    <row r="21">
      <c r="A21" s="3" t="inlineStr">
        <is>
          <t>Reclassification Adjustments out of AOCI [Abstract]</t>
        </is>
      </c>
    </row>
    <row r="22">
      <c r="A22" s="4" t="inlineStr">
        <is>
          <t>Cost of goods sold</t>
        </is>
      </c>
      <c r="J22" s="5" t="n">
        <v>-3848</v>
      </c>
      <c r="K22" s="5" t="n">
        <v>6337</v>
      </c>
      <c r="L22" s="5" t="n">
        <v>-58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Quarterly Financial Information Disclosure [Abstract]</t>
        </is>
      </c>
    </row>
    <row r="4">
      <c r="A4" s="4" t="inlineStr">
        <is>
          <t>Net sales</t>
        </is>
      </c>
      <c r="B4" s="5" t="n">
        <v>956357</v>
      </c>
      <c r="C4" s="5" t="n">
        <v>982248</v>
      </c>
      <c r="D4" s="5" t="n">
        <v>1012592</v>
      </c>
      <c r="E4" s="5" t="n">
        <v>818148</v>
      </c>
      <c r="F4" s="5" t="n">
        <v>675851</v>
      </c>
      <c r="G4" s="5" t="n">
        <v>619105</v>
      </c>
      <c r="H4" s="5" t="n">
        <v>500168</v>
      </c>
      <c r="I4" s="5" t="n">
        <v>602919</v>
      </c>
      <c r="J4" s="5" t="n">
        <v>3769345</v>
      </c>
      <c r="K4" s="5" t="n">
        <v>2398043</v>
      </c>
      <c r="L4" s="5" t="n">
        <v>2430616</v>
      </c>
    </row>
    <row r="5">
      <c r="A5" s="4" t="inlineStr">
        <is>
          <t>Gross profit</t>
        </is>
      </c>
      <c r="B5" s="6" t="n">
        <v>229763</v>
      </c>
      <c r="C5" s="6" t="n">
        <v>237983</v>
      </c>
      <c r="D5" s="6" t="n">
        <v>212880</v>
      </c>
      <c r="E5" s="6" t="n">
        <v>149730</v>
      </c>
      <c r="F5" s="6" t="n">
        <v>122344</v>
      </c>
      <c r="G5" s="6" t="n">
        <v>118325</v>
      </c>
      <c r="H5" s="6" t="n">
        <v>97009</v>
      </c>
      <c r="I5" s="6" t="n">
        <v>94204</v>
      </c>
    </row>
    <row r="6">
      <c r="A6" s="4" t="inlineStr">
        <is>
          <t>Consolidated net income</t>
        </is>
      </c>
      <c r="B6" s="6" t="n">
        <v>126698</v>
      </c>
      <c r="C6" s="6" t="n">
        <v>172256</v>
      </c>
      <c r="D6" s="6" t="n">
        <v>110932</v>
      </c>
      <c r="E6" s="6" t="n">
        <v>65238</v>
      </c>
      <c r="F6" s="6" t="n">
        <v>37254</v>
      </c>
      <c r="G6" s="6" t="n">
        <v>43957</v>
      </c>
      <c r="H6" s="6" t="n">
        <v>28487</v>
      </c>
      <c r="I6" s="6" t="n">
        <v>33951</v>
      </c>
      <c r="J6" s="6" t="n">
        <v>475124</v>
      </c>
      <c r="K6" s="6" t="n">
        <v>143649</v>
      </c>
      <c r="L6" s="6" t="n">
        <v>106232</v>
      </c>
    </row>
    <row r="7">
      <c r="A7" s="4" t="inlineStr">
        <is>
          <t>Net income attributable to Mueller Industries, Inc.</t>
        </is>
      </c>
      <c r="B7" s="5" t="n">
        <v>125601</v>
      </c>
      <c r="C7" s="5" t="n">
        <v>170980</v>
      </c>
      <c r="D7" s="5" t="n">
        <v>108832</v>
      </c>
      <c r="E7" s="5" t="n">
        <v>63107</v>
      </c>
      <c r="F7" s="5" t="n">
        <v>36420</v>
      </c>
      <c r="G7" s="5" t="n">
        <v>42702</v>
      </c>
      <c r="H7" s="5" t="n">
        <v>27956</v>
      </c>
      <c r="I7" s="5" t="n">
        <v>32415</v>
      </c>
      <c r="J7" s="5" t="n">
        <v>468520</v>
      </c>
      <c r="K7" s="5" t="n">
        <v>139493</v>
      </c>
      <c r="L7" s="5" t="n">
        <v>100972</v>
      </c>
    </row>
    <row r="8">
      <c r="A8" s="4" t="inlineStr">
        <is>
          <t>Basic earnings per share (in dollars per share)</t>
        </is>
      </c>
      <c r="B8" s="7" t="n">
        <v>2.24</v>
      </c>
      <c r="C8" s="7" t="n">
        <v>3.05</v>
      </c>
      <c r="D8" s="7" t="n">
        <v>1.95</v>
      </c>
      <c r="E8" s="7" t="n">
        <v>1.13</v>
      </c>
      <c r="F8" s="7" t="n">
        <v>0.65</v>
      </c>
      <c r="G8" s="7" t="n">
        <v>0.77</v>
      </c>
      <c r="H8" s="7" t="n">
        <v>0.5</v>
      </c>
      <c r="I8" s="7" t="n">
        <v>0.58</v>
      </c>
      <c r="J8" s="7" t="n">
        <v>8.359999999999999</v>
      </c>
      <c r="K8" s="7" t="n">
        <v>2.5</v>
      </c>
      <c r="L8" s="7" t="n">
        <v>1.81</v>
      </c>
    </row>
    <row r="9">
      <c r="A9" s="4" t="inlineStr">
        <is>
          <t>Diluted earnings per share (in dollars per share)</t>
        </is>
      </c>
      <c r="B9" s="8" t="n">
        <v>2.21</v>
      </c>
      <c r="C9" s="8" t="n">
        <v>3.01</v>
      </c>
      <c r="D9" s="8" t="n">
        <v>1.92</v>
      </c>
      <c r="E9" s="8" t="n">
        <v>1.11</v>
      </c>
      <c r="F9" s="8" t="n">
        <v>0.64</v>
      </c>
      <c r="G9" s="8" t="n">
        <v>0.76</v>
      </c>
      <c r="H9" s="8" t="n">
        <v>0.5</v>
      </c>
      <c r="I9" s="8" t="n">
        <v>0.57</v>
      </c>
      <c r="J9" s="8" t="n">
        <v>8.25</v>
      </c>
      <c r="K9" s="8" t="n">
        <v>2.47</v>
      </c>
      <c r="L9" s="8" t="n">
        <v>1.79</v>
      </c>
    </row>
    <row r="10">
      <c r="A10" s="4" t="inlineStr">
        <is>
          <t>Dividends per share (in dollars per share)</t>
        </is>
      </c>
      <c r="B10" s="7" t="n">
        <v>0.13</v>
      </c>
      <c r="C10" s="7" t="n">
        <v>0.13</v>
      </c>
      <c r="D10" s="7" t="n">
        <v>0.13</v>
      </c>
      <c r="E10" s="7" t="n">
        <v>0.13</v>
      </c>
      <c r="F10" s="7" t="n">
        <v>0.1</v>
      </c>
      <c r="G10" s="7" t="n">
        <v>0.1</v>
      </c>
      <c r="H10" s="7" t="n">
        <v>0.1</v>
      </c>
      <c r="I10" s="7" t="n">
        <v>0.1</v>
      </c>
      <c r="J10" s="7" t="n">
        <v>0.52</v>
      </c>
      <c r="K10" s="7" t="n">
        <v>0.4</v>
      </c>
      <c r="L10" s="7" t="n">
        <v>0.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25, 2021</t>
        </is>
      </c>
      <c r="C2" s="2" t="inlineStr">
        <is>
          <t>Dec. 26, 2020</t>
        </is>
      </c>
      <c r="D2" s="2" t="inlineStr">
        <is>
          <t>Dec. 28,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1538</v>
      </c>
      <c r="C5" s="5" t="n">
        <v>770</v>
      </c>
      <c r="D5" s="5" t="n">
        <v>836</v>
      </c>
    </row>
    <row r="6">
      <c r="A6" s="4" t="inlineStr">
        <is>
          <t>Charged to costs and expenses</t>
        </is>
      </c>
      <c r="B6" s="6" t="n">
        <v>1216</v>
      </c>
      <c r="C6" s="6" t="n">
        <v>1208</v>
      </c>
      <c r="D6" s="6" t="n">
        <v>-81</v>
      </c>
    </row>
    <row r="7">
      <c r="A7" s="4" t="inlineStr">
        <is>
          <t>Other additions</t>
        </is>
      </c>
      <c r="B7" s="6" t="n">
        <v>0</v>
      </c>
      <c r="C7" s="6" t="n">
        <v>0</v>
      </c>
      <c r="D7" s="6" t="n">
        <v>263</v>
      </c>
    </row>
    <row r="8">
      <c r="A8" s="4" t="inlineStr">
        <is>
          <t>Deductions</t>
        </is>
      </c>
      <c r="B8" s="6" t="n">
        <v>164</v>
      </c>
      <c r="C8" s="6" t="n">
        <v>440</v>
      </c>
      <c r="D8" s="6" t="n">
        <v>248</v>
      </c>
    </row>
    <row r="9">
      <c r="A9" s="4" t="inlineStr">
        <is>
          <t>Balance at end of year</t>
        </is>
      </c>
      <c r="B9" s="6" t="n">
        <v>2590</v>
      </c>
      <c r="C9" s="6" t="n">
        <v>1538</v>
      </c>
      <c r="D9" s="6" t="n">
        <v>770</v>
      </c>
    </row>
    <row r="10">
      <c r="A10" s="4" t="inlineStr">
        <is>
          <t>Environmental reserves</t>
        </is>
      </c>
    </row>
    <row r="11">
      <c r="A11" s="3" t="inlineStr">
        <is>
          <t>SEC Schedule, 12-09, Movement in Valuation Allowances and Reserves [Roll Forward]</t>
        </is>
      </c>
    </row>
    <row r="12">
      <c r="A12" s="4" t="inlineStr">
        <is>
          <t>Balance at beginning of year</t>
        </is>
      </c>
      <c r="B12" s="6" t="n">
        <v>24001</v>
      </c>
      <c r="C12" s="6" t="n">
        <v>20866</v>
      </c>
      <c r="D12" s="6" t="n">
        <v>23619</v>
      </c>
    </row>
    <row r="13">
      <c r="A13" s="4" t="inlineStr">
        <is>
          <t>Charged to costs and expenses</t>
        </is>
      </c>
      <c r="B13" s="6" t="n">
        <v>4964</v>
      </c>
      <c r="C13" s="6" t="n">
        <v>4242</v>
      </c>
      <c r="D13" s="6" t="n">
        <v>1659</v>
      </c>
    </row>
    <row r="14">
      <c r="A14" s="4" t="inlineStr">
        <is>
          <t>Other additions</t>
        </is>
      </c>
      <c r="B14" s="6" t="n">
        <v>0</v>
      </c>
      <c r="C14" s="6" t="n">
        <v>0</v>
      </c>
      <c r="D14" s="6" t="n">
        <v>0</v>
      </c>
    </row>
    <row r="15">
      <c r="A15" s="4" t="inlineStr">
        <is>
          <t>Deductions</t>
        </is>
      </c>
      <c r="B15" s="6" t="n">
        <v>1539</v>
      </c>
      <c r="C15" s="6" t="n">
        <v>1107</v>
      </c>
      <c r="D15" s="6" t="n">
        <v>4412</v>
      </c>
    </row>
    <row r="16">
      <c r="A16" s="4" t="inlineStr">
        <is>
          <t>Balance at end of year</t>
        </is>
      </c>
      <c r="B16" s="6" t="n">
        <v>27426</v>
      </c>
      <c r="C16" s="6" t="n">
        <v>24001</v>
      </c>
      <c r="D16" s="6" t="n">
        <v>20866</v>
      </c>
    </row>
    <row r="17">
      <c r="A17" s="4" t="inlineStr">
        <is>
          <t>Valuation allowance for deferred tax assets</t>
        </is>
      </c>
    </row>
    <row r="18">
      <c r="A18" s="3" t="inlineStr">
        <is>
          <t>SEC Schedule, 12-09, Movement in Valuation Allowances and Reserves [Roll Forward]</t>
        </is>
      </c>
    </row>
    <row r="19">
      <c r="A19" s="4" t="inlineStr">
        <is>
          <t>Balance at beginning of year</t>
        </is>
      </c>
      <c r="B19" s="6" t="n">
        <v>27199</v>
      </c>
      <c r="C19" s="6" t="n">
        <v>23130</v>
      </c>
      <c r="D19" s="6" t="n">
        <v>25311</v>
      </c>
    </row>
    <row r="20">
      <c r="A20" s="4" t="inlineStr">
        <is>
          <t>Charged to costs and expenses</t>
        </is>
      </c>
      <c r="B20" s="6" t="n">
        <v>108</v>
      </c>
      <c r="C20" s="6" t="n">
        <v>2317</v>
      </c>
      <c r="D20" s="6" t="n">
        <v>2919</v>
      </c>
    </row>
    <row r="21">
      <c r="A21" s="4" t="inlineStr">
        <is>
          <t>Other additions</t>
        </is>
      </c>
      <c r="B21" s="6" t="n">
        <v>642</v>
      </c>
      <c r="C21" s="6" t="n">
        <v>1898</v>
      </c>
      <c r="D21" s="6" t="n">
        <v>290</v>
      </c>
    </row>
    <row r="22">
      <c r="A22" s="4" t="inlineStr">
        <is>
          <t>Deductions</t>
        </is>
      </c>
      <c r="B22" s="6" t="n">
        <v>1325</v>
      </c>
      <c r="C22" s="6" t="n">
        <v>146</v>
      </c>
      <c r="D22" s="6" t="n">
        <v>5390</v>
      </c>
    </row>
    <row r="23">
      <c r="A23" s="4" t="inlineStr">
        <is>
          <t>Balance at end of year</t>
        </is>
      </c>
      <c r="B23" s="5" t="n">
        <v>26624</v>
      </c>
      <c r="C23" s="5" t="n">
        <v>27199</v>
      </c>
      <c r="D23" s="5" t="n">
        <v>231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4:22Z</dcterms:created>
  <dcterms:modified xmlns:dcterms="http://purl.org/dc/terms/" xmlns:xsi="http://www.w3.org/2001/XMLSchema-instance" xsi:type="dcterms:W3CDTF">2022-02-23T21:04:22Z</dcterms:modified>
</cp:coreProperties>
</file>